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Sales-Type Leases" sheetId="12" state="visible" r:id="rId12"/>
    <sheet xmlns:r="http://schemas.openxmlformats.org/officeDocument/2006/relationships" name="Inventory" sheetId="13" state="visible" r:id="rId13"/>
    <sheet xmlns:r="http://schemas.openxmlformats.org/officeDocument/2006/relationships" name="Floor Plan Financing" sheetId="14" state="visible" r:id="rId14"/>
    <sheet xmlns:r="http://schemas.openxmlformats.org/officeDocument/2006/relationships" name="Rental Equipment and Property a" sheetId="15" state="visible" r:id="rId15"/>
    <sheet xmlns:r="http://schemas.openxmlformats.org/officeDocument/2006/relationships" name="Long-Term Debt" sheetId="16" state="visible" r:id="rId16"/>
    <sheet xmlns:r="http://schemas.openxmlformats.org/officeDocument/2006/relationships" name="Leases as Lessee" sheetId="17" state="visible" r:id="rId17"/>
    <sheet xmlns:r="http://schemas.openxmlformats.org/officeDocument/2006/relationships" name="Goodwill and Intangible Assets" sheetId="18" state="visible" r:id="rId18"/>
    <sheet xmlns:r="http://schemas.openxmlformats.org/officeDocument/2006/relationships" name="Earnings (Loss) Per Share"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ncentration Risk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egm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Revenue (Tables)" sheetId="32" state="visible" r:id="rId32"/>
    <sheet xmlns:r="http://schemas.openxmlformats.org/officeDocument/2006/relationships" name="Sales-Type Leases (Tables)" sheetId="33" state="visible" r:id="rId33"/>
    <sheet xmlns:r="http://schemas.openxmlformats.org/officeDocument/2006/relationships" name="Inventory (Tables)" sheetId="34" state="visible" r:id="rId34"/>
    <sheet xmlns:r="http://schemas.openxmlformats.org/officeDocument/2006/relationships" name="Floor Plan Financing (Tables)" sheetId="35" state="visible" r:id="rId35"/>
    <sheet xmlns:r="http://schemas.openxmlformats.org/officeDocument/2006/relationships" name="Rental Equipment and Property_2" sheetId="36" state="visible" r:id="rId36"/>
    <sheet xmlns:r="http://schemas.openxmlformats.org/officeDocument/2006/relationships" name="Long-Term Debt (Tables)" sheetId="37" state="visible" r:id="rId37"/>
    <sheet xmlns:r="http://schemas.openxmlformats.org/officeDocument/2006/relationships" name="Leases as Lessee (Tables)" sheetId="38" state="visible" r:id="rId38"/>
    <sheet xmlns:r="http://schemas.openxmlformats.org/officeDocument/2006/relationships" name="Goodwill and Intangible Assets " sheetId="39" state="visible" r:id="rId39"/>
    <sheet xmlns:r="http://schemas.openxmlformats.org/officeDocument/2006/relationships" name="Earnings (Loss) Per Share (Tabl" sheetId="40" state="visible" r:id="rId40"/>
    <sheet xmlns:r="http://schemas.openxmlformats.org/officeDocument/2006/relationships" name="Share-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Related Parties (Tables)" sheetId="44" state="visible" r:id="rId44"/>
    <sheet xmlns:r="http://schemas.openxmlformats.org/officeDocument/2006/relationships" name="Segments (Tables)" sheetId="45" state="visible" r:id="rId45"/>
    <sheet xmlns:r="http://schemas.openxmlformats.org/officeDocument/2006/relationships" name="Condensed Financial Informati_2" sheetId="46" state="visible" r:id="rId46"/>
    <sheet xmlns:r="http://schemas.openxmlformats.org/officeDocument/2006/relationships" name="Business and Organization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Business Combinations - Acquisi" sheetId="53" state="visible" r:id="rId53"/>
    <sheet xmlns:r="http://schemas.openxmlformats.org/officeDocument/2006/relationships" name="Business Combinations - Purchas" sheetId="54" state="visible" r:id="rId54"/>
    <sheet xmlns:r="http://schemas.openxmlformats.org/officeDocument/2006/relationships" name="Business Combinations - Narrati" sheetId="55" state="visible" r:id="rId55"/>
    <sheet xmlns:r="http://schemas.openxmlformats.org/officeDocument/2006/relationships" name="Business Combinations - Pro For" sheetId="56" state="visible" r:id="rId56"/>
    <sheet xmlns:r="http://schemas.openxmlformats.org/officeDocument/2006/relationships" name="Business Combinations - Schedul" sheetId="57" state="visible" r:id="rId57"/>
    <sheet xmlns:r="http://schemas.openxmlformats.org/officeDocument/2006/relationships" name="Business Combinations - Acqui_2" sheetId="58" state="visible" r:id="rId58"/>
    <sheet xmlns:r="http://schemas.openxmlformats.org/officeDocument/2006/relationships" name="Business Combinations - Hi-Rail" sheetId="59" state="visible" r:id="rId59"/>
    <sheet xmlns:r="http://schemas.openxmlformats.org/officeDocument/2006/relationships" name="Revenue - Schedule of Revenue b" sheetId="60" state="visible" r:id="rId60"/>
    <sheet xmlns:r="http://schemas.openxmlformats.org/officeDocument/2006/relationships" name="Revenue - Schedule of Revenue_2" sheetId="61" state="visible" r:id="rId61"/>
    <sheet xmlns:r="http://schemas.openxmlformats.org/officeDocument/2006/relationships" name="Revenue - Narrative (Details)" sheetId="62" state="visible" r:id="rId62"/>
    <sheet xmlns:r="http://schemas.openxmlformats.org/officeDocument/2006/relationships" name="Sales-Type Leases - Schedule of" sheetId="63" state="visible" r:id="rId63"/>
    <sheet xmlns:r="http://schemas.openxmlformats.org/officeDocument/2006/relationships" name="Sales-Type Leases - Narrative (" sheetId="64" state="visible" r:id="rId64"/>
    <sheet xmlns:r="http://schemas.openxmlformats.org/officeDocument/2006/relationships" name="Inventory (Details)" sheetId="65" state="visible" r:id="rId65"/>
    <sheet xmlns:r="http://schemas.openxmlformats.org/officeDocument/2006/relationships" name="Floor Plan Financing - Schedule" sheetId="66" state="visible" r:id="rId66"/>
    <sheet xmlns:r="http://schemas.openxmlformats.org/officeDocument/2006/relationships" name="Floor Plan Financing - Narrativ" sheetId="67" state="visible" r:id="rId67"/>
    <sheet xmlns:r="http://schemas.openxmlformats.org/officeDocument/2006/relationships" name="Rental Equipment and Property_3" sheetId="68" state="visible" r:id="rId68"/>
    <sheet xmlns:r="http://schemas.openxmlformats.org/officeDocument/2006/relationships" name="Rental Equipment and Property_4"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Schedule of _2" sheetId="72" state="visible" r:id="rId72"/>
    <sheet xmlns:r="http://schemas.openxmlformats.org/officeDocument/2006/relationships" name="Leases as Lessee - Narrative (D" sheetId="73" state="visible" r:id="rId73"/>
    <sheet xmlns:r="http://schemas.openxmlformats.org/officeDocument/2006/relationships" name="Leases as Lessee - Summary of L" sheetId="74" state="visible" r:id="rId74"/>
    <sheet xmlns:r="http://schemas.openxmlformats.org/officeDocument/2006/relationships" name="Leases as Lessee - Supplemental" sheetId="75" state="visible" r:id="rId75"/>
    <sheet xmlns:r="http://schemas.openxmlformats.org/officeDocument/2006/relationships" name="Leases as Lessee - Maturity (D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Earnings (Loss) Per Share - Com" sheetId="81" state="visible" r:id="rId81"/>
    <sheet xmlns:r="http://schemas.openxmlformats.org/officeDocument/2006/relationships" name="Equity (Details)" sheetId="82" state="visible" r:id="rId82"/>
    <sheet xmlns:r="http://schemas.openxmlformats.org/officeDocument/2006/relationships" name="Share-Based Compensation - Narr" sheetId="83" state="visible" r:id="rId83"/>
    <sheet xmlns:r="http://schemas.openxmlformats.org/officeDocument/2006/relationships" name="Share-Based Compensation - RSUs" sheetId="84" state="visible" r:id="rId84"/>
    <sheet xmlns:r="http://schemas.openxmlformats.org/officeDocument/2006/relationships" name="Fair Value Measurements (Detail"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Components of De" sheetId="88" state="visible" r:id="rId88"/>
    <sheet xmlns:r="http://schemas.openxmlformats.org/officeDocument/2006/relationships" name="Income Taxes - Valuation Allowa" sheetId="89" state="visible" r:id="rId89"/>
    <sheet xmlns:r="http://schemas.openxmlformats.org/officeDocument/2006/relationships" name="Income Taxes - Narrative (Detai" sheetId="90" state="visible" r:id="rId90"/>
    <sheet xmlns:r="http://schemas.openxmlformats.org/officeDocument/2006/relationships" name="Concentration Risks (Details)" sheetId="91" state="visible" r:id="rId91"/>
    <sheet xmlns:r="http://schemas.openxmlformats.org/officeDocument/2006/relationships" name="Commitments and Contingencies (" sheetId="92" state="visible" r:id="rId92"/>
    <sheet xmlns:r="http://schemas.openxmlformats.org/officeDocument/2006/relationships" name="Related Parties - Narrative (De" sheetId="93" state="visible" r:id="rId93"/>
    <sheet xmlns:r="http://schemas.openxmlformats.org/officeDocument/2006/relationships" name="Related Parties - Condensed Con" sheetId="94" state="visible" r:id="rId94"/>
    <sheet xmlns:r="http://schemas.openxmlformats.org/officeDocument/2006/relationships" name="Related Parties - Condensed C_2" sheetId="95" state="visible" r:id="rId95"/>
    <sheet xmlns:r="http://schemas.openxmlformats.org/officeDocument/2006/relationships" name="Segments - Narrative (Details)" sheetId="96" state="visible" r:id="rId96"/>
    <sheet xmlns:r="http://schemas.openxmlformats.org/officeDocument/2006/relationships" name="Segments - Schedule of Company_" sheetId="97" state="visible" r:id="rId97"/>
    <sheet xmlns:r="http://schemas.openxmlformats.org/officeDocument/2006/relationships" name="Segments - Schedule of Reconcil" sheetId="98" state="visible" r:id="rId98"/>
    <sheet xmlns:r="http://schemas.openxmlformats.org/officeDocument/2006/relationships" name="Segments - Schedule of Total As"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 xmlns:r="http://schemas.openxmlformats.org/officeDocument/2006/relationships" name="Condensed Financial Informati_7"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86</t>
        </is>
      </c>
      <c r="C9" s="4" t="inlineStr">
        <is>
          <t xml:space="preserve"> </t>
        </is>
      </c>
      <c r="D9" s="4" t="inlineStr">
        <is>
          <t xml:space="preserve"> </t>
        </is>
      </c>
    </row>
    <row r="10">
      <c r="A10" s="4" t="inlineStr">
        <is>
          <t>Entity Registrant Name</t>
        </is>
      </c>
      <c r="B10" s="4" t="inlineStr">
        <is>
          <t>CUSTOM TRUCK ONE SOU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531628</t>
        </is>
      </c>
      <c r="C12" s="4" t="inlineStr">
        <is>
          <t xml:space="preserve"> </t>
        </is>
      </c>
      <c r="D12" s="4" t="inlineStr">
        <is>
          <t xml:space="preserve"> </t>
        </is>
      </c>
    </row>
    <row r="13">
      <c r="A13" s="4" t="inlineStr">
        <is>
          <t>Entity Address, Address Line One</t>
        </is>
      </c>
      <c r="B13" s="4" t="inlineStr">
        <is>
          <t>7701 Independence Ave</t>
        </is>
      </c>
      <c r="C13" s="4" t="inlineStr">
        <is>
          <t xml:space="preserve"> </t>
        </is>
      </c>
      <c r="D13" s="4" t="inlineStr">
        <is>
          <t xml:space="preserve"> </t>
        </is>
      </c>
    </row>
    <row r="14">
      <c r="A14" s="4" t="inlineStr">
        <is>
          <t>Entity Address, City or Town</t>
        </is>
      </c>
      <c r="B14" s="4" t="inlineStr">
        <is>
          <t>Kansas Ci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125</t>
        </is>
      </c>
      <c r="C16" s="4" t="inlineStr">
        <is>
          <t xml:space="preserve"> </t>
        </is>
      </c>
      <c r="D16" s="4" t="inlineStr">
        <is>
          <t xml:space="preserve"> </t>
        </is>
      </c>
    </row>
    <row r="17">
      <c r="A17" s="4" t="inlineStr">
        <is>
          <t>City Area Code</t>
        </is>
      </c>
      <c r="B17" s="4" t="inlineStr">
        <is>
          <t>816</t>
        </is>
      </c>
      <c r="C17" s="4" t="inlineStr">
        <is>
          <t xml:space="preserve"> </t>
        </is>
      </c>
      <c r="D17" s="4" t="inlineStr">
        <is>
          <t xml:space="preserve"> </t>
        </is>
      </c>
    </row>
    <row r="18">
      <c r="A18" s="4" t="inlineStr">
        <is>
          <t>Local Phone Number</t>
        </is>
      </c>
      <c r="B18" s="4" t="inlineStr">
        <is>
          <t>241-48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98.4</v>
      </c>
    </row>
    <row r="30">
      <c r="A30" s="4" t="inlineStr">
        <is>
          <t>Entity Common Stock, Shares Outstanding</t>
        </is>
      </c>
      <c r="B30" s="4" t="inlineStr">
        <is>
          <t xml:space="preserve"> </t>
        </is>
      </c>
      <c r="C30" s="6" t="n">
        <v>240265228</v>
      </c>
      <c r="D30" s="4" t="inlineStr">
        <is>
          <t xml:space="preserve"> </t>
        </is>
      </c>
    </row>
    <row r="31">
      <c r="A31" s="4" t="inlineStr">
        <is>
          <t>Documents Incorporated by Reference</t>
        </is>
      </c>
      <c r="B31" s="4" t="inlineStr">
        <is>
          <t>Document Where Incorporated Proxy Statement related to the 2024 Annual Meeting of Stockholders, which is expected to be filed with the Securities and Exchange Commission on or before April 29, 2024. Part III (Items 10, 11, 12, 13, and 14)</t>
        </is>
      </c>
      <c r="C31" s="4" t="inlineStr">
        <is>
          <t xml:space="preserve"> </t>
        </is>
      </c>
      <c r="D31" s="4" t="inlineStr">
        <is>
          <t xml:space="preserve"> </t>
        </is>
      </c>
    </row>
    <row r="32">
      <c r="A32" s="4" t="inlineStr">
        <is>
          <t>Entity Central Index Key</t>
        </is>
      </c>
      <c r="B32" s="4" t="inlineStr">
        <is>
          <t>0001709682</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CTO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Redeemable warrants, exercisable for Common Stock, $0.0001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Common Stock, $0.0001 par value</t>
        </is>
      </c>
      <c r="C43" s="4" t="inlineStr">
        <is>
          <t xml:space="preserve"> </t>
        </is>
      </c>
      <c r="D43" s="4" t="inlineStr">
        <is>
          <t xml:space="preserve"> </t>
        </is>
      </c>
    </row>
    <row r="44">
      <c r="A44" s="4" t="inlineStr">
        <is>
          <t>Trading Symbol</t>
        </is>
      </c>
      <c r="B44" s="4" t="inlineStr">
        <is>
          <t>CTOS.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3: Business Combinations Acquisition of Custom Truck One Source, L.P. On December 3, 2020, Nesco Holdings and Nesco Holdings II, Inc., a subsidiary of Nesco Holdings (the “Buyer” or the “Issuer”), entered into a Purchase and Sale Agreement (as amended, the “Purchase Agreement”) with certain affiliates of The Blackstone Group (“Blackstone”) and other direct and indirect equity holders (collectively, “Sellers”) of Custom Truck One Source, L.P., Blackstone Capital Partners VI-NQ L.P., and PE One Source Holdings, LLC, an affiliate of Platinum Equity, LLC (“Platinum”), pursuant to which Buyer agreed to acquire 100% of the partnership interests of Custom Truck LP. In connection with the Acquisition, Nesco Holdings and certain Sellers entered into Rollover and Contribution Agreements (the “Rollover Agreements”), pursuant to which such Sellers agreed to contribute a portion of their equity interests in Custom Truck LP (the “Rollovers”) with an aggregate value of $100.5 million in exchange for shares of Common Stock, valued at $5.00 per share. We believe the Acquisition creates a leading, one-stop shop for specialty equipment, serving highly attractive and growing infrastructure end-markets, including transmission and distribution, telecom, rail and other national infrastructure initiatives. Also on December 3, 2020, Nesco Holdings entered into a Common Stock Purchase Agreement (the “Investment Agreement”) with Platinum, relating to, among other things, the issuance and sale to Platinum (the “Subscription”) of shares of Common Stock, for an aggregate purchase price in the range of $700 million to $763 million, with the specific amount calculated in accordance with the Investment Agreement based upon the total equity funding required to fund the consideration paid pursuant to the terms of the Purchase Agreement. The shares of Common Stock issued and sold to Platinum had a purchase price of $5.00 per share. In accordance with the Investment Agreement, on December 21, 2020, Nesco Holdings entered into Subscription Agreements (the “Subscription Agreements”) with certain investors (the “PIPE Investors”) to finance, in part, the Acquisition. Pursuant to the Subscription Agreements, concurrently with the closing of the transactions contemplated by the Investment Agreement, the PIPE Investors agreed to purchase an aggregate of 28,000,000 shares of Common Stock at $5.00 per share for an aggregate purchase price of $140 million (the “Supplemental Equity Financing”). On April 1, 2021 (the “Closing Date”), in connection with (i) the Rollovers, the Company issued, in the aggregate, 20,100,000 shares of Common Stock to the parties to the Rollover Agreements, (ii) the Subscription, the Company issued 148,600,000 shares of Common Stock to Platinum, and (iii) the Supplemental Equity Financing, the Company issued, in the aggregate, 28,000,000 shares of Common Stock to the PIPE Investors. Purchase Price The Company issued 20,100,000 shares of Common Stock to Custom Truck LP equity interest holders, as well as paid cash and repaid debt obligations as consideration for the Acquisition. The trading price of the Common Stock was $9.35 per share on the Closing Date. 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During the year ended December 31, 2021, the Company transferred an additional $3.4 million of cash consideration to the Sellers related to certain customary closing adjustments set forth in the Purchase Agreement. Custom Truck LP generated $923.8 million of revenue and $28.2 million of pre-tax loss subsequent to the Closing Date for the year ended December 31, 2021, which was included in the Consolidated Statements of Operations and Comprehensive Income (Loss) for the year ended December 31, 2021. Financing Transactions On the Closing Date, the Issuer issued $920 million in aggregate principal amount of 5.50% senior secured second lien notes due 2029 (the “2029 Secured Notes”). The 2029 Secured Notes were issued pursuant to an indenture, dated as of April 1, 2021, by and among the Issuer, Wilmington Trust, National Association, as trustee, and the guarantors party thereto (the “Indenture”). The Issuer pays interest on the Notes semi-annually in arrears on April 15 and October 15 of each year, which commenced on October 15, 2021. Unless earlier redeemed, the 2029 Secured Notes will mature on April 15, 2029. The notes were offered pursuant to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proceeds from the issuance and sale of the 2029 Secured Notes were used to consummate the Acquisition and to repay the Senior Secured Notes due 2024 previously issued by Nesco Holdings, repay certain indebtedness of Custom Truck LP and pay certain fees and expenses related to the Acquisition and financing transactions. Also on the Closing Date, the Buyer, its direct parent, and certain of its direct and indirect subsidiaries entered into a senior secured asset-based revolving credit agreement (the “ABL Credit Agreement”) with Bank of America, N.A., as administrative agent and collateral agent, and certain other lenders party thereto, consisting of a $750.0 million first lien senior secured asset-based revolving credit facility with a maturity of five years (the “ABL Facility”), which includes borrowing capacity for revolving loans (with a swingline sub-facility) and the issuance of letters of credit. Proceeds from the ABL Facility were used to finance the repayment of certain indebtedness of (i) Custom Truck LP under that certain Credit Agreement, dated as of April 18, 2017 (the “Custom Truck LP Credit Facility”), by and among Custom Truck LP, the other entities party thereto and Morgan Stanley Senior Funding, Inc., as administrative agent, and (ii) Buyer under that certain Credit Agreement, dated as of July 31, 2019 (the “2019 Credit Facility”), by and among Capitol Investment Merger Sub 2, LLC, the other entities party thereto and JPMorgan Chase Bank, N.A., as administrative agent, as well as to pay fees and expenses related to the Acquisition and the financing transactions. Pro Forma Information The below pro forma information is presented for the year ended December 31, 2021 and uses the estimated fair value of assets and liabilities on the Closing Date, and makes the following assumptions: (1) removes acquisition-related costs and charges that were recognized in the Company's consolidated financial statements in the year ended December 31, 2021, as if the Acquisition and related financing transactions had occurred on January 1, 2020; (2) removes the loss on the extinguishment of debt that was recognized in the Company's consolidated financial statements in the year ended December 31, 2021, as if the debt extinguishment giving rise to the loss had occurred on January 1, 2020; (3) adjusts for the impacts of purchase accounting in the years ended December 31, 2021; (4) adjusts interest expense, including amortization of debt issuance costs, to reflect borrowings on the ABL Facility and issuance of the 2029 Secured Notes, as if the funds had been borrowed and the notes had been issued on January 1, 2020 and used to repay Nesco’s 2019 Credit Facility, Nesco’s Senior Secured Notes due 2024 (both as defined in Note 9: Long-Term Debt) and the Custom Truck LP Credit Facility and term loan; and (5) adjusts for the income tax effect using a tax rate of 25%. The pro forma information is not necessarily indicative of the Company’s results of operations had the Acquisition been completed on January 1, 2020, nor is it necessarily indicative of the Company’s future results. The pro forma information does not reflect any cost savings from operating efficiencies, synergies, or revenue opportunities that could result from the Acquisition. Year Ended December 31, (in $000s) 2021 Revenue $ 1,483,625 Net loss $ (90,521) The following presents a summary of the pro forma adjustments that are directly attributable to the business combination: Year Ended December 31, (in $000s) 2021 Increase (decrease) net income/loss: Impact of fair value mark-ups on inventory a $ 19,186 Impact of fair value mark-ups on rental fleet depreciation b (3,817) Intangible asset amortization and other depreciation expense c (3,376) Transaction expenses d 40,277 Interest expense and amortization of debt issuance costs e 3,919 Loss on extinguishment of debt refinanced f 61,695 Income tax benefit g (29,471) a. Represents adjustments to cost of revenue for the run-off of the mark-up in fair value of inventory acquired and applied to the year ended December 31,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year ended December 31,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s borrowings under its revolving credit and term loan facility ; and (v) the issuance of the 2029 Secured Notes. f. Represents the adjustment of the loss on extinguishment of debt applied to the year ended December 31,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 Transaction Costs The Company expensed approximately $51.8 million in transaction and post-acquisition integration costs related to the Acquisition within transaction expenses and other in the year ended December 31, 2021. Acquisition of HiRail On January 14, 2022, a subsidiary of the Company, CTOS Canada, Ltd., closed a Share Purchase Agreement with certain affiliates of Ontario Limited (d/b/a HiRail Leasing), Ontario Inc. (d/b/a Heavy Equipment Repairs), and Ontario Limited (d/b/a Northshore Rail Contracting) (collectively “HiRail”) to acquire 100% of the equity interests of HiRail. The acquisition of HiRail expands our presence in our strategic markets and deepens our relationships with key customers. HiRail, including the assignment of purchase accounting goodwill (see below), is included in the Company’s ERS segment. Purchase Price The Company paid $51.0 million, net of working capital adjustments, to HiRail equity interest holders and to repay debt obligations as consideration for the HiRail acquisition. Opening Balance Sheet The acquisition of HiRail has been accounted for using the acquisition method of accounting. Under the acquisition method of accounting, the Company was required to assign the purchase price to tangible and identifiable intangible assets acquired and liabilities assumed based on their fair values as of January 14, 2022. The excess of the purchase price over those fair values was recorded as goodwill and was attributable to expanded access to markets for the Company’s product and service offering, synergies, and broader product offerings to existing customers of HiRail. The total purchase price has been assigned to the underlying assets acquired and liabilities assumed based upon their fair values as of January 14, 2022, and the estimated fair values have been recorded based on independent valuations, discounted cash flow analysis, quoted market prices, contributory asset charges, and estimates made by management, which estimates fall under “Level 3” of the fair value hierarchy (as defined in Note 15: Fair Value Measurements). 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HiRail generated $16.9 million of revenue and $2.6 million of pre-tax income subsequent to January 14, 2022 for the year ended December 31, 2022, which was included in the Consolidated Statements of Operations and Comprehensive Income (Loss) for the year ended December 31, 2022. Costs and expenses related to the acquisition were expensed as incurred and were not material. Additionally, pro forma information as if the acquisition of HiRail had occurred on January 1, 2021 is not being presented as the information is not considered material to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Custom Truck One Source, Inc. - Condensed Parent Company Balance Sheets (Details) - USD ($)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7" t="n">
        <v>3367797</v>
      </c>
      <c r="C3" s="7" t="n">
        <v>2938212</v>
      </c>
      <c r="D3" s="4" t="inlineStr">
        <is>
          <t xml:space="preserve"> </t>
        </is>
      </c>
      <c r="E3" s="4" t="inlineStr">
        <is>
          <t xml:space="preserve"> </t>
        </is>
      </c>
    </row>
    <row r="4">
      <c r="A4" s="4" t="inlineStr">
        <is>
          <t>Warrants and other liabilities</t>
        </is>
      </c>
      <c r="B4" s="6" t="n">
        <v>0</v>
      </c>
      <c r="C4" s="6" t="n">
        <v>3015</v>
      </c>
      <c r="D4" s="4" t="inlineStr">
        <is>
          <t xml:space="preserve"> </t>
        </is>
      </c>
      <c r="E4" s="4" t="inlineStr">
        <is>
          <t xml:space="preserve"> </t>
        </is>
      </c>
    </row>
    <row r="5">
      <c r="A5" s="4" t="inlineStr">
        <is>
          <t>Deferred income taxes</t>
        </is>
      </c>
      <c r="B5" s="6" t="n">
        <v>33355</v>
      </c>
      <c r="C5" s="6" t="n">
        <v>29086</v>
      </c>
      <c r="D5" s="4" t="inlineStr">
        <is>
          <t xml:space="preserve"> </t>
        </is>
      </c>
      <c r="E5" s="4" t="inlineStr">
        <is>
          <t xml:space="preserve"> </t>
        </is>
      </c>
    </row>
    <row r="6">
      <c r="A6" s="4" t="inlineStr">
        <is>
          <t>Total long-term liabilities</t>
        </is>
      </c>
      <c r="B6" s="6" t="n">
        <v>1553205</v>
      </c>
      <c r="C6" s="6" t="n">
        <v>1414891</v>
      </c>
      <c r="D6" s="4" t="inlineStr">
        <is>
          <t xml:space="preserve"> </t>
        </is>
      </c>
      <c r="E6" s="4" t="inlineStr">
        <is>
          <t xml:space="preserve"> </t>
        </is>
      </c>
    </row>
    <row r="7">
      <c r="A7" s="4" t="inlineStr">
        <is>
          <t>Common stock — 0.0001 par value, 500,000,000 shares authorized, 249,903,120 and 248,311,104 shares issued and outstanding, at December 31, 2023 and 2022, respectively</t>
        </is>
      </c>
      <c r="B7" s="6" t="n">
        <v>25</v>
      </c>
      <c r="C7" s="6" t="n">
        <v>25</v>
      </c>
      <c r="D7" s="4" t="inlineStr">
        <is>
          <t xml:space="preserve"> </t>
        </is>
      </c>
      <c r="E7" s="4" t="inlineStr">
        <is>
          <t xml:space="preserve"> </t>
        </is>
      </c>
    </row>
    <row r="8">
      <c r="A8" s="4" t="inlineStr">
        <is>
          <t>Treasury stock, at cost — 8,891,788 and 2,241,069 shares at December 31, 2023 and December 31, 2022, respectively</t>
        </is>
      </c>
      <c r="B8" s="6" t="n">
        <v>-56524</v>
      </c>
      <c r="C8" s="6" t="n">
        <v>-15537</v>
      </c>
      <c r="D8" s="4" t="inlineStr">
        <is>
          <t xml:space="preserve"> </t>
        </is>
      </c>
      <c r="E8" s="4" t="inlineStr">
        <is>
          <t xml:space="preserve"> </t>
        </is>
      </c>
    </row>
    <row r="9">
      <c r="A9" s="4" t="inlineStr">
        <is>
          <t>Additional paid-in capital</t>
        </is>
      </c>
      <c r="B9" s="6" t="n">
        <v>1537553</v>
      </c>
      <c r="C9" s="6" t="n">
        <v>1521487</v>
      </c>
      <c r="D9" s="4" t="inlineStr">
        <is>
          <t xml:space="preserve"> </t>
        </is>
      </c>
      <c r="E9" s="4" t="inlineStr">
        <is>
          <t xml:space="preserve"> </t>
        </is>
      </c>
    </row>
    <row r="10">
      <c r="A10" s="4" t="inlineStr">
        <is>
          <t>Accumulated other comprehensive loss</t>
        </is>
      </c>
      <c r="B10" s="6" t="n">
        <v>-5978</v>
      </c>
      <c r="C10" s="6" t="n">
        <v>-8947</v>
      </c>
      <c r="D10" s="4" t="inlineStr">
        <is>
          <t xml:space="preserve"> </t>
        </is>
      </c>
      <c r="E10" s="4" t="inlineStr">
        <is>
          <t xml:space="preserve"> </t>
        </is>
      </c>
    </row>
    <row r="11">
      <c r="A11" s="4" t="inlineStr">
        <is>
          <t>Accumulated deficit</t>
        </is>
      </c>
      <c r="B11" s="6" t="n">
        <v>-557873</v>
      </c>
      <c r="C11" s="6" t="n">
        <v>-608585</v>
      </c>
      <c r="D11" s="4" t="inlineStr">
        <is>
          <t xml:space="preserve"> </t>
        </is>
      </c>
      <c r="E11" s="4" t="inlineStr">
        <is>
          <t xml:space="preserve"> </t>
        </is>
      </c>
    </row>
    <row r="12">
      <c r="A12" s="4" t="inlineStr">
        <is>
          <t>Total stockholders' equity</t>
        </is>
      </c>
      <c r="B12" s="6" t="n">
        <v>917203</v>
      </c>
      <c r="C12" s="6" t="n">
        <v>888443</v>
      </c>
      <c r="D12" s="7" t="n">
        <v>858510</v>
      </c>
      <c r="E12" s="7" t="n">
        <v>-31067</v>
      </c>
    </row>
    <row r="13">
      <c r="A13" s="4" t="inlineStr">
        <is>
          <t>Total Liabilities and Stockholders' Equity</t>
        </is>
      </c>
      <c r="B13" s="6" t="n">
        <v>3367797</v>
      </c>
      <c r="C13" s="6" t="n">
        <v>2938212</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Investment in subsidiaries</t>
        </is>
      </c>
      <c r="B16" s="6" t="n">
        <v>943396</v>
      </c>
      <c r="C16" s="6" t="n">
        <v>909757</v>
      </c>
      <c r="D16" s="4" t="inlineStr">
        <is>
          <t xml:space="preserve"> </t>
        </is>
      </c>
      <c r="E16" s="4" t="inlineStr">
        <is>
          <t xml:space="preserve"> </t>
        </is>
      </c>
    </row>
    <row r="17">
      <c r="A17" s="4" t="inlineStr">
        <is>
          <t>Total Assets</t>
        </is>
      </c>
      <c r="B17" s="6" t="n">
        <v>943396</v>
      </c>
      <c r="C17" s="6" t="n">
        <v>909757</v>
      </c>
      <c r="D17" s="4" t="inlineStr">
        <is>
          <t xml:space="preserve"> </t>
        </is>
      </c>
      <c r="E17" s="4" t="inlineStr">
        <is>
          <t xml:space="preserve"> </t>
        </is>
      </c>
    </row>
    <row r="18">
      <c r="A18" s="4" t="inlineStr">
        <is>
          <t>Warrants and other liabilities</t>
        </is>
      </c>
      <c r="B18" s="6" t="n">
        <v>527</v>
      </c>
      <c r="C18" s="6" t="n">
        <v>3012</v>
      </c>
      <c r="D18" s="4" t="inlineStr">
        <is>
          <t xml:space="preserve"> </t>
        </is>
      </c>
      <c r="E18" s="4" t="inlineStr">
        <is>
          <t xml:space="preserve"> </t>
        </is>
      </c>
    </row>
    <row r="19">
      <c r="A19" s="4" t="inlineStr">
        <is>
          <t>Deferred income taxes</t>
        </is>
      </c>
      <c r="B19" s="6" t="n">
        <v>30835</v>
      </c>
      <c r="C19" s="6" t="n">
        <v>23471</v>
      </c>
      <c r="D19" s="4" t="inlineStr">
        <is>
          <t xml:space="preserve"> </t>
        </is>
      </c>
      <c r="E19" s="4" t="inlineStr">
        <is>
          <t xml:space="preserve"> </t>
        </is>
      </c>
    </row>
    <row r="20">
      <c r="A20" s="4" t="inlineStr">
        <is>
          <t>Total long-term liabilities</t>
        </is>
      </c>
      <c r="B20" s="6" t="n">
        <v>31362</v>
      </c>
      <c r="C20" s="6" t="n">
        <v>26483</v>
      </c>
      <c r="D20" s="4" t="inlineStr">
        <is>
          <t xml:space="preserve"> </t>
        </is>
      </c>
      <c r="E20" s="4" t="inlineStr">
        <is>
          <t xml:space="preserve"> </t>
        </is>
      </c>
    </row>
    <row r="21">
      <c r="A21" s="4" t="inlineStr">
        <is>
          <t>Commitments and contingencies (see Note 4)</t>
        </is>
      </c>
      <c r="B21" s="4" t="inlineStr">
        <is>
          <t xml:space="preserve"> </t>
        </is>
      </c>
      <c r="C21" s="4" t="inlineStr">
        <is>
          <t xml:space="preserve"> </t>
        </is>
      </c>
      <c r="D21" s="4" t="inlineStr">
        <is>
          <t xml:space="preserve"> </t>
        </is>
      </c>
      <c r="E21" s="4" t="inlineStr">
        <is>
          <t xml:space="preserve"> </t>
        </is>
      </c>
    </row>
    <row r="22">
      <c r="A22" s="4" t="inlineStr">
        <is>
          <t>Common stock — 0.0001 par value, 500,000,000 shares authorized, 249,903,120 and 248,311,104 shares issued and outstanding, at December 31, 2023 and 2022, respectively</t>
        </is>
      </c>
      <c r="B22" s="6" t="n">
        <v>25</v>
      </c>
      <c r="C22" s="6" t="n">
        <v>25</v>
      </c>
      <c r="D22" s="4" t="inlineStr">
        <is>
          <t xml:space="preserve"> </t>
        </is>
      </c>
      <c r="E22" s="4" t="inlineStr">
        <is>
          <t xml:space="preserve"> </t>
        </is>
      </c>
    </row>
    <row r="23">
      <c r="A23" s="4" t="inlineStr">
        <is>
          <t>Treasury stock, at cost — 8,891,788 and 2,241,069 shares at December 31, 2023 and December 31, 2022, respectively</t>
        </is>
      </c>
      <c r="B23" s="6" t="n">
        <v>-56524</v>
      </c>
      <c r="C23" s="6" t="n">
        <v>-15537</v>
      </c>
      <c r="D23" s="4" t="inlineStr">
        <is>
          <t xml:space="preserve"> </t>
        </is>
      </c>
      <c r="E23" s="4" t="inlineStr">
        <is>
          <t xml:space="preserve"> </t>
        </is>
      </c>
    </row>
    <row r="24">
      <c r="A24" s="4" t="inlineStr">
        <is>
          <t>Additional paid-in capital</t>
        </is>
      </c>
      <c r="B24" s="6" t="n">
        <v>1532384</v>
      </c>
      <c r="C24" s="6" t="n">
        <v>1516318</v>
      </c>
      <c r="D24" s="4" t="inlineStr">
        <is>
          <t xml:space="preserve"> </t>
        </is>
      </c>
      <c r="E24" s="4" t="inlineStr">
        <is>
          <t xml:space="preserve"> </t>
        </is>
      </c>
    </row>
    <row r="25">
      <c r="A25" s="4" t="inlineStr">
        <is>
          <t>Accumulated other comprehensive loss</t>
        </is>
      </c>
      <c r="B25" s="6" t="n">
        <v>-5978</v>
      </c>
      <c r="C25" s="6" t="n">
        <v>-8947</v>
      </c>
      <c r="D25" s="4" t="inlineStr">
        <is>
          <t xml:space="preserve"> </t>
        </is>
      </c>
      <c r="E25" s="4" t="inlineStr">
        <is>
          <t xml:space="preserve"> </t>
        </is>
      </c>
    </row>
    <row r="26">
      <c r="A26" s="4" t="inlineStr">
        <is>
          <t>Accumulated deficit</t>
        </is>
      </c>
      <c r="B26" s="6" t="n">
        <v>-557873</v>
      </c>
      <c r="C26" s="6" t="n">
        <v>-608585</v>
      </c>
      <c r="D26" s="4" t="inlineStr">
        <is>
          <t xml:space="preserve"> </t>
        </is>
      </c>
      <c r="E26" s="4" t="inlineStr">
        <is>
          <t xml:space="preserve"> </t>
        </is>
      </c>
    </row>
    <row r="27">
      <c r="A27" s="4" t="inlineStr">
        <is>
          <t>Total stockholders' equity</t>
        </is>
      </c>
      <c r="B27" s="6" t="n">
        <v>912034</v>
      </c>
      <c r="C27" s="6" t="n">
        <v>883274</v>
      </c>
      <c r="D27" s="7" t="n">
        <v>853341</v>
      </c>
      <c r="E27" s="7" t="n">
        <v>-36236</v>
      </c>
    </row>
    <row r="28">
      <c r="A28" s="4" t="inlineStr">
        <is>
          <t>Total Liabilities and Stockholders' Equity</t>
        </is>
      </c>
      <c r="B28" s="7" t="n">
        <v>943396</v>
      </c>
      <c r="C28" s="7" t="n">
        <v>909757</v>
      </c>
      <c r="D28" s="4" t="inlineStr">
        <is>
          <t xml:space="preserve"> </t>
        </is>
      </c>
      <c r="E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Custom Truck One Source, Inc. - Condensed Parent Company Balance Sheets Narrative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authorized (in shares)</t>
        </is>
      </c>
      <c r="B4" s="6" t="n">
        <v>500000000</v>
      </c>
      <c r="C4" s="6" t="n">
        <v>500000000</v>
      </c>
    </row>
    <row r="5">
      <c r="A5" s="4" t="inlineStr">
        <is>
          <t>Common stock, issued (in shares)</t>
        </is>
      </c>
      <c r="B5" s="6" t="n">
        <v>249903120</v>
      </c>
      <c r="C5" s="6" t="n">
        <v>248311104</v>
      </c>
    </row>
    <row r="6">
      <c r="A6" s="4" t="inlineStr">
        <is>
          <t>Common stock, outstanding (in shares)</t>
        </is>
      </c>
      <c r="B6" s="6" t="n">
        <v>249903120</v>
      </c>
      <c r="C6" s="6" t="n">
        <v>248311104</v>
      </c>
    </row>
    <row r="7">
      <c r="A7" s="4" t="inlineStr">
        <is>
          <t>Treasury stock (in shares)</t>
        </is>
      </c>
      <c r="B7" s="6" t="n">
        <v>8891788</v>
      </c>
      <c r="C7" s="6" t="n">
        <v>2241069</v>
      </c>
    </row>
    <row r="8">
      <c r="A8" s="4" t="inlineStr">
        <is>
          <t>Parent Company</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authorized (in shares)</t>
        </is>
      </c>
      <c r="B11" s="6" t="n">
        <v>500000000</v>
      </c>
      <c r="C11" s="6" t="n">
        <v>500000000</v>
      </c>
    </row>
    <row r="12">
      <c r="A12" s="4" t="inlineStr">
        <is>
          <t>Common stock, issued (in shares)</t>
        </is>
      </c>
      <c r="B12" s="6" t="n">
        <v>249903120</v>
      </c>
      <c r="C12" s="6" t="n">
        <v>248311104</v>
      </c>
    </row>
    <row r="13">
      <c r="A13" s="4" t="inlineStr">
        <is>
          <t>Common stock, outstanding (in shares)</t>
        </is>
      </c>
      <c r="B13" s="6" t="n">
        <v>249903120</v>
      </c>
      <c r="C13" s="6" t="n">
        <v>248311104</v>
      </c>
    </row>
    <row r="14">
      <c r="A14" s="4" t="inlineStr">
        <is>
          <t>Treasury stock (in shares)</t>
        </is>
      </c>
      <c r="B14" s="6" t="n">
        <v>8891788</v>
      </c>
      <c r="C14" s="6" t="n">
        <v>22410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Custom Truck One Source, Inc. - Condensed Parent Company Statements of Operations and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elling, general, and administrative expenses</t>
        </is>
      </c>
      <c r="B4" s="7" t="n">
        <v>231403</v>
      </c>
      <c r="C4" s="7" t="n">
        <v>210868</v>
      </c>
      <c r="D4" s="7" t="n">
        <v>155783</v>
      </c>
    </row>
    <row r="5">
      <c r="A5" s="4" t="inlineStr">
        <is>
          <t>Total operating expenses</t>
        </is>
      </c>
      <c r="B5" s="6" t="n">
        <v>283312</v>
      </c>
      <c r="C5" s="6" t="n">
        <v>280440</v>
      </c>
      <c r="D5" s="6" t="n">
        <v>251980</v>
      </c>
    </row>
    <row r="6">
      <c r="A6" s="4" t="inlineStr">
        <is>
          <t>Operating Income (Loss)</t>
        </is>
      </c>
      <c r="B6" s="6" t="n">
        <v>170948</v>
      </c>
      <c r="C6" s="6" t="n">
        <v>103308</v>
      </c>
      <c r="D6" s="6" t="n">
        <v>-41967</v>
      </c>
    </row>
    <row r="7">
      <c r="A7" s="4" t="inlineStr">
        <is>
          <t>Other (income) expense</t>
        </is>
      </c>
      <c r="B7" s="6" t="n">
        <v>-18443</v>
      </c>
      <c r="C7" s="6" t="n">
        <v>-32330</v>
      </c>
      <c r="D7" s="6" t="n">
        <v>571</v>
      </c>
    </row>
    <row r="8">
      <c r="A8" s="4" t="inlineStr">
        <is>
          <t>Total other expense</t>
        </is>
      </c>
      <c r="B8" s="6" t="n">
        <v>112872</v>
      </c>
      <c r="C8" s="6" t="n">
        <v>56576</v>
      </c>
      <c r="D8" s="6" t="n">
        <v>135109</v>
      </c>
    </row>
    <row r="9">
      <c r="A9" s="4" t="inlineStr">
        <is>
          <t>Income (Loss) Before Income Taxes</t>
        </is>
      </c>
      <c r="B9" s="6" t="n">
        <v>58076</v>
      </c>
      <c r="C9" s="6" t="n">
        <v>46732</v>
      </c>
      <c r="D9" s="6" t="n">
        <v>-177076</v>
      </c>
    </row>
    <row r="10">
      <c r="A10" s="4" t="inlineStr">
        <is>
          <t>Income Tax Expense</t>
        </is>
      </c>
      <c r="B10" s="6" t="n">
        <v>7364</v>
      </c>
      <c r="C10" s="6" t="n">
        <v>7827</v>
      </c>
      <c r="D10" s="6" t="n">
        <v>4425</v>
      </c>
    </row>
    <row r="11">
      <c r="A11" s="4" t="inlineStr">
        <is>
          <t>Net Income (Loss)</t>
        </is>
      </c>
      <c r="B11" s="6" t="n">
        <v>50712</v>
      </c>
      <c r="C11" s="6" t="n">
        <v>38905</v>
      </c>
      <c r="D11" s="6" t="n">
        <v>-181501</v>
      </c>
    </row>
    <row r="12">
      <c r="A12" s="3" t="inlineStr">
        <is>
          <t>Other Comprehensive Income (Loss):</t>
        </is>
      </c>
      <c r="B12" s="4" t="inlineStr">
        <is>
          <t xml:space="preserve"> </t>
        </is>
      </c>
      <c r="C12" s="4" t="inlineStr">
        <is>
          <t xml:space="preserve"> </t>
        </is>
      </c>
      <c r="D12" s="4" t="inlineStr">
        <is>
          <t xml:space="preserve"> </t>
        </is>
      </c>
    </row>
    <row r="13">
      <c r="A13" s="4" t="inlineStr">
        <is>
          <t>Unrealized foreign currency translation adjustment</t>
        </is>
      </c>
      <c r="B13" s="6" t="n">
        <v>2969</v>
      </c>
      <c r="C13" s="6" t="n">
        <v>-8947</v>
      </c>
      <c r="D13" s="6" t="n">
        <v>0</v>
      </c>
    </row>
    <row r="14">
      <c r="A14" s="4" t="inlineStr">
        <is>
          <t>Other Comprehensive Income (Loss)</t>
        </is>
      </c>
      <c r="B14" s="6" t="n">
        <v>2969</v>
      </c>
      <c r="C14" s="6" t="n">
        <v>-8947</v>
      </c>
      <c r="D14" s="6" t="n">
        <v>0</v>
      </c>
    </row>
    <row r="15">
      <c r="A15" s="4" t="inlineStr">
        <is>
          <t>Comprehensive Income (Loss)</t>
        </is>
      </c>
      <c r="B15" s="6" t="n">
        <v>53681</v>
      </c>
      <c r="C15" s="6" t="n">
        <v>29958</v>
      </c>
      <c r="D15" s="6" t="n">
        <v>-181501</v>
      </c>
    </row>
    <row r="16">
      <c r="A16" s="4" t="inlineStr">
        <is>
          <t>Parent Company</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Selling, general, and administrative expenses</t>
        </is>
      </c>
      <c r="B18" s="6" t="n">
        <v>13309</v>
      </c>
      <c r="C18" s="6" t="n">
        <v>12297</v>
      </c>
      <c r="D18" s="6" t="n">
        <v>17313</v>
      </c>
    </row>
    <row r="19">
      <c r="A19" s="4" t="inlineStr">
        <is>
          <t>Total operating expenses</t>
        </is>
      </c>
      <c r="B19" s="6" t="n">
        <v>13309</v>
      </c>
      <c r="C19" s="6" t="n">
        <v>12297</v>
      </c>
      <c r="D19" s="6" t="n">
        <v>17313</v>
      </c>
    </row>
    <row r="20">
      <c r="A20" s="4" t="inlineStr">
        <is>
          <t>Operating Income (Loss)</t>
        </is>
      </c>
      <c r="B20" s="6" t="n">
        <v>-13309</v>
      </c>
      <c r="C20" s="6" t="n">
        <v>-12297</v>
      </c>
      <c r="D20" s="6" t="n">
        <v>-17313</v>
      </c>
    </row>
    <row r="21">
      <c r="A21" s="4" t="inlineStr">
        <is>
          <t>Equity in net (income) loss of subsidiaries</t>
        </is>
      </c>
      <c r="B21" s="6" t="n">
        <v>-68900</v>
      </c>
      <c r="C21" s="6" t="n">
        <v>-40436</v>
      </c>
      <c r="D21" s="6" t="n">
        <v>148948</v>
      </c>
    </row>
    <row r="22">
      <c r="A22" s="4" t="inlineStr">
        <is>
          <t>Other (income) expense</t>
        </is>
      </c>
      <c r="B22" s="6" t="n">
        <v>-2485</v>
      </c>
      <c r="C22" s="6" t="n">
        <v>-18593</v>
      </c>
      <c r="D22" s="6" t="n">
        <v>10815</v>
      </c>
    </row>
    <row r="23">
      <c r="A23" s="4" t="inlineStr">
        <is>
          <t>Total other expense</t>
        </is>
      </c>
      <c r="B23" s="6" t="n">
        <v>-71385</v>
      </c>
      <c r="C23" s="6" t="n">
        <v>-59029</v>
      </c>
      <c r="D23" s="6" t="n">
        <v>159763</v>
      </c>
    </row>
    <row r="24">
      <c r="A24" s="4" t="inlineStr">
        <is>
          <t>Income (Loss) Before Income Taxes</t>
        </is>
      </c>
      <c r="B24" s="6" t="n">
        <v>58076</v>
      </c>
      <c r="C24" s="6" t="n">
        <v>46732</v>
      </c>
      <c r="D24" s="6" t="n">
        <v>-177076</v>
      </c>
    </row>
    <row r="25">
      <c r="A25" s="4" t="inlineStr">
        <is>
          <t>Income Tax Expense</t>
        </is>
      </c>
      <c r="B25" s="6" t="n">
        <v>7364</v>
      </c>
      <c r="C25" s="6" t="n">
        <v>7827</v>
      </c>
      <c r="D25" s="6" t="n">
        <v>4425</v>
      </c>
    </row>
    <row r="26">
      <c r="A26" s="4" t="inlineStr">
        <is>
          <t>Net Income (Loss)</t>
        </is>
      </c>
      <c r="B26" s="6" t="n">
        <v>50712</v>
      </c>
      <c r="C26" s="6" t="n">
        <v>38905</v>
      </c>
      <c r="D26" s="6" t="n">
        <v>-181501</v>
      </c>
    </row>
    <row r="27">
      <c r="A27" s="3" t="inlineStr">
        <is>
          <t>Other Comprehensive Income (Loss):</t>
        </is>
      </c>
      <c r="B27" s="4" t="inlineStr">
        <is>
          <t xml:space="preserve"> </t>
        </is>
      </c>
      <c r="C27" s="4" t="inlineStr">
        <is>
          <t xml:space="preserve"> </t>
        </is>
      </c>
      <c r="D27" s="4" t="inlineStr">
        <is>
          <t xml:space="preserve"> </t>
        </is>
      </c>
    </row>
    <row r="28">
      <c r="A28" s="4" t="inlineStr">
        <is>
          <t>Unrealized foreign currency translation adjustment</t>
        </is>
      </c>
      <c r="B28" s="6" t="n">
        <v>2969</v>
      </c>
      <c r="C28" s="6" t="n">
        <v>-8947</v>
      </c>
      <c r="D28" s="6" t="n">
        <v>0</v>
      </c>
    </row>
    <row r="29">
      <c r="A29" s="4" t="inlineStr">
        <is>
          <t>Other Comprehensive Income (Loss)</t>
        </is>
      </c>
      <c r="B29" s="6" t="n">
        <v>2969</v>
      </c>
      <c r="C29" s="6" t="n">
        <v>-8947</v>
      </c>
      <c r="D29" s="6" t="n">
        <v>0</v>
      </c>
    </row>
    <row r="30">
      <c r="A30" s="4" t="inlineStr">
        <is>
          <t>Comprehensive Income (Loss)</t>
        </is>
      </c>
      <c r="B30" s="7" t="n">
        <v>53681</v>
      </c>
      <c r="C30" s="7" t="n">
        <v>29958</v>
      </c>
      <c r="D30" s="7" t="n">
        <v>-1815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Custom Truck One Source, Inc. - Condensed Parent Company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flow from operating activities</t>
        </is>
      </c>
      <c r="B4" s="7" t="n">
        <v>-30883</v>
      </c>
      <c r="C4" s="7" t="n">
        <v>45968</v>
      </c>
      <c r="D4" s="7" t="n">
        <v>138926</v>
      </c>
    </row>
    <row r="5">
      <c r="A5" s="4" t="inlineStr">
        <is>
          <t>Net cash flow from investing activities</t>
        </is>
      </c>
      <c r="B5" s="6" t="n">
        <v>-176598</v>
      </c>
      <c r="C5" s="6" t="n">
        <v>-218936</v>
      </c>
      <c r="D5" s="6" t="n">
        <v>-1429480</v>
      </c>
    </row>
    <row r="6">
      <c r="A6" s="4" t="inlineStr">
        <is>
          <t>Proceeds from issuance of common stock</t>
        </is>
      </c>
      <c r="B6" s="6" t="n">
        <v>0</v>
      </c>
      <c r="C6" s="6" t="n">
        <v>0</v>
      </c>
      <c r="D6" s="6" t="n">
        <v>883000</v>
      </c>
    </row>
    <row r="7">
      <c r="A7" s="4" t="inlineStr">
        <is>
          <t>Common stock issuance costs</t>
        </is>
      </c>
      <c r="B7" s="6" t="n">
        <v>0</v>
      </c>
      <c r="C7" s="6" t="n">
        <v>0</v>
      </c>
      <c r="D7" s="6" t="n">
        <v>-6386</v>
      </c>
    </row>
    <row r="8">
      <c r="A8" s="4" t="inlineStr">
        <is>
          <t>Repurchase of common stock</t>
        </is>
      </c>
      <c r="B8" s="6" t="n">
        <v>-38845</v>
      </c>
      <c r="C8" s="6" t="n">
        <v>-10279</v>
      </c>
      <c r="D8" s="6" t="n">
        <v>0</v>
      </c>
    </row>
    <row r="9">
      <c r="A9" s="4" t="inlineStr">
        <is>
          <t>Net cash flow from financing activities</t>
        </is>
      </c>
      <c r="B9" s="6" t="n">
        <v>202876</v>
      </c>
      <c r="C9" s="6" t="n">
        <v>153896</v>
      </c>
      <c r="D9" s="6" t="n">
        <v>1323044</v>
      </c>
    </row>
    <row r="10">
      <c r="A10" s="4" t="inlineStr">
        <is>
          <t>Net Change in Cash and Cash Equivalents</t>
        </is>
      </c>
      <c r="B10" s="6" t="n">
        <v>-4051</v>
      </c>
      <c r="C10" s="6" t="n">
        <v>-21542</v>
      </c>
      <c r="D10" s="6" t="n">
        <v>32490</v>
      </c>
    </row>
    <row r="11">
      <c r="A11" s="4" t="inlineStr">
        <is>
          <t>Cash and Cash Equivalents at Beginning of Period</t>
        </is>
      </c>
      <c r="B11" s="6" t="n">
        <v>14360</v>
      </c>
      <c r="C11" s="6" t="n">
        <v>35902</v>
      </c>
      <c r="D11" s="6" t="n">
        <v>3412</v>
      </c>
    </row>
    <row r="12">
      <c r="A12" s="4" t="inlineStr">
        <is>
          <t>Cash and Cash Equivalents at End of Period</t>
        </is>
      </c>
      <c r="B12" s="6" t="n">
        <v>10309</v>
      </c>
      <c r="C12" s="6" t="n">
        <v>14360</v>
      </c>
      <c r="D12" s="6" t="n">
        <v>35902</v>
      </c>
    </row>
    <row r="13">
      <c r="A13" s="4" t="inlineStr">
        <is>
          <t>Parent Company</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Net cash flow from operating activities</t>
        </is>
      </c>
      <c r="B15" s="6" t="n">
        <v>68723</v>
      </c>
      <c r="C15" s="6" t="n">
        <v>40231</v>
      </c>
      <c r="D15" s="6" t="n">
        <v>-148948</v>
      </c>
    </row>
    <row r="16">
      <c r="A16" s="4" t="inlineStr">
        <is>
          <t>Changes in investment in subsidiaries</t>
        </is>
      </c>
      <c r="B16" s="6" t="n">
        <v>-30670</v>
      </c>
      <c r="C16" s="6" t="n">
        <v>-28114</v>
      </c>
      <c r="D16" s="6" t="n">
        <v>-727014</v>
      </c>
    </row>
    <row r="17">
      <c r="A17" s="4" t="inlineStr">
        <is>
          <t>Net cash flow from investing activities</t>
        </is>
      </c>
      <c r="B17" s="6" t="n">
        <v>-30670</v>
      </c>
      <c r="C17" s="6" t="n">
        <v>-28114</v>
      </c>
      <c r="D17" s="6" t="n">
        <v>-727014</v>
      </c>
    </row>
    <row r="18">
      <c r="A18" s="4" t="inlineStr">
        <is>
          <t>Proceeds from issuance of common stock</t>
        </is>
      </c>
      <c r="B18" s="6" t="n">
        <v>0</v>
      </c>
      <c r="C18" s="6" t="n">
        <v>0</v>
      </c>
      <c r="D18" s="6" t="n">
        <v>883000</v>
      </c>
    </row>
    <row r="19">
      <c r="A19" s="4" t="inlineStr">
        <is>
          <t>Common stock issuance costs</t>
        </is>
      </c>
      <c r="B19" s="6" t="n">
        <v>0</v>
      </c>
      <c r="C19" s="6" t="n">
        <v>0</v>
      </c>
      <c r="D19" s="6" t="n">
        <v>-6386</v>
      </c>
    </row>
    <row r="20">
      <c r="A20" s="4" t="inlineStr">
        <is>
          <t>Share-based payments</t>
        </is>
      </c>
      <c r="B20" s="6" t="n">
        <v>792</v>
      </c>
      <c r="C20" s="6" t="n">
        <v>-1838</v>
      </c>
      <c r="D20" s="6" t="n">
        <v>-652</v>
      </c>
    </row>
    <row r="21">
      <c r="A21" s="4" t="inlineStr">
        <is>
          <t>Repurchase of common stock</t>
        </is>
      </c>
      <c r="B21" s="6" t="n">
        <v>-38845</v>
      </c>
      <c r="C21" s="6" t="n">
        <v>-10279</v>
      </c>
      <c r="D21" s="6" t="n">
        <v>0</v>
      </c>
    </row>
    <row r="22">
      <c r="A22" s="4" t="inlineStr">
        <is>
          <t>Net cash flow from financing activities</t>
        </is>
      </c>
      <c r="B22" s="6" t="n">
        <v>-38053</v>
      </c>
      <c r="C22" s="6" t="n">
        <v>-12117</v>
      </c>
      <c r="D22" s="6" t="n">
        <v>875962</v>
      </c>
    </row>
    <row r="23">
      <c r="A23" s="4" t="inlineStr">
        <is>
          <t>Net Change in Cash and Cash Equivalents</t>
        </is>
      </c>
      <c r="B23" s="6" t="n">
        <v>0</v>
      </c>
      <c r="C23" s="6" t="n">
        <v>0</v>
      </c>
      <c r="D23" s="6" t="n">
        <v>0</v>
      </c>
    </row>
    <row r="24">
      <c r="A24" s="4" t="inlineStr">
        <is>
          <t>Cash and Cash Equivalents at Beginning of Period</t>
        </is>
      </c>
      <c r="B24" s="6" t="n">
        <v>0</v>
      </c>
      <c r="C24" s="6" t="n">
        <v>0</v>
      </c>
      <c r="D24" s="6" t="n">
        <v>0</v>
      </c>
    </row>
    <row r="25">
      <c r="A25" s="4" t="inlineStr">
        <is>
          <t>Cash and Cash Equivalents at End of Period</t>
        </is>
      </c>
      <c r="B25" s="7" t="n">
        <v>0</v>
      </c>
      <c r="C25" s="7" t="n">
        <v>0</v>
      </c>
      <c r="D25"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Custom Truck One Source, Inc. - Changes in Stockholders' Equity (Deficit)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Deficit [Roll Forward]</t>
        </is>
      </c>
      <c r="B3" s="4" t="inlineStr">
        <is>
          <t xml:space="preserve"> </t>
        </is>
      </c>
      <c r="C3" s="4" t="inlineStr">
        <is>
          <t xml:space="preserve"> </t>
        </is>
      </c>
      <c r="D3" s="4" t="inlineStr">
        <is>
          <t xml:space="preserve"> </t>
        </is>
      </c>
    </row>
    <row r="4">
      <c r="A4" s="4" t="inlineStr">
        <is>
          <t>Beginning balance (in shares)</t>
        </is>
      </c>
      <c r="B4" s="6" t="n">
        <v>248311104</v>
      </c>
      <c r="C4" s="4" t="inlineStr">
        <is>
          <t xml:space="preserve"> </t>
        </is>
      </c>
      <c r="D4" s="4" t="inlineStr">
        <is>
          <t xml:space="preserve"> </t>
        </is>
      </c>
    </row>
    <row r="5">
      <c r="A5" s="4" t="inlineStr">
        <is>
          <t>Beginning balance (in shares)</t>
        </is>
      </c>
      <c r="B5" s="6" t="n">
        <v>-2241069</v>
      </c>
      <c r="C5" s="4" t="inlineStr">
        <is>
          <t xml:space="preserve"> </t>
        </is>
      </c>
      <c r="D5" s="4" t="inlineStr">
        <is>
          <t xml:space="preserve"> </t>
        </is>
      </c>
    </row>
    <row r="6">
      <c r="A6" s="4" t="inlineStr">
        <is>
          <t>Beginning balance</t>
        </is>
      </c>
      <c r="B6" s="7" t="n">
        <v>888443</v>
      </c>
      <c r="C6" s="7" t="n">
        <v>858510</v>
      </c>
      <c r="D6" s="7" t="n">
        <v>-31067</v>
      </c>
    </row>
    <row r="7">
      <c r="A7" s="4" t="inlineStr">
        <is>
          <t>Net income (loss)</t>
        </is>
      </c>
      <c r="B7" s="6" t="n">
        <v>50712</v>
      </c>
      <c r="C7" s="6" t="n">
        <v>38905</v>
      </c>
      <c r="D7" s="6" t="n">
        <v>-181501</v>
      </c>
    </row>
    <row r="8">
      <c r="A8" s="4" t="inlineStr">
        <is>
          <t>Other comprehensive income (loss)</t>
        </is>
      </c>
      <c r="B8" s="6" t="n">
        <v>2969</v>
      </c>
      <c r="C8" s="6" t="n">
        <v>-8947</v>
      </c>
      <c r="D8" s="6" t="n">
        <v>0</v>
      </c>
    </row>
    <row r="9">
      <c r="A9" s="4" t="inlineStr">
        <is>
          <t>Common stock repurchases</t>
        </is>
      </c>
      <c r="B9" s="6" t="n">
        <v>-39021</v>
      </c>
      <c r="C9" s="6" t="n">
        <v>-10483</v>
      </c>
      <c r="D9" s="4" t="inlineStr">
        <is>
          <t xml:space="preserve"> </t>
        </is>
      </c>
    </row>
    <row r="10">
      <c r="A10" s="4" t="inlineStr">
        <is>
          <t>Share-based payments</t>
        </is>
      </c>
      <c r="B10" s="7" t="n">
        <v>14100</v>
      </c>
      <c r="C10" s="7" t="n">
        <v>10458</v>
      </c>
      <c r="D10" s="6" t="n">
        <v>16819</v>
      </c>
    </row>
    <row r="11">
      <c r="A11" s="4" t="inlineStr">
        <is>
          <t>Warrants liability reclassification</t>
        </is>
      </c>
      <c r="B11" s="4" t="inlineStr">
        <is>
          <t xml:space="preserve"> </t>
        </is>
      </c>
      <c r="C11" s="4" t="inlineStr">
        <is>
          <t xml:space="preserve"> </t>
        </is>
      </c>
      <c r="D11" s="6" t="n">
        <v>-10290</v>
      </c>
    </row>
    <row r="12">
      <c r="A12" s="4" t="inlineStr">
        <is>
          <t>Shares issued in business combination</t>
        </is>
      </c>
      <c r="B12" s="4" t="inlineStr">
        <is>
          <t xml:space="preserve"> </t>
        </is>
      </c>
      <c r="C12" s="4" t="inlineStr">
        <is>
          <t xml:space="preserve"> </t>
        </is>
      </c>
      <c r="D12" s="6" t="n">
        <v>1064549</v>
      </c>
    </row>
    <row r="13">
      <c r="A13" s="4" t="inlineStr">
        <is>
          <t>Ending balance (in shares)</t>
        </is>
      </c>
      <c r="B13" s="6" t="n">
        <v>249903120</v>
      </c>
      <c r="C13" s="6" t="n">
        <v>248311104</v>
      </c>
      <c r="D13" s="4" t="inlineStr">
        <is>
          <t xml:space="preserve"> </t>
        </is>
      </c>
    </row>
    <row r="14">
      <c r="A14" s="4" t="inlineStr">
        <is>
          <t>Ending balance (in shares)</t>
        </is>
      </c>
      <c r="B14" s="6" t="n">
        <v>-8891788</v>
      </c>
      <c r="C14" s="6" t="n">
        <v>-2241069</v>
      </c>
      <c r="D14" s="4" t="inlineStr">
        <is>
          <t xml:space="preserve"> </t>
        </is>
      </c>
    </row>
    <row r="15">
      <c r="A15" s="4" t="inlineStr">
        <is>
          <t>Ending balance</t>
        </is>
      </c>
      <c r="B15" s="7" t="n">
        <v>917203</v>
      </c>
      <c r="C15" s="7" t="n">
        <v>888443</v>
      </c>
      <c r="D15" s="6" t="n">
        <v>858510</v>
      </c>
    </row>
    <row r="16">
      <c r="A16" s="4" t="inlineStr">
        <is>
          <t>Parent Company</t>
        </is>
      </c>
      <c r="B16" s="4" t="inlineStr">
        <is>
          <t xml:space="preserve"> </t>
        </is>
      </c>
      <c r="C16" s="4" t="inlineStr">
        <is>
          <t xml:space="preserve"> </t>
        </is>
      </c>
      <c r="D16" s="4" t="inlineStr">
        <is>
          <t xml:space="preserve"> </t>
        </is>
      </c>
    </row>
    <row r="17">
      <c r="A17" s="3" t="inlineStr">
        <is>
          <t>Increase (Decrease) in Stockholders' Deficit [Roll Forward]</t>
        </is>
      </c>
      <c r="B17" s="4" t="inlineStr">
        <is>
          <t xml:space="preserve"> </t>
        </is>
      </c>
      <c r="C17" s="4" t="inlineStr">
        <is>
          <t xml:space="preserve"> </t>
        </is>
      </c>
      <c r="D17" s="4" t="inlineStr">
        <is>
          <t xml:space="preserve"> </t>
        </is>
      </c>
    </row>
    <row r="18">
      <c r="A18" s="4" t="inlineStr">
        <is>
          <t>Beginning balance (in shares)</t>
        </is>
      </c>
      <c r="B18" s="6" t="n">
        <v>248311104</v>
      </c>
      <c r="C18" s="4" t="inlineStr">
        <is>
          <t xml:space="preserve"> </t>
        </is>
      </c>
      <c r="D18" s="4" t="inlineStr">
        <is>
          <t xml:space="preserve"> </t>
        </is>
      </c>
    </row>
    <row r="19">
      <c r="A19" s="4" t="inlineStr">
        <is>
          <t>Beginning balance (in shares)</t>
        </is>
      </c>
      <c r="B19" s="6" t="n">
        <v>-2241069</v>
      </c>
      <c r="C19" s="4" t="inlineStr">
        <is>
          <t xml:space="preserve"> </t>
        </is>
      </c>
      <c r="D19" s="4" t="inlineStr">
        <is>
          <t xml:space="preserve"> </t>
        </is>
      </c>
    </row>
    <row r="20">
      <c r="A20" s="4" t="inlineStr">
        <is>
          <t>Beginning balance</t>
        </is>
      </c>
      <c r="B20" s="7" t="n">
        <v>883274</v>
      </c>
      <c r="C20" s="6" t="n">
        <v>853341</v>
      </c>
      <c r="D20" s="6" t="n">
        <v>-36236</v>
      </c>
    </row>
    <row r="21">
      <c r="A21" s="4" t="inlineStr">
        <is>
          <t>Net income (loss)</t>
        </is>
      </c>
      <c r="B21" s="6" t="n">
        <v>50712</v>
      </c>
      <c r="C21" s="6" t="n">
        <v>38905</v>
      </c>
      <c r="D21" s="6" t="n">
        <v>-181501</v>
      </c>
    </row>
    <row r="22">
      <c r="A22" s="4" t="inlineStr">
        <is>
          <t>Other comprehensive income (loss)</t>
        </is>
      </c>
      <c r="B22" s="6" t="n">
        <v>2969</v>
      </c>
      <c r="C22" s="6" t="n">
        <v>-8947</v>
      </c>
      <c r="D22" s="6" t="n">
        <v>0</v>
      </c>
    </row>
    <row r="23">
      <c r="A23" s="4" t="inlineStr">
        <is>
          <t>Common stock repurchases</t>
        </is>
      </c>
      <c r="B23" s="6" t="n">
        <v>-39021</v>
      </c>
      <c r="C23" s="6" t="n">
        <v>-10483</v>
      </c>
      <c r="D23" s="4" t="inlineStr">
        <is>
          <t xml:space="preserve"> </t>
        </is>
      </c>
    </row>
    <row r="24">
      <c r="A24" s="4" t="inlineStr">
        <is>
          <t>Share-based payments</t>
        </is>
      </c>
      <c r="B24" s="7" t="n">
        <v>14100</v>
      </c>
      <c r="C24" s="7" t="n">
        <v>10458</v>
      </c>
      <c r="D24" s="6" t="n">
        <v>16819</v>
      </c>
    </row>
    <row r="25">
      <c r="A25" s="4" t="inlineStr">
        <is>
          <t>Warrants liability reclassification</t>
        </is>
      </c>
      <c r="B25" s="4" t="inlineStr">
        <is>
          <t xml:space="preserve"> </t>
        </is>
      </c>
      <c r="C25" s="4" t="inlineStr">
        <is>
          <t xml:space="preserve"> </t>
        </is>
      </c>
      <c r="D25" s="6" t="n">
        <v>-10290</v>
      </c>
    </row>
    <row r="26">
      <c r="A26" s="4" t="inlineStr">
        <is>
          <t>Shares issued in business combination</t>
        </is>
      </c>
      <c r="B26" s="4" t="inlineStr">
        <is>
          <t xml:space="preserve"> </t>
        </is>
      </c>
      <c r="C26" s="4" t="inlineStr">
        <is>
          <t xml:space="preserve"> </t>
        </is>
      </c>
      <c r="D26" s="6" t="n">
        <v>1064549</v>
      </c>
    </row>
    <row r="27">
      <c r="A27" s="4" t="inlineStr">
        <is>
          <t>Ending balance (in shares)</t>
        </is>
      </c>
      <c r="B27" s="6" t="n">
        <v>249903120</v>
      </c>
      <c r="C27" s="6" t="n">
        <v>248311104</v>
      </c>
      <c r="D27" s="4" t="inlineStr">
        <is>
          <t xml:space="preserve"> </t>
        </is>
      </c>
    </row>
    <row r="28">
      <c r="A28" s="4" t="inlineStr">
        <is>
          <t>Ending balance (in shares)</t>
        </is>
      </c>
      <c r="B28" s="6" t="n">
        <v>-8891788</v>
      </c>
      <c r="C28" s="6" t="n">
        <v>-2241069</v>
      </c>
      <c r="D28" s="4" t="inlineStr">
        <is>
          <t xml:space="preserve"> </t>
        </is>
      </c>
    </row>
    <row r="29">
      <c r="A29" s="4" t="inlineStr">
        <is>
          <t>Ending balance</t>
        </is>
      </c>
      <c r="B29" s="7" t="n">
        <v>912034</v>
      </c>
      <c r="C29" s="7" t="n">
        <v>883274</v>
      </c>
      <c r="D29" s="7" t="n">
        <v>853341</v>
      </c>
    </row>
    <row r="30">
      <c r="A30" s="4" t="inlineStr">
        <is>
          <t>Common Stock</t>
        </is>
      </c>
      <c r="B30" s="4" t="inlineStr">
        <is>
          <t xml:space="preserve"> </t>
        </is>
      </c>
      <c r="C30" s="4" t="inlineStr">
        <is>
          <t xml:space="preserve"> </t>
        </is>
      </c>
      <c r="D30" s="4" t="inlineStr">
        <is>
          <t xml:space="preserve"> </t>
        </is>
      </c>
    </row>
    <row r="31">
      <c r="A31" s="3" t="inlineStr">
        <is>
          <t>Increase (Decrease) in Stockholders' Deficit [Roll Forward]</t>
        </is>
      </c>
      <c r="B31" s="4" t="inlineStr">
        <is>
          <t xml:space="preserve"> </t>
        </is>
      </c>
      <c r="C31" s="4" t="inlineStr">
        <is>
          <t xml:space="preserve"> </t>
        </is>
      </c>
      <c r="D31" s="4" t="inlineStr">
        <is>
          <t xml:space="preserve"> </t>
        </is>
      </c>
    </row>
    <row r="32">
      <c r="A32" s="4" t="inlineStr">
        <is>
          <t>Beginning balance (in shares)</t>
        </is>
      </c>
      <c r="B32" s="6" t="n">
        <v>248311104</v>
      </c>
      <c r="C32" s="6" t="n">
        <v>247358412</v>
      </c>
      <c r="D32" s="6" t="n">
        <v>49156753</v>
      </c>
    </row>
    <row r="33">
      <c r="A33" s="4" t="inlineStr">
        <is>
          <t>Beginning balance</t>
        </is>
      </c>
      <c r="B33" s="7" t="n">
        <v>25</v>
      </c>
      <c r="C33" s="7" t="n">
        <v>25</v>
      </c>
      <c r="D33" s="7" t="n">
        <v>5</v>
      </c>
    </row>
    <row r="34">
      <c r="A34" s="4" t="inlineStr">
        <is>
          <t>Share-based payments (in shares)</t>
        </is>
      </c>
      <c r="B34" s="6" t="n">
        <v>1592016</v>
      </c>
      <c r="C34" s="6" t="n">
        <v>952692</v>
      </c>
      <c r="D34" s="6" t="n">
        <v>1501659</v>
      </c>
    </row>
    <row r="35">
      <c r="A35" s="4" t="inlineStr">
        <is>
          <t>Shares issued in business combination (in shares)</t>
        </is>
      </c>
      <c r="B35" s="4" t="inlineStr">
        <is>
          <t xml:space="preserve"> </t>
        </is>
      </c>
      <c r="C35" s="4" t="inlineStr">
        <is>
          <t xml:space="preserve"> </t>
        </is>
      </c>
      <c r="D35" s="6" t="n">
        <v>196700000</v>
      </c>
    </row>
    <row r="36">
      <c r="A36" s="4" t="inlineStr">
        <is>
          <t>Shares issued in business combination</t>
        </is>
      </c>
      <c r="B36" s="4" t="inlineStr">
        <is>
          <t xml:space="preserve"> </t>
        </is>
      </c>
      <c r="C36" s="4" t="inlineStr">
        <is>
          <t xml:space="preserve"> </t>
        </is>
      </c>
      <c r="D36" s="7" t="n">
        <v>20</v>
      </c>
    </row>
    <row r="37">
      <c r="A37" s="4" t="inlineStr">
        <is>
          <t>Ending balance (in shares)</t>
        </is>
      </c>
      <c r="B37" s="6" t="n">
        <v>249903120</v>
      </c>
      <c r="C37" s="6" t="n">
        <v>248311104</v>
      </c>
      <c r="D37" s="6" t="n">
        <v>247358412</v>
      </c>
    </row>
    <row r="38">
      <c r="A38" s="4" t="inlineStr">
        <is>
          <t>Ending balance</t>
        </is>
      </c>
      <c r="B38" s="7" t="n">
        <v>25</v>
      </c>
      <c r="C38" s="7" t="n">
        <v>25</v>
      </c>
      <c r="D38" s="7" t="n">
        <v>25</v>
      </c>
    </row>
    <row r="39">
      <c r="A39" s="4" t="inlineStr">
        <is>
          <t>Common Stock | Parent Company</t>
        </is>
      </c>
      <c r="B39" s="4" t="inlineStr">
        <is>
          <t xml:space="preserve"> </t>
        </is>
      </c>
      <c r="C39" s="4" t="inlineStr">
        <is>
          <t xml:space="preserve"> </t>
        </is>
      </c>
      <c r="D39" s="4" t="inlineStr">
        <is>
          <t xml:space="preserve"> </t>
        </is>
      </c>
    </row>
    <row r="40">
      <c r="A40" s="3" t="inlineStr">
        <is>
          <t>Increase (Decrease) in Stockholders' Deficit [Roll Forward]</t>
        </is>
      </c>
      <c r="B40" s="4" t="inlineStr">
        <is>
          <t xml:space="preserve"> </t>
        </is>
      </c>
      <c r="C40" s="4" t="inlineStr">
        <is>
          <t xml:space="preserve"> </t>
        </is>
      </c>
      <c r="D40" s="4" t="inlineStr">
        <is>
          <t xml:space="preserve"> </t>
        </is>
      </c>
    </row>
    <row r="41">
      <c r="A41" s="4" t="inlineStr">
        <is>
          <t>Beginning balance (in shares)</t>
        </is>
      </c>
      <c r="B41" s="6" t="n">
        <v>248311104</v>
      </c>
      <c r="C41" s="6" t="n">
        <v>247358412</v>
      </c>
      <c r="D41" s="6" t="n">
        <v>49156753</v>
      </c>
    </row>
    <row r="42">
      <c r="A42" s="4" t="inlineStr">
        <is>
          <t>Beginning balance</t>
        </is>
      </c>
      <c r="B42" s="7" t="n">
        <v>25</v>
      </c>
      <c r="C42" s="7" t="n">
        <v>25</v>
      </c>
      <c r="D42" s="7" t="n">
        <v>5</v>
      </c>
    </row>
    <row r="43">
      <c r="A43" s="4" t="inlineStr">
        <is>
          <t>Share-based payments (in shares)</t>
        </is>
      </c>
      <c r="B43" s="6" t="n">
        <v>1592016</v>
      </c>
      <c r="C43" s="6" t="n">
        <v>952692</v>
      </c>
      <c r="D43" s="6" t="n">
        <v>1501659</v>
      </c>
    </row>
    <row r="44">
      <c r="A44" s="4" t="inlineStr">
        <is>
          <t>Shares issued in business combination (in shares)</t>
        </is>
      </c>
      <c r="B44" s="4" t="inlineStr">
        <is>
          <t xml:space="preserve"> </t>
        </is>
      </c>
      <c r="C44" s="4" t="inlineStr">
        <is>
          <t xml:space="preserve"> </t>
        </is>
      </c>
      <c r="D44" s="6" t="n">
        <v>196700000</v>
      </c>
    </row>
    <row r="45">
      <c r="A45" s="4" t="inlineStr">
        <is>
          <t>Shares issued in business combination</t>
        </is>
      </c>
      <c r="B45" s="4" t="inlineStr">
        <is>
          <t xml:space="preserve"> </t>
        </is>
      </c>
      <c r="C45" s="4" t="inlineStr">
        <is>
          <t xml:space="preserve"> </t>
        </is>
      </c>
      <c r="D45" s="7" t="n">
        <v>20</v>
      </c>
    </row>
    <row r="46">
      <c r="A46" s="4" t="inlineStr">
        <is>
          <t>Ending balance (in shares)</t>
        </is>
      </c>
      <c r="B46" s="6" t="n">
        <v>249903120</v>
      </c>
      <c r="C46" s="6" t="n">
        <v>248311104</v>
      </c>
      <c r="D46" s="6" t="n">
        <v>247358412</v>
      </c>
    </row>
    <row r="47">
      <c r="A47" s="4" t="inlineStr">
        <is>
          <t>Ending balance</t>
        </is>
      </c>
      <c r="B47" s="7" t="n">
        <v>25</v>
      </c>
      <c r="C47" s="7" t="n">
        <v>25</v>
      </c>
      <c r="D47" s="7" t="n">
        <v>25</v>
      </c>
    </row>
    <row r="48">
      <c r="A48" s="4" t="inlineStr">
        <is>
          <t>Treasury Stock</t>
        </is>
      </c>
      <c r="B48" s="4" t="inlineStr">
        <is>
          <t xml:space="preserve"> </t>
        </is>
      </c>
      <c r="C48" s="4" t="inlineStr">
        <is>
          <t xml:space="preserve"> </t>
        </is>
      </c>
      <c r="D48" s="4" t="inlineStr">
        <is>
          <t xml:space="preserve"> </t>
        </is>
      </c>
    </row>
    <row r="49">
      <c r="A49" s="3" t="inlineStr">
        <is>
          <t>Increase (Decrease) in Stockholders' Deficit [Roll Forward]</t>
        </is>
      </c>
      <c r="B49" s="4" t="inlineStr">
        <is>
          <t xml:space="preserve"> </t>
        </is>
      </c>
      <c r="C49" s="4" t="inlineStr">
        <is>
          <t xml:space="preserve"> </t>
        </is>
      </c>
      <c r="D49" s="4" t="inlineStr">
        <is>
          <t xml:space="preserve"> </t>
        </is>
      </c>
    </row>
    <row r="50">
      <c r="A50" s="4" t="inlineStr">
        <is>
          <t>Beginning balance (in shares)</t>
        </is>
      </c>
      <c r="B50" s="6" t="n">
        <v>-2241069</v>
      </c>
      <c r="C50" s="6" t="n">
        <v>-318086</v>
      </c>
      <c r="D50" s="6" t="n">
        <v>0</v>
      </c>
    </row>
    <row r="51">
      <c r="A51" s="4" t="inlineStr">
        <is>
          <t>Beginning balance</t>
        </is>
      </c>
      <c r="B51" s="7" t="n">
        <v>-15537</v>
      </c>
      <c r="C51" s="7" t="n">
        <v>-3020</v>
      </c>
      <c r="D51" s="7" t="n">
        <v>0</v>
      </c>
    </row>
    <row r="52">
      <c r="A52" s="4" t="inlineStr">
        <is>
          <t>Common stock repurchases (in shares)</t>
        </is>
      </c>
      <c r="B52" s="6" t="n">
        <v>-6354587</v>
      </c>
      <c r="C52" s="6" t="n">
        <v>-1657635</v>
      </c>
      <c r="D52" s="4" t="inlineStr">
        <is>
          <t xml:space="preserve"> </t>
        </is>
      </c>
    </row>
    <row r="53">
      <c r="A53" s="4" t="inlineStr">
        <is>
          <t>Common stock repurchases</t>
        </is>
      </c>
      <c r="B53" s="7" t="n">
        <v>-39021</v>
      </c>
      <c r="C53" s="7" t="n">
        <v>-10483</v>
      </c>
      <c r="D53" s="4" t="inlineStr">
        <is>
          <t xml:space="preserve"> </t>
        </is>
      </c>
    </row>
    <row r="54">
      <c r="A54" s="4" t="inlineStr">
        <is>
          <t>Share-based payments (in shares)</t>
        </is>
      </c>
      <c r="B54" s="6" t="n">
        <v>296132</v>
      </c>
      <c r="C54" s="6" t="n">
        <v>265348</v>
      </c>
      <c r="D54" s="6" t="n">
        <v>318086</v>
      </c>
    </row>
    <row r="55">
      <c r="A55" s="4" t="inlineStr">
        <is>
          <t>Share-based payments</t>
        </is>
      </c>
      <c r="B55" s="7" t="n">
        <v>-1966</v>
      </c>
      <c r="C55" s="7" t="n">
        <v>-2034</v>
      </c>
      <c r="D55" s="7" t="n">
        <v>-3020</v>
      </c>
    </row>
    <row r="56">
      <c r="A56" s="4" t="inlineStr">
        <is>
          <t>Ending balance (in shares)</t>
        </is>
      </c>
      <c r="B56" s="6" t="n">
        <v>-8891788</v>
      </c>
      <c r="C56" s="6" t="n">
        <v>-2241069</v>
      </c>
      <c r="D56" s="6" t="n">
        <v>-318086</v>
      </c>
    </row>
    <row r="57">
      <c r="A57" s="4" t="inlineStr">
        <is>
          <t>Ending balance</t>
        </is>
      </c>
      <c r="B57" s="7" t="n">
        <v>-56524</v>
      </c>
      <c r="C57" s="7" t="n">
        <v>-15537</v>
      </c>
      <c r="D57" s="7" t="n">
        <v>-3020</v>
      </c>
    </row>
    <row r="58">
      <c r="A58" s="4" t="inlineStr">
        <is>
          <t>Treasury Stock | Parent Company</t>
        </is>
      </c>
      <c r="B58" s="4" t="inlineStr">
        <is>
          <t xml:space="preserve"> </t>
        </is>
      </c>
      <c r="C58" s="4" t="inlineStr">
        <is>
          <t xml:space="preserve"> </t>
        </is>
      </c>
      <c r="D58" s="4" t="inlineStr">
        <is>
          <t xml:space="preserve"> </t>
        </is>
      </c>
    </row>
    <row r="59">
      <c r="A59" s="3" t="inlineStr">
        <is>
          <t>Increase (Decrease) in Stockholders' Deficit [Roll Forward]</t>
        </is>
      </c>
      <c r="B59" s="4" t="inlineStr">
        <is>
          <t xml:space="preserve"> </t>
        </is>
      </c>
      <c r="C59" s="4" t="inlineStr">
        <is>
          <t xml:space="preserve"> </t>
        </is>
      </c>
      <c r="D59" s="4" t="inlineStr">
        <is>
          <t xml:space="preserve"> </t>
        </is>
      </c>
    </row>
    <row r="60">
      <c r="A60" s="4" t="inlineStr">
        <is>
          <t>Beginning balance (in shares)</t>
        </is>
      </c>
      <c r="B60" s="6" t="n">
        <v>-2241069</v>
      </c>
      <c r="C60" s="6" t="n">
        <v>-318086</v>
      </c>
      <c r="D60" s="6" t="n">
        <v>0</v>
      </c>
    </row>
    <row r="61">
      <c r="A61" s="4" t="inlineStr">
        <is>
          <t>Beginning balance</t>
        </is>
      </c>
      <c r="B61" s="7" t="n">
        <v>-15537</v>
      </c>
      <c r="C61" s="7" t="n">
        <v>-3020</v>
      </c>
      <c r="D61" s="7" t="n">
        <v>0</v>
      </c>
    </row>
    <row r="62">
      <c r="A62" s="4" t="inlineStr">
        <is>
          <t>Common stock repurchases (in shares)</t>
        </is>
      </c>
      <c r="B62" s="6" t="n">
        <v>-6354587</v>
      </c>
      <c r="C62" s="6" t="n">
        <v>-1657635</v>
      </c>
      <c r="D62" s="4" t="inlineStr">
        <is>
          <t xml:space="preserve"> </t>
        </is>
      </c>
    </row>
    <row r="63">
      <c r="A63" s="4" t="inlineStr">
        <is>
          <t>Common stock repurchases</t>
        </is>
      </c>
      <c r="B63" s="7" t="n">
        <v>-39021</v>
      </c>
      <c r="C63" s="7" t="n">
        <v>-10483</v>
      </c>
      <c r="D63" s="4" t="inlineStr">
        <is>
          <t xml:space="preserve"> </t>
        </is>
      </c>
    </row>
    <row r="64">
      <c r="A64" s="4" t="inlineStr">
        <is>
          <t>Share-based payments (in shares)</t>
        </is>
      </c>
      <c r="B64" s="6" t="n">
        <v>296132</v>
      </c>
      <c r="C64" s="6" t="n">
        <v>265348</v>
      </c>
      <c r="D64" s="6" t="n">
        <v>318086</v>
      </c>
    </row>
    <row r="65">
      <c r="A65" s="4" t="inlineStr">
        <is>
          <t>Share-based payments</t>
        </is>
      </c>
      <c r="B65" s="7" t="n">
        <v>-1966</v>
      </c>
      <c r="C65" s="7" t="n">
        <v>-2034</v>
      </c>
      <c r="D65" s="7" t="n">
        <v>-3020</v>
      </c>
    </row>
    <row r="66">
      <c r="A66" s="4" t="inlineStr">
        <is>
          <t>Ending balance (in shares)</t>
        </is>
      </c>
      <c r="B66" s="6" t="n">
        <v>-8891788</v>
      </c>
      <c r="C66" s="6" t="n">
        <v>-2241069</v>
      </c>
      <c r="D66" s="6" t="n">
        <v>-318086</v>
      </c>
    </row>
    <row r="67">
      <c r="A67" s="4" t="inlineStr">
        <is>
          <t>Ending balance</t>
        </is>
      </c>
      <c r="B67" s="7" t="n">
        <v>-56524</v>
      </c>
      <c r="C67" s="7" t="n">
        <v>-15537</v>
      </c>
      <c r="D67" s="7" t="n">
        <v>-3020</v>
      </c>
    </row>
    <row r="68">
      <c r="A68" s="4" t="inlineStr">
        <is>
          <t>Additional Paid-in Capital</t>
        </is>
      </c>
      <c r="B68" s="4" t="inlineStr">
        <is>
          <t xml:space="preserve"> </t>
        </is>
      </c>
      <c r="C68" s="4" t="inlineStr">
        <is>
          <t xml:space="preserve"> </t>
        </is>
      </c>
      <c r="D68" s="4" t="inlineStr">
        <is>
          <t xml:space="preserve"> </t>
        </is>
      </c>
    </row>
    <row r="69">
      <c r="A69" s="3" t="inlineStr">
        <is>
          <t>Increase (Decrease) in Stockholders' Deficit [Roll Forward]</t>
        </is>
      </c>
      <c r="B69" s="4" t="inlineStr">
        <is>
          <t xml:space="preserve"> </t>
        </is>
      </c>
      <c r="C69" s="4" t="inlineStr">
        <is>
          <t xml:space="preserve"> </t>
        </is>
      </c>
      <c r="D69" s="4" t="inlineStr">
        <is>
          <t xml:space="preserve"> </t>
        </is>
      </c>
    </row>
    <row r="70">
      <c r="A70" s="4" t="inlineStr">
        <is>
          <t>Beginning balance</t>
        </is>
      </c>
      <c r="B70" s="6" t="n">
        <v>1521487</v>
      </c>
      <c r="C70" s="6" t="n">
        <v>1508995</v>
      </c>
      <c r="D70" s="6" t="n">
        <v>434917</v>
      </c>
    </row>
    <row r="71">
      <c r="A71" s="4" t="inlineStr">
        <is>
          <t>Share-based payments</t>
        </is>
      </c>
      <c r="B71" s="6" t="n">
        <v>16066</v>
      </c>
      <c r="C71" s="6" t="n">
        <v>12492</v>
      </c>
      <c r="D71" s="6" t="n">
        <v>19839</v>
      </c>
    </row>
    <row r="72">
      <c r="A72" s="4" t="inlineStr">
        <is>
          <t>Warrants liability reclassification</t>
        </is>
      </c>
      <c r="B72" s="4" t="inlineStr">
        <is>
          <t xml:space="preserve"> </t>
        </is>
      </c>
      <c r="C72" s="4" t="inlineStr">
        <is>
          <t xml:space="preserve"> </t>
        </is>
      </c>
      <c r="D72" s="6" t="n">
        <v>-10290</v>
      </c>
    </row>
    <row r="73">
      <c r="A73" s="4" t="inlineStr">
        <is>
          <t>Shares issued in business combination</t>
        </is>
      </c>
      <c r="B73" s="4" t="inlineStr">
        <is>
          <t xml:space="preserve"> </t>
        </is>
      </c>
      <c r="C73" s="4" t="inlineStr">
        <is>
          <t xml:space="preserve"> </t>
        </is>
      </c>
      <c r="D73" s="6" t="n">
        <v>1064529</v>
      </c>
    </row>
    <row r="74">
      <c r="A74" s="4" t="inlineStr">
        <is>
          <t>Ending balance</t>
        </is>
      </c>
      <c r="B74" s="6" t="n">
        <v>1537553</v>
      </c>
      <c r="C74" s="6" t="n">
        <v>1521487</v>
      </c>
      <c r="D74" s="6" t="n">
        <v>1508995</v>
      </c>
    </row>
    <row r="75">
      <c r="A75" s="4" t="inlineStr">
        <is>
          <t>Additional Paid-in Capital | Parent Company</t>
        </is>
      </c>
      <c r="B75" s="4" t="inlineStr">
        <is>
          <t xml:space="preserve"> </t>
        </is>
      </c>
      <c r="C75" s="4" t="inlineStr">
        <is>
          <t xml:space="preserve"> </t>
        </is>
      </c>
      <c r="D75" s="4" t="inlineStr">
        <is>
          <t xml:space="preserve"> </t>
        </is>
      </c>
    </row>
    <row r="76">
      <c r="A76" s="3" t="inlineStr">
        <is>
          <t>Increase (Decrease) in Stockholders' Deficit [Roll Forward]</t>
        </is>
      </c>
      <c r="B76" s="4" t="inlineStr">
        <is>
          <t xml:space="preserve"> </t>
        </is>
      </c>
      <c r="C76" s="4" t="inlineStr">
        <is>
          <t xml:space="preserve"> </t>
        </is>
      </c>
      <c r="D76" s="4" t="inlineStr">
        <is>
          <t xml:space="preserve"> </t>
        </is>
      </c>
    </row>
    <row r="77">
      <c r="A77" s="4" t="inlineStr">
        <is>
          <t>Beginning balance</t>
        </is>
      </c>
      <c r="B77" s="6" t="n">
        <v>1516318</v>
      </c>
      <c r="C77" s="6" t="n">
        <v>1503826</v>
      </c>
      <c r="D77" s="6" t="n">
        <v>429748</v>
      </c>
    </row>
    <row r="78">
      <c r="A78" s="4" t="inlineStr">
        <is>
          <t>Share-based payments</t>
        </is>
      </c>
      <c r="B78" s="6" t="n">
        <v>16066</v>
      </c>
      <c r="C78" s="6" t="n">
        <v>12492</v>
      </c>
      <c r="D78" s="6" t="n">
        <v>19839</v>
      </c>
    </row>
    <row r="79">
      <c r="A79" s="4" t="inlineStr">
        <is>
          <t>Warrants liability reclassification</t>
        </is>
      </c>
      <c r="B79" s="4" t="inlineStr">
        <is>
          <t xml:space="preserve"> </t>
        </is>
      </c>
      <c r="C79" s="4" t="inlineStr">
        <is>
          <t xml:space="preserve"> </t>
        </is>
      </c>
      <c r="D79" s="6" t="n">
        <v>-10290</v>
      </c>
    </row>
    <row r="80">
      <c r="A80" s="4" t="inlineStr">
        <is>
          <t>Shares issued in business combination</t>
        </is>
      </c>
      <c r="B80" s="4" t="inlineStr">
        <is>
          <t xml:space="preserve"> </t>
        </is>
      </c>
      <c r="C80" s="4" t="inlineStr">
        <is>
          <t xml:space="preserve"> </t>
        </is>
      </c>
      <c r="D80" s="6" t="n">
        <v>1064529</v>
      </c>
    </row>
    <row r="81">
      <c r="A81" s="4" t="inlineStr">
        <is>
          <t>Ending balance</t>
        </is>
      </c>
      <c r="B81" s="6" t="n">
        <v>1532384</v>
      </c>
      <c r="C81" s="6" t="n">
        <v>1516318</v>
      </c>
      <c r="D81" s="6" t="n">
        <v>1503826</v>
      </c>
    </row>
    <row r="82">
      <c r="A82" s="4" t="inlineStr">
        <is>
          <t>Accumulated Other Comprehensive Loss</t>
        </is>
      </c>
      <c r="B82" s="4" t="inlineStr">
        <is>
          <t xml:space="preserve"> </t>
        </is>
      </c>
      <c r="C82" s="4" t="inlineStr">
        <is>
          <t xml:space="preserve"> </t>
        </is>
      </c>
      <c r="D82" s="4" t="inlineStr">
        <is>
          <t xml:space="preserve"> </t>
        </is>
      </c>
    </row>
    <row r="83">
      <c r="A83" s="3" t="inlineStr">
        <is>
          <t>Increase (Decrease) in Stockholders' Deficit [Roll Forward]</t>
        </is>
      </c>
      <c r="B83" s="4" t="inlineStr">
        <is>
          <t xml:space="preserve"> </t>
        </is>
      </c>
      <c r="C83" s="4" t="inlineStr">
        <is>
          <t xml:space="preserve"> </t>
        </is>
      </c>
      <c r="D83" s="4" t="inlineStr">
        <is>
          <t xml:space="preserve"> </t>
        </is>
      </c>
    </row>
    <row r="84">
      <c r="A84" s="4" t="inlineStr">
        <is>
          <t>Beginning balance</t>
        </is>
      </c>
      <c r="B84" s="6" t="n">
        <v>-8947</v>
      </c>
      <c r="C84" s="6" t="n">
        <v>0</v>
      </c>
      <c r="D84" s="6" t="n">
        <v>0</v>
      </c>
    </row>
    <row r="85">
      <c r="A85" s="4" t="inlineStr">
        <is>
          <t>Other comprehensive income (loss)</t>
        </is>
      </c>
      <c r="B85" s="6" t="n">
        <v>2969</v>
      </c>
      <c r="C85" s="6" t="n">
        <v>-8947</v>
      </c>
      <c r="D85" s="4" t="inlineStr">
        <is>
          <t xml:space="preserve"> </t>
        </is>
      </c>
    </row>
    <row r="86">
      <c r="A86" s="4" t="inlineStr">
        <is>
          <t>Ending balance</t>
        </is>
      </c>
      <c r="B86" s="6" t="n">
        <v>-5978</v>
      </c>
      <c r="C86" s="6" t="n">
        <v>-8947</v>
      </c>
      <c r="D86" s="6" t="n">
        <v>0</v>
      </c>
    </row>
    <row r="87">
      <c r="A87" s="4" t="inlineStr">
        <is>
          <t>Accumulated Other Comprehensive Loss | Parent Company</t>
        </is>
      </c>
      <c r="B87" s="4" t="inlineStr">
        <is>
          <t xml:space="preserve"> </t>
        </is>
      </c>
      <c r="C87" s="4" t="inlineStr">
        <is>
          <t xml:space="preserve"> </t>
        </is>
      </c>
      <c r="D87" s="4" t="inlineStr">
        <is>
          <t xml:space="preserve"> </t>
        </is>
      </c>
    </row>
    <row r="88">
      <c r="A88" s="3" t="inlineStr">
        <is>
          <t>Increase (Decrease) in Stockholders' Deficit [Roll Forward]</t>
        </is>
      </c>
      <c r="B88" s="4" t="inlineStr">
        <is>
          <t xml:space="preserve"> </t>
        </is>
      </c>
      <c r="C88" s="4" t="inlineStr">
        <is>
          <t xml:space="preserve"> </t>
        </is>
      </c>
      <c r="D88" s="4" t="inlineStr">
        <is>
          <t xml:space="preserve"> </t>
        </is>
      </c>
    </row>
    <row r="89">
      <c r="A89" s="4" t="inlineStr">
        <is>
          <t>Beginning balance</t>
        </is>
      </c>
      <c r="B89" s="6" t="n">
        <v>-8947</v>
      </c>
      <c r="C89" s="6" t="n">
        <v>0</v>
      </c>
      <c r="D89" s="6" t="n">
        <v>0</v>
      </c>
    </row>
    <row r="90">
      <c r="A90" s="4" t="inlineStr">
        <is>
          <t>Other comprehensive income (loss)</t>
        </is>
      </c>
      <c r="B90" s="6" t="n">
        <v>2969</v>
      </c>
      <c r="C90" s="6" t="n">
        <v>-8947</v>
      </c>
      <c r="D90" s="4" t="inlineStr">
        <is>
          <t xml:space="preserve"> </t>
        </is>
      </c>
    </row>
    <row r="91">
      <c r="A91" s="4" t="inlineStr">
        <is>
          <t>Ending balance</t>
        </is>
      </c>
      <c r="B91" s="6" t="n">
        <v>-5978</v>
      </c>
      <c r="C91" s="6" t="n">
        <v>-8947</v>
      </c>
      <c r="D91" s="6" t="n">
        <v>0</v>
      </c>
    </row>
    <row r="92">
      <c r="A92" s="4" t="inlineStr">
        <is>
          <t>Accumulated Deficit</t>
        </is>
      </c>
      <c r="B92" s="4" t="inlineStr">
        <is>
          <t xml:space="preserve"> </t>
        </is>
      </c>
      <c r="C92" s="4" t="inlineStr">
        <is>
          <t xml:space="preserve"> </t>
        </is>
      </c>
      <c r="D92" s="4" t="inlineStr">
        <is>
          <t xml:space="preserve"> </t>
        </is>
      </c>
    </row>
    <row r="93">
      <c r="A93" s="3" t="inlineStr">
        <is>
          <t>Increase (Decrease) in Stockholders' Deficit [Roll Forward]</t>
        </is>
      </c>
      <c r="B93" s="4" t="inlineStr">
        <is>
          <t xml:space="preserve"> </t>
        </is>
      </c>
      <c r="C93" s="4" t="inlineStr">
        <is>
          <t xml:space="preserve"> </t>
        </is>
      </c>
      <c r="D93" s="4" t="inlineStr">
        <is>
          <t xml:space="preserve"> </t>
        </is>
      </c>
    </row>
    <row r="94">
      <c r="A94" s="4" t="inlineStr">
        <is>
          <t>Beginning balance</t>
        </is>
      </c>
      <c r="B94" s="6" t="n">
        <v>-608585</v>
      </c>
      <c r="C94" s="6" t="n">
        <v>-647490</v>
      </c>
      <c r="D94" s="6" t="n">
        <v>-465989</v>
      </c>
    </row>
    <row r="95">
      <c r="A95" s="4" t="inlineStr">
        <is>
          <t>Net income (loss)</t>
        </is>
      </c>
      <c r="B95" s="6" t="n">
        <v>50712</v>
      </c>
      <c r="C95" s="6" t="n">
        <v>38905</v>
      </c>
      <c r="D95" s="6" t="n">
        <v>-181501</v>
      </c>
    </row>
    <row r="96">
      <c r="A96" s="4" t="inlineStr">
        <is>
          <t>Ending balance</t>
        </is>
      </c>
      <c r="B96" s="6" t="n">
        <v>-557873</v>
      </c>
      <c r="C96" s="6" t="n">
        <v>-608585</v>
      </c>
      <c r="D96" s="6" t="n">
        <v>-647490</v>
      </c>
    </row>
    <row r="97">
      <c r="A97" s="4" t="inlineStr">
        <is>
          <t>Accumulated Deficit | Parent Company</t>
        </is>
      </c>
      <c r="B97" s="4" t="inlineStr">
        <is>
          <t xml:space="preserve"> </t>
        </is>
      </c>
      <c r="C97" s="4" t="inlineStr">
        <is>
          <t xml:space="preserve"> </t>
        </is>
      </c>
      <c r="D97" s="4" t="inlineStr">
        <is>
          <t xml:space="preserve"> </t>
        </is>
      </c>
    </row>
    <row r="98">
      <c r="A98" s="3" t="inlineStr">
        <is>
          <t>Increase (Decrease) in Stockholders' Deficit [Roll Forward]</t>
        </is>
      </c>
      <c r="B98" s="4" t="inlineStr">
        <is>
          <t xml:space="preserve"> </t>
        </is>
      </c>
      <c r="C98" s="4" t="inlineStr">
        <is>
          <t xml:space="preserve"> </t>
        </is>
      </c>
      <c r="D98" s="4" t="inlineStr">
        <is>
          <t xml:space="preserve"> </t>
        </is>
      </c>
    </row>
    <row r="99">
      <c r="A99" s="4" t="inlineStr">
        <is>
          <t>Beginning balance</t>
        </is>
      </c>
      <c r="B99" s="6" t="n">
        <v>-608585</v>
      </c>
      <c r="C99" s="6" t="n">
        <v>-647490</v>
      </c>
      <c r="D99" s="6" t="n">
        <v>-465989</v>
      </c>
    </row>
    <row r="100">
      <c r="A100" s="4" t="inlineStr">
        <is>
          <t>Net income (loss)</t>
        </is>
      </c>
      <c r="B100" s="6" t="n">
        <v>50712</v>
      </c>
      <c r="C100" s="6" t="n">
        <v>38905</v>
      </c>
      <c r="D100" s="6" t="n">
        <v>-181501</v>
      </c>
    </row>
    <row r="101">
      <c r="A101" s="4" t="inlineStr">
        <is>
          <t>Ending balance</t>
        </is>
      </c>
      <c r="B101" s="7" t="n">
        <v>-557873</v>
      </c>
      <c r="C101" s="7" t="n">
        <v>-608585</v>
      </c>
      <c r="D101" s="7" t="n">
        <v>-6474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4: Revenue Revenue Disaggregation Geographic Areas The Company had total revenue in the following geographic areas: Year Ended December 31, (in $000s) 2023 2022 2021 United States $ 1,816,471 $ 1,529,165 $ 1,148,683 Canada 48,629 43,921 18,471 Total Revenue $ 1,865,100 $ 1,573,086 $ 1,167,154 Major Product Lines and Services Equipment leasing and equipment sales are the core businesses of the Company, with leasing complemented by the sale of rental units from the rental fleet. The Company’s revenue by major product and service line are presented in the tables below. Year Ended December 31, Year Ended December 31, Year Ended December 31, 2023 2022 2021 (in $000s) Topic 842 Topic 606 Total Topic 842 Topic 606 Total Topic 842 Topic 606 Total Rental: Rental $ 453,696 $ — $ 453,696 $ 444,155 $ — $ 444,155 $ 355,658 $ — $ 355,658 Shipping and handling — 25,214 25,214 — 19,884 19,884 — 14,409 14,409 Total rental revenue 453,696 25,214 478,910 444,155 19,884 464,039 355,658 14,409 370,067 Sales and services: Equipment sales 58,064 1,195,389 1,253,453 30,547 951,794 982,341 16,274 679,060 695,334 Parts and services 22,124 110,613 132,737 13,402 113,304 126,706 6,726 95,027 101,753 Total sales and services 80,188 1,306,002 1,386,190 43,949 1,065,098 1,109,047 23,000 774,087 797,087 Total revenue $ 533,884 $ 1,331,216 $ 1,865,100 $ 488,104 $ 1,084,982 $ 1,573,086 $ 378,658 $ 788,496 $ 1,167,154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Parts and services revenue includes $30.0 million, $26.1 million and $21.5 million related to services provided to customers for the years ended December 31, 2023, 2022, and 2021, respectively. Receivables, Contract Assets and Liabilities As of December 31, 2023 and 2022, the Company had receivables related to contracts with customers of $112.1 million and $98.0 million, respectively. As of December 31, 2023 and 2022, the Company had receivables related to rental contracts and other of $103.0 million and $95.1 million, respectively. The Company manages credit risk associated with its accounts receivable at the customer level. Because the same customers generate the revenues that are accounted for under both Topic 606 and Topi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manages credit risk through credit approvals, credit limits, and other monitoring procedur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See Note 2: Summary of Significant Accounting Policies for further information regarding allowance for credit losses. When customers are billed for rentals in advance of the rental period, the Company defers recognition of revenue. As of December 31, 2023 and 2022, the Company had approximately $2.9 million and $3.0 million, respectively, of deferred rental revenue. Additionally, the Company collects deposits from customers for orders placed for equipment and rentals. The Company had approximately $25.9 million and $29.6 million in deposits as of December 31, 2023 and 2022, respectively. Of the $29.6 million deposit liability balance as of December 31, 2022, $29.5 million was recorded as revenue during the year ended December 31, 2023 due to performance obligations being satisfied. The Company’s remaining performance obligations on its equipment deposit liabilities have original expected durations of one year or less. The Company does not have material contract assets, and it did not recognize any material impairments of any contract assets. The primary costs to obtain contracts for new and rental unit sales with the Company's customers are commissions. The Company pays its sales force commissions related to the sale and rental of new and used units. For new unit and rental unit sales, the period benefited by each commission is less than one year. As a result, the Company expenses commissions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12 Months Ended</t>
        </is>
      </c>
    </row>
    <row r="2">
      <c r="B2" s="2" t="inlineStr">
        <is>
          <t>Dec. 31, 2023</t>
        </is>
      </c>
    </row>
    <row r="3">
      <c r="A3" s="3" t="inlineStr">
        <is>
          <t>Leases [Abstract]</t>
        </is>
      </c>
      <c r="B3" s="4" t="inlineStr">
        <is>
          <t xml:space="preserve"> </t>
        </is>
      </c>
    </row>
    <row r="4">
      <c r="A4" s="4" t="inlineStr">
        <is>
          <t>Sales-Type Leases</t>
        </is>
      </c>
      <c r="B4" s="4" t="inlineStr">
        <is>
          <t>Note 5: Sales-Type Leases Revenue from rental agreements qualifying as sales-type leases was as follows: Year Ended December 31, (in $000s) 2023 2022 Equipment sales $ 58,064 $ 41,525 Cost of equipment sales 55,716 37,582 Gross profit $ 2,348 $ 3,943 As these transactions remained under rental contracts, $28.9 million and $21.3 million for the years ended December 31, 2023 and 2022, respectively, were billed under the contracts as rentals. Interest income from financing receivables was $16.1 million and $12.1 million for the years ended December 31, 2023 and 2022, respectively. The Company’s financing receivables are related to sales-type leases and are collateralized by a security interest in the underlying equipment. As of December 31, 2023 and 2022 financing receivables, net of unearned income of $0.7 million and $0.7 million, were $30.8 million and $38.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Inventory Inventory consisted of the following: (in $000s) December 31, 2023 December 31, 2022 Whole goods $ 846,170 $ 468,557 Aftermarket parts and services inventory 139,624 128,167 Inventory $ 985,794 $ 596,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12 Months Ended</t>
        </is>
      </c>
    </row>
    <row r="2">
      <c r="B2" s="2" t="inlineStr">
        <is>
          <t>Dec. 31, 2023</t>
        </is>
      </c>
    </row>
    <row r="3">
      <c r="A3" s="3" t="inlineStr">
        <is>
          <t>Debt Disclosure [Abstract]</t>
        </is>
      </c>
      <c r="B3" s="4" t="inlineStr">
        <is>
          <t xml:space="preserve"> </t>
        </is>
      </c>
    </row>
    <row r="4">
      <c r="A4" s="4" t="inlineStr">
        <is>
          <t>Floor Plan Financing</t>
        </is>
      </c>
      <c r="B4" s="4" t="inlineStr">
        <is>
          <t xml:space="preserve">Note 7: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See Note 9: Long-Term Debt. As of December 31, 2023, the Company was in compliance with these covenants. The amounts owed under floor plan payables are summarized as follows: (in $000s) December 31, 2023 December 31, 2022 Trade: Daimler Truck Financial $ 181,480 $ 105,447 PACCAR Financial Services 71,717 31,187 Trade floor plan payables $ 253,197 $ 136,634 Non-trade: PNC Equipment Finance, LLC $ 409,113 $ 293,536 Non-trade floor plan payables $ 409,113 $ 293,536 Interest on outstanding floor plan payable balances is due and payable monthly. Floor plan interest expense was $36.6 million, $12.6 million and $5.2 million for the years ended December 31, 2023, 2022 and 2021, respectively. Trade Floor Plan Financing: Daimler Truck Financial The Company is party to the Wholesale Financing Agreement with Daimler Truck Financial (the “Daimler Facility”) which bears interest at a rate of the Prime plus 0.80% after an initial interest free period of up to 150 days. The total borrowing capacity under the Daimler Facility is $175.0 million, however, from time to time, Daimler extends credit to the Company in excess of this amount. The Daimler agreement is evergreen and is subject to termination by either party through written notice. PACCAR The Company has an Inventory Financing Agreement with PACCAR Financial Corp that provides the Company with a line of credit of $125.0 million to finance inventory purchases of new Peterbilt and/or Kenworth trucks, tractors, and chassis. Amounts borrowed against this line of credit incur interest at a rate of the U.S. Prime Rate minus 0.71%.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The Company has an Inventory Loan, Guaranty and Security Agreement (the “Loan Agreement”) with PNC Equipment Finance, LLC. On August 25, 2023, the Company renewed the Loan Agreement by an additional two years. As of December 31, 2023, the Loan Agreement provided the Company with a $410.0 million revolving credit facility, which matures on August 25, 2025 and bears interest at a three-month term secured overnight financing rate (“SOFR”) plus 3.00%. During January 2024, the Company entered into an amendment to the Loan Agreement which increased the revolving credit facility to $425.0 million and entered into another amendment in February 2024 that increased the revolving credit facility to $460.0 million. Note 9: Long-Term Debt Debt obligations and associated interest rates consisted of the following: (in $000s) December 31, 2023 December 31, 2022 December 31, 2023 December 31, 2022 ABL Facility $ 552,400 $ 437,731 7.7% 6.1% 2029 Secured Notes 920,000 920,000 5.5% 5.5% 2023 Credit Facility 13,800 — 5.8% — Notes payable 31,599 31,661 3.1%-7.9% 3.1%-5.0% Total debt outstanding 1,517,799 1,389,392 Deferred financing fees (22,406) (27,686) Total debt excluding deferred financing fees 1,495,393 1,361,706 Less: current maturities (8,257) (6,940) Long-term debt $ 1,487,136 $ 1,354,766 In connection with the Acquisition and related financing transactions, on April 1, 2021, the Company entered into the ABL Facility and repaid the Custom Truck LP Credit Facility and Nesco’s 2019 Credit Facility as described in Note 3: Business Combinations.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year ended December 31,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solidated Statements of Operations and Comprehensive Income (Loss) for the year ended December 31, 2021. ABL Facility In connection with the Acquisition, Buyer, as borrower, and the ABL Guarantors (as defined in the ABL Credit Agreement)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December 31, 2023, borrowing availability under the ABL Facility was $194.5 million, and outstanding standby letters of credit were $3.1 million. On March 27, 2023, the ABL Facility was amended to change the London Interbank Offered Rate (“LIBOR”) rate to the SOFR rate. Borrowings under the ABL Facility bears interest at a floating rate, which, at Buyer’s election, could be (a) in the case of U.S. dollar denominated loans, either (i) SOF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SOF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subject to certain other exceptions in the case of non-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The covenants governing the payment of dividends and making other distributions are based upon a combination of fixed amounts, percentages of Adjusted EBITDA or upon multiple pro forma measures depending on the purpose of any such dividend payments or distributions the Buyer and its restricted subsidiaries are permitted to make.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As of December 31, 2023, Specified Excess Availability under the ABL Facility exceeded the required threshold and, as a result, this financial covenant was inapplicable.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ndenture”). The Issuer pays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The covenants governing the payment of dividends and making other distributions are based upon a combination of fixed amounts, percentages of Adjusted EBITDA or upon multiple pro forma measures depending on the purpose of any such dividend payments or distributions the Issuer and its restricted subsidiaries are permitted to make.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see Note 19: Related Parties for further information. A portion of the loan proceeds were used to finance improvements to the property. In connection with entering into the agreement, the Company received proceeds of $13.7 million with the ability to draw an additional $4.2 million upon completion of certain construction milestones. Borrowings bear interest at a fixed rate of 5.75% per annum and are required to be repaid monthly in an amount of approximately $0.1 million with a balloon payment due on the maturity date of January 13, 2028. Borrowings are secured by the real property and improvements. Notes Payable Our notes payable require the Company to pay monthly and quarterly interest payments and have maturities through 2026. Notes payable include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 Debt Maturities As of December 31, 2023, the principal payments of debt outstanding over the next five years and thereafter were as follows: (in $000s) Notes Payable Long-Term Debt 2024 $ 7,958 $ 299 2025 1,117 612 2026 22,524 553,049 2027 — 688 2028 — 11,551 Thereafter — 920,000 Total $ 31,599 $ 1,486,199 Less unamortized discount and issuance costs (179) (22,227) $ 31,421 $ 1,463,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and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Rental Equipment and Property and Equipment</t>
        </is>
      </c>
      <c r="B4" s="4" t="inlineStr">
        <is>
          <t xml:space="preserve">Note 8: Rental Equipment and Property and Equipment Rental equipment, net consisted of the following: (in $000s) December 31, 2023 December 31, 2022 Rental equipment $ 1,405,532 $ 1,360,205 Less: accumulated depreciation (488,828) (476,531) Rental equipment, net $ 916,704 $ 883,674 Property and equipment, net consisted of the following: (in $000s) December 31, 2023 December 31, 2022 Buildings and leasehold improvements $ 65,374 $ 65,660 Vehicles 32,354 29,184 Land and improvements 26,382 25,773 Machinery and equipment 27,855 22,224 Furniture and fixtures 3,386 6,321 Construction in progress 27,581 2,981 Total property and equipment 182,932 152,143 Accumulated depreciation (40,817) (30,187) Property and equipment, net $ 142,115 $ 121,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7: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See Note 9: Long-Term Debt. As of December 31, 2023, the Company was in compliance with these covenants. The amounts owed under floor plan payables are summarized as follows: (in $000s) December 31, 2023 December 31, 2022 Trade: Daimler Truck Financial $ 181,480 $ 105,447 PACCAR Financial Services 71,717 31,187 Trade floor plan payables $ 253,197 $ 136,634 Non-trade: PNC Equipment Finance, LLC $ 409,113 $ 293,536 Non-trade floor plan payables $ 409,113 $ 293,536 Interest on outstanding floor plan payable balances is due and payable monthly. Floor plan interest expense was $36.6 million, $12.6 million and $5.2 million for the years ended December 31, 2023, 2022 and 2021, respectively. Trade Floor Plan Financing: Daimler Truck Financial The Company is party to the Wholesale Financing Agreement with Daimler Truck Financial (the “Daimler Facility”) which bears interest at a rate of the Prime plus 0.80% after an initial interest free period of up to 150 days. The total borrowing capacity under the Daimler Facility is $175.0 million, however, from time to time, Daimler extends credit to the Company in excess of this amount. The Daimler agreement is evergreen and is subject to termination by either party through written notice. PACCAR The Company has an Inventory Financing Agreement with PACCAR Financial Corp that provides the Company with a line of credit of $125.0 million to finance inventory purchases of new Peterbilt and/or Kenworth trucks, tractors, and chassis. Amounts borrowed against this line of credit incur interest at a rate of the U.S. Prime Rate minus 0.71%.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The Company has an Inventory Loan, Guaranty and Security Agreement (the “Loan Agreement”) with PNC Equipment Finance, LLC. On August 25, 2023, the Company renewed the Loan Agreement by an additional two years. As of December 31, 2023, the Loan Agreement provided the Company with a $410.0 million revolving credit facility, which matures on August 25, 2025 and bears interest at a three-month term secured overnight financing rate (“SOFR”) plus 3.00%. During January 2024, the Company entered into an amendment to the Loan Agreement which increased the revolving credit facility to $425.0 million and entered into another amendment in February 2024 that increased the revolving credit facility to $460.0 million. Note 9: Long-Term Debt Debt obligations and associated interest rates consisted of the following: (in $000s) December 31, 2023 December 31, 2022 December 31, 2023 December 31, 2022 ABL Facility $ 552,400 $ 437,731 7.7% 6.1% 2029 Secured Notes 920,000 920,000 5.5% 5.5% 2023 Credit Facility 13,800 — 5.8% — Notes payable 31,599 31,661 3.1%-7.9% 3.1%-5.0% Total debt outstanding 1,517,799 1,389,392 Deferred financing fees (22,406) (27,686) Total debt excluding deferred financing fees 1,495,393 1,361,706 Less: current maturities (8,257) (6,940) Long-term debt $ 1,487,136 $ 1,354,766 In connection with the Acquisition and related financing transactions, on April 1, 2021, the Company entered into the ABL Facility and repaid the Custom Truck LP Credit Facility and Nesco’s 2019 Credit Facility as described in Note 3: Business Combinations.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year ended December 31,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solidated Statements of Operations and Comprehensive Income (Loss) for the year ended December 31, 2021. ABL Facility In connection with the Acquisition, Buyer, as borrower, and the ABL Guarantors (as defined in the ABL Credit Agreement)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December 31, 2023, borrowing availability under the ABL Facility was $194.5 million, and outstanding standby letters of credit were $3.1 million. On March 27, 2023, the ABL Facility was amended to change the London Interbank Offered Rate (“LIBOR”) rate to the SOFR rate. Borrowings under the ABL Facility bears interest at a floating rate, which, at Buyer’s election, could be (a) in the case of U.S. dollar denominated loans, either (i) SOF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SOF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subject to certain other exceptions in the case of non-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The covenants governing the payment of dividends and making other distributions are based upon a combination of fixed amounts, percentages of Adjusted EBITDA or upon multiple pro forma measures depending on the purpose of any such dividend payments or distributions the Buyer and its restricted subsidiaries are permitted to make.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As of December 31, 2023, Specified Excess Availability under the ABL Facility exceeded the required threshold and, as a result, this financial covenant was inapplicable.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ndenture”). The Issuer pays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The covenants governing the payment of dividends and making other distributions are based upon a combination of fixed amounts, percentages of Adjusted EBITDA or upon multiple pro forma measures depending on the purpose of any such dividend payments or distributions the Issuer and its restricted subsidiaries are permitted to make.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see Note 19: Related Parties for further information. A portion of the loan proceeds were used to finance improvements to the property. In connection with entering into the agreement, the Company received proceeds of $13.7 million with the ability to draw an additional $4.2 million upon completion of certain construction milestones. Borrowings bear interest at a fixed rate of 5.75% per annum and are required to be repaid monthly in an amount of approximately $0.1 million with a balloon payment due on the maturity date of January 13, 2028. Borrowings are secured by the real property and improvements. Notes Payable Our notes payable require the Company to pay monthly and quarterly interest payments and have maturities through 2026. Notes payable include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 Debt Maturities As of December 31, 2023, the principal payments of debt outstanding over the next five years and thereafter were as follows: (in $000s) Notes Payable Long-Term Debt 2024 $ 7,958 $ 299 2025 1,117 612 2026 22,524 553,049 2027 — 688 2028 — 11,551 Thereafter — 920,000 Total $ 31,599 $ 1,486,199 Less unamortized discount and issuance costs (179) (22,227) $ 31,421 $ 1,463,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12 Months Ended</t>
        </is>
      </c>
    </row>
    <row r="2">
      <c r="B2" s="2" t="inlineStr">
        <is>
          <t>Dec. 31, 2023</t>
        </is>
      </c>
    </row>
    <row r="3">
      <c r="A3" s="3" t="inlineStr">
        <is>
          <t>Leases [Abstract]</t>
        </is>
      </c>
      <c r="B3" s="4" t="inlineStr">
        <is>
          <t xml:space="preserve"> </t>
        </is>
      </c>
    </row>
    <row r="4">
      <c r="A4" s="4" t="inlineStr">
        <is>
          <t>Leases as Lessee</t>
        </is>
      </c>
      <c r="B4" s="4" t="inlineStr">
        <is>
          <t>Note 10: Leases as Lessee The Company’s operating lease agreements primarily consist of real estate property, such as warehouses and office buildings, in addition to personal property, such as vehicles and equipment. The majority of the Company’s lease arrangements are comprised of fixed payments and a limited number of these arrangements include a variable payment component based on certain index fluctuations. The Company had certain rental equipment under master lease agreements, which were classified as finance leases. The master lease agreements are typically for a five-year period, at the end of which the Company is entitled to return or purchase the equipment or extend the life of the lease. During 2023, the Company purchased the equipment under its remaining finance leases, which would expire through 2024. Additional costs related to the purchase of the equipment were immaterial. Components of Lease Expense The components of lease expense are as follows: Year Ended December 31, (in $000s) 2023 2022 2021 Operating lease cost $ 10,149 $ 7,659 $ 6,969 Finance lease cost: Amortization of lease assets 1,748 1,820 2,973 Interest on lease liabilities 300 1,189 1,431 Short-term lease cost 978 1,472 3,690 Sublease income (1,365) (1,730) (5,383) Total lease cost $ 11,810 $ 10,410 $ 9,680 Supplemental Cash Flow Information Supplemental cash flow information related to leases is as follows: Year Ended December 31, (in $000s) 2023 2022 2021 Cash paid for amounts included in the measurement of lease liabilities: Operating cash outflows - payments on operating leases $ 7,891 $ 7,855 $ 6,969 Operating cash outflows - interest payments on finance leases $ 300 $ 1,189 $ 1,431 Finance cash outflows - payments on finance lease obligations $ 2,682 $ 3,955 $ 5,223 Supplemental disclosure of noncash leasing activities: Right-of-use assets obtained in exchange for new operating lease liabilities (1) $ 16,077 $ 3,761 $ 1,809 (1) Includes lease extension and option exercises. Supplemental Balance Sheet Information As of December 31, 2022, the Company included finance leases of $3.3 million, net of $1.1 million of accumulated depreciation, within the Property and Equipment line and finance leases of $4.8 million, net of $6.6 million of accumulated depreciation, within the Rental equipment, net line, on the Consolidated Balance Sheets. Future Maturities and Payment Information Maturities of lease liabilities as of December 31, 2023 are as follows: (in $000s) Operating Leases 2024 $ 8,787 2025 7,586 2026 6,150 2027 5,022 2028 4,864 Thereafter 17,964 Total lease payments 50,373 Less: imputed interest (11,095) Total present value of lease liabilities $ 39,278 As of December 31, 2023, the weighted average discount rate and remaining term under operating leases was 6.3% and 7.9 years years, respectively.</t>
        </is>
      </c>
    </row>
    <row r="5">
      <c r="A5" s="4" t="inlineStr">
        <is>
          <t>Leases as Lessee</t>
        </is>
      </c>
      <c r="B5" s="4" t="inlineStr">
        <is>
          <t>Note 10: Leases as Lessee The Company’s operating lease agreements primarily consist of real estate property, such as warehouses and office buildings, in addition to personal property, such as vehicles and equipment. The majority of the Company’s lease arrangements are comprised of fixed payments and a limited number of these arrangements include a variable payment component based on certain index fluctuations. The Company had certain rental equipment under master lease agreements, which were classified as finance leases. The master lease agreements are typically for a five-year period, at the end of which the Company is entitled to return or purchase the equipment or extend the life of the lease. During 2023, the Company purchased the equipment under its remaining finance leases, which would expire through 2024. Additional costs related to the purchase of the equipment were immaterial. Components of Lease Expense The components of lease expense are as follows: Year Ended December 31, (in $000s) 2023 2022 2021 Operating lease cost $ 10,149 $ 7,659 $ 6,969 Finance lease cost: Amortization of lease assets 1,748 1,820 2,973 Interest on lease liabilities 300 1,189 1,431 Short-term lease cost 978 1,472 3,690 Sublease income (1,365) (1,730) (5,383) Total lease cost $ 11,810 $ 10,410 $ 9,680 Supplemental Cash Flow Information Supplemental cash flow information related to leases is as follows: Year Ended December 31, (in $000s) 2023 2022 2021 Cash paid for amounts included in the measurement of lease liabilities: Operating cash outflows - payments on operating leases $ 7,891 $ 7,855 $ 6,969 Operating cash outflows - interest payments on finance leases $ 300 $ 1,189 $ 1,431 Finance cash outflows - payments on finance lease obligations $ 2,682 $ 3,955 $ 5,223 Supplemental disclosure of noncash leasing activities: Right-of-use assets obtained in exchange for new operating lease liabilities (1) $ 16,077 $ 3,761 $ 1,809 (1) Includes lease extension and option exercises. Supplemental Balance Sheet Information As of December 31, 2022, the Company included finance leases of $3.3 million, net of $1.1 million of accumulated depreciation, within the Property and Equipment line and finance leases of $4.8 million, net of $6.6 million of accumulated depreciation, within the Rental equipment, net line, on the Consolidated Balance Sheets. Future Maturities and Payment Information Maturities of lease liabilities as of December 31, 2023 are as follows: (in $000s) Operating Leases 2024 $ 8,787 2025 7,586 2026 6,150 2027 5,022 2028 4,864 Thereafter 17,964 Total lease payments 50,373 Less: imputed interest (11,095) Total present value of lease liabilities $ 39,278 As of December 31, 2023, the weighted average discount rate and remaining term under operating leases was 6.3% and 7.9 years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1: Goodwill and Intangible Assets Goodwill The following table summarizes the changes in goodwill by reporting unit: (in $000s) ERS TES APS Total Balance, December 31, 2021 $ 490,662 $ 167,307 $ 37,896 $ 695,865 Acquisition of HiRail (1) $ 8,644 $ — $ — $ 8,644 Currency translation adjustment (682) — — (682) Balance, December 31, 2022 498,624 167,307 37,896 703,827 Currency translation adjustment 184 — — 184 Balance, December 31, 2023 $ 498,808 $ 167,307 $ 37,896 $ 704,011 (1) See Note 3: Business Combinations, for additional information. Intangible Assets Intangible assets consisted of the following: December 31, 2023 December 31, 2022 (in $000s) Weighted Average Remaining Life (Years) Gross Carrying Amount Accumulated Amortization Gross Carrying Amount Accumulated Amortization Definite-lived intangible assets: Trade names 12.3 $ 180,780 $ (57,463) $ 180,780 $ (46,513) Customer relationships 10.9 212,587 (58,696) 212,351 (42,502) Non-compete agreements and other 1.3 535 (531) 535 (519) Total $ 393,902 $ (116,690) $ 393,666 $ (89,534) Amortization expense associated with the intangible assets noted above was $27.1 million, $33.9 million, and $40.8 million for the years ended December 31, 2023, 2022 and 2021, respectively. Amortization Expense As of December 31, 2023, estimated amortization expense for intangible assets for each of the next five years and thereafter is estimated to be as follows: (in $000s) Amortization 2024 $ 26,331 2025 26,329 2026 26,328 2027 26,328 2028 26,328 Thereafter 145,568 Total estimated future amortization expense $ 277,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12: Earnings (Loss) Per Share Basic earnings (loss) per share is computed by dividing net earnings (loss) by the weighted-average number of shares of Common Stock outstanding. Diluted net earnings (loss) per share includes the effects of potentially dilutive shares of Common Stock, if dilutive. Potentially dilutive effects include the exercise of warrants, contingently issuable shares, and share-based compensation. Our potentially dilutive shares aggregated 28.7 million, 26.7 million, and 24.4 million for years ended December 31, 2023, 2022 and 2021, respectively, were not included in the computation of diluted earnings (loss) per share because they would not be issuable if the end of the reporting period were the end of the contingency period or they would be anti-dilutive. The following tables set forth the computation of basic and dilutive earnings (loss) per share: Year Ended December 31, 2023 Year Ended December 31, 2022 Year Ended December 31, 2021 (in $000s, except per share data) Net Income (Loss) Weighted Average Shares Per Share Amount Net Income (Loss) Weighted Average Shares Per Share Amount Net Income (Loss) Weighted Average Shares Per Share Amount Basic earnings (loss) per share $ 50,712 245,093 $ 0.21 $ 38,905 247,152 $ 0.16 $ (181,501) 241,370 $ (0.75) Dilutive common share equivalents — 633 — 553 — — Diluted earnings (loss) per share $ 50,712 245,726 $ 0.21 $ 38,905 247,705 $ 0.16 $ (181,501) 241,370 $ (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3: Equity Preferred Stock As of both December 31, 2023 and 2022, we were authorized to issue 10,000,000 shares of preferred stock with a par value of $0.0001 per share, with such designation, rights and preferences as may be determined from time to time by our board of directors. As of both December 31, 2023 and 2022, there were no shares of preferred stock issued or outstanding. Common Stock As of December 31, 2023 and 2022, we were authorized to issue 500,000,000 shares of common stock with a par value of $0.0001 per share. On August 2, 2022, the Company’s Board of Directors authorized a stock repurchase program, allowing for the repurchase of up to $30 million of the Company’s ordinary common shares. Under the repurchase program, repurchases can be made from time to tim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the Company to acquire any particular amount of its common stock, and the repurchase program may be suspended or discontinued at any time at the Company’s discretion. The Company exhausted this program during 2023, and on September 14, 2023, the Board of Directors approved a stock repurchase program that authorized additional repurchases of up to $25 million of shares of the Company’s ordinary common shares. During the years ended December 31, 2023 and 2022, respectively, the Company repurchased approximately 6.4 million and 1.7 million shares of its common stock, which are held in treasury, for a total of $39.0 million and $10.5 million, including an accrual of $0.2 million and $0.2 million and also commission fees for the repurchase of its common stock. Contingently Issuable Shares NESCO Holdings, LP is a Delaware limited partnership holding shares of our common stock. NESCO Holdings, LP is owned and controlled by Energy Capital Partners, and has the right to receive: (1) up to an additional 1,800,000 shares of common stock through July 31, 2024, in increments of 900,000 shares, if (x) the trading price of the common stock exceeds $13.00 per share or $16.00 per share for any 20 trading days during a 30 consecutive trading day period or (y) a sale transaction of the Company occurs in which the consideration paid per share to holders of common stock of the Company exceeds $13.00 per share or $16.00 per share, and (2) an additional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4: Share-Based Compensation On July 8, 2021, the Company's stockholders approved the Amended and Restated 2019 Omnibus Incentive Plan, which increased the total authorized shares of Common Stock to 14,650,000 (the “Plan”). The purpose of the Plan is to provide the Company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based awards. The Plan provides for share recycling whereby shares underlying expired, lapsed or terminated awards, as well as shares surrendered, repurchased, redeemed, or canceled without having been fully exercised or forfeited in a manner that results in the Company acquiring shares covered by the award, are available for award grants under the Plan. At December 31, 2023, there were approximately 3.2 million shares in the share reserve still available for issuanc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for equity awards recognized in selling, general and administrative expenses in the Consolidated Statements of Operations and Comprehensive Income (Loss) was $13.3 million, $12.3 million and $17.3 million for the years ended December 31, 2023, 2022 and 2021, respectively. Restricted Stock Units and Performance Stock Units Restricted and performance stock awards vest over a period of one The following table summarizes the Company’s RSU and PSU award activity: Number of Shares Weighted Average Grant Date Fair Value Outstanding, December 31, 2020 1,177,592 $ 4.05 Granted 4,362,692 $ 7.70 Forfeited/cancelled/expired (24,919) $ 2.19 Vested (998,898) $ 4.39 Outstanding, December 31, 2021 4,516,467 $ 7.51 Granted 4,334,217 $ 5.53 Forfeited/cancelled/expired (449,189) $ 7.81 Vested (897,877) $ 7.54 Outstanding, December 31, 2022 7,503,618 $ 6.34 Granted 943,003 $ 6.72 Forfeited/cancelled/expired (824,357) $ 6.66 Vested (706,042) $ 5.25 Outstanding, December 31, 2023 6,916,222 $ 6.80 At December 31, 2023, unrecognized compensation expense related to these awards was $22.4 million and is expected to be recognized over a remaining period of approximately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5: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December 31, 2023 ABL Facility $ 552,400 $ — $ 552,400 $ — 2029 Secured Notes 920,000 — 846,400 — 2023 Credit Facility 13,800 — 13,800 — Other notes payable 31,599 — 31,599 — December 31, 2022 ABL Facility $ 437,731 $ — $ 437,731 $ — 2029 Secured Notes 920,000 — 814,200 — Other notes payable 31,661 — 31,661 — The carrying amounts of the ABL Facility and other notes payable approximated fair value as of December 31, 2023 and 2022 based upon terms and conditions available to the Company at those dates in comparison to the terms and conditions of its outstanding debt. The estimated fair value of the 2029 Secured Notes is calculated using Level 2 inputs, based on bid prices obtained from brok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We are subject to taxation in all jurisdictions in which we operate within the United States and Canada. Substantially all of our income before income taxes for all periods presented is U.S. sourced. The provision for income tax expense (benefit), including the amount of domestic and foreign loss before taxes, is as follows: Year Ended December 31, (in $000s) 2023 2022 2021 Components of income (loss) before tax: Domestic $ 56,000 $ 44,214 $ (180,669) Foreign 2,076 2,518 3,593 Total income (loss) before tax 58,076 46,732 (177,076) Current tax expense (benefit): Federal 62 — — Foreign (6) 161 320 State 3,325 772 242 Total current tax expense (benefit) 3,381 933 562 Deferred tax expense (benefit): Federal 12,971 6,262 (33,415) Foreign 523 (1,829) 826 State 1,484 4,963 (9,507) Total deferred tax expense (benefit) 14,978 9,396 (42,096) Expense (benefit) from change in valuation allowance (10,995) (2,502) 45,959 Total tax expense $ 7,364 $ 7,827 $ 4,425 A reconciliation between the federal statutory income tax rate and our actual effective income tax rate is as follows: Year Ended December 31, 2023 2022 2021 Expected federal statutory income tax rate 21.0% 21.0% 21.0% Tax effect of differences: Foreign operations 1.2% (3.3)% (0.3)% Share-based payments — (1.0)% 1.0% Effect of state income taxes, net of federal income tax benefit 5.6% 9.8% 5.2% Nondeductible acquisition costs — — (0.7)% Nontaxable income on warrants — (8.4)% (1.3)% Change in valuation allowance (17.4)% (3.3)% (25.8)% Nondeductible officer compensation 3.4% — — Other (1.1)% 1.9% (1.6)% Effective income tax rate 12.7% 16.7% (2.5)% The Company's effective tax rate differs from the U.S. federal statutory tax rate of 21% and is affected by a number of factors, such as the relative amounts of income we earn in differing tax jurisdictions, certain non-deductible expenses, such as compensation disallowance and mark-to-market adjustments on derivative financial instruments, and changes in the valuation allowance we establish against deferred tax assets. The rate is also affected by discrete items that may occur in any given year, such as legislative enactments and changes in our corporate structure that may occur. The components of the deferred tax assets and liabilities are as follows: (in $000s) December 31, 2023 December 31, 2022 Deferred tax assets Accounts receivable $ 4,382 $ 4,744 Inventory 19,859 5,602 Transaction and debt issuance costs 3,521 3,964 Compensation and benefits 6,273 6,511 Net operating loss carryforwards 214,697 252,804 Section 163j interest disallowance carryforwards 46,053 39,344 Operating lease liabilities 9,861 7,548 Foreign tax credits, accrued expenses, and other 1,069 1,547 Total deferred tax assets 305,715 322,064 Less: valuation allowance (67,605) (78,600) Total deferred tax assets, net 238,110 243,464 Deferred tax liabilities Financing receivable (7,498) (9,415) Rental equipment and other property and equipment (202,391) (208,108) Goodwill and other intangibles (50,344) (46,394) Operating lease assets (9,648) (7,388) Prepaid expenses and other items (1,584) (1,245) Total deferred tax liabilities (271,465) (272,550) Net deferred tax liability $ (33,355) $ (29,086) As a result of the Acquisition described in Note 3: Business Combinations, the Company expects to be able to amortize for U.S. tax purposes, a portion of the goodwill recognized from the Acquisition. For U.S. income taxes, the Acquisition was partly a taxable acquisition and partly a non-taxable acquisition. Accordingly, the taxable component is expected to give rise to increases in the tax bases for a portion of the net assets acquired, while the non-taxable component will result in a carryforward of pre-acquisition tax bases (referred as, “carryover basis”) for a portion of the net assets acquired. The differential between the fair values of the assets acquired and the carryover basis has been recognized as a net deferred tax liability as of the Closing Date. Additionally, certain federal and state net operating loss and interest expense carryforwards were acquired in the Acquisition and the utilization of these is subject to limitations prescribed by U.S. Internal Revenue Code Section 382 (“Section 382”). The aforementioned net deferred tax liabilities recognized in connection with the assignment of the purchase price from the Acquisition include deferred tax assets from the tax deduction carryforwards, and were reduced by a valuation allowance as of the Closing Date. The acquisition of HiRail did not give rise to any increase in the tax bases acquired in the acquisition and the Company has reflected the carryover tax bases of the net assets acquired. There is no tax basis in amortizable goodwill related to the HiRail acquisition. We record a valuation allowance against deferred tax assets when we determine that it is more likely than not that all or a portion of a deferred tax asset will not be realized. The valuation allowance primarily relates to federal and state net operating loss carryforwards. While the Acquisition resulted in a significant increase in deferred tax liabilities, these tax liabilities, which give rise to future taxable income against which tax carryforwards may be applied, are subject to limitations. Federal and state income tax limitation rules are expected to limit the application of our carryforwards and, accordingly, we record a valuation allowance to reduce our deferred tax assets to amounts expected to be realized. The following presents changes in the valuation allowance: Year Ended December 31, (in $000s) 2023 2022 2021 Valuation allowance - beginning of year $ (78,600) $ (84,577) $ (16,542) Assigned in purchase accounting (see Note 3) — 3,475 (22,076) Charged to benefit (expense) 10,995 2,502 (45,959) Valuation allowance - end of year $ (67,605) $ (78,600) $ (84,577) As discussed above, the Company acquired certain federal and state net operating loss and interest expense carryforwards in connection with the Acquisition, the utilization of which is subject to limitations prescribed by Section 382. Accordingly, a portion of the carryforwards is expected to expire prior to being utilized. As of December 31, 2023, we had net operating loss carryforwards of approximately $909.9 million for U.S. federal income tax purposes, $397.2 million for state income tax purposes, and $15.3 million for foreign income tax purposes. As of December 31, 2022, we had net operating loss carryforwards of approximately $1,067.0 million for U.S. federal income tax purposes, $513.4 million for state income tax purposes and $9.6 million for foreign income tax purposes. The net operating loss carryforwards expire at various dates commencing during 2035 through 2037 for U.S. federal income tax purposes, 2025 through 2042 for state income tax purposes, and 2038 through 2042 for foreign income tax purposes. On August 16, 2022, the U.S. enacted the Inflation Reduction Act of 2022 (“IRA”), which, among other things, implements a 15% minimum tax for certain large corporations, a 1% excise tax on net stock repurchases, and several tax incentives to promote clean energy. The IRA is effective for tax years beginning after December 31, 2022. The IRA does not have a material effect on the Company’s consolidated financial statements. The Organization for Economic Cooperation and Development (“OECD”) has issued “Pillar Two” model rules introducing a new global minimum tax of 15% intended to be effective on January 1, 2024. While the US has not yet adopted the Pillar Two rules, various other governments around the world are enacting legislation to do so. As currently designed, Pillar Two will ultimately apply to our worldwide operations. Considering we do not have material operations in jurisdictions with tax rates lower than the Pillar Two minimum, these rules are not expected to materially increase our global tax costs. We will continue to monitor US and global legislative activities related to Pillar Two for potential imp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s</t>
        </is>
      </c>
      <c r="B4" s="4" t="inlineStr">
        <is>
          <t xml:space="preserve">Note 17: Concentration Risks Concentration of Credit Risks Financial instruments that potentially subject us to significant concentrations of credit risk include cash and cash equivalents and accounts receivable. We maintain certain cash and cash equivalents with federally insured financial institutions and may maintain deposits in excess of financial insured limits or in financial institutions that are not federally insured. However, we believe that we are not exposed to significant credit risks due to the financial position of the depository institutions in which our deposits are held. No customer accounted for more than 10% of consolidated revenues during the years ended December 31, 2023, 2022 and 2021. Seven customers, collectively, accounted for 10.0% of consolidated revenue in 2023. Five customers, collectively, accounted for 11.7% of consolidated revenue in 2022. No customer accounted for more than 3% of consolidated revenue in 2021. Vendor Concentrations In 2023, two vendors individually accounted for more than 10% of purchases (total of approximately 31%), primarily related to chassis, and in 2022 one vendor accounted for 16% of purchases, primarily related to booms, lifts and parts. In 2023 and 2022, the to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provide insurance recoveries related to punitive damages. For matters pertaining to the pre-Acquisition activities of Custom Truck LP, Sellers have agreed to indemnify Nesco and Buyer for losses arising out of the breach of Sellers’ pre-closing covenants in the Purchase Agreement and certain indemnified tax matters, with recourse limited to a $10 million and $8.5 million escrow account, respectively.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RS. The IRS issued an assessment on October 28, 2020 in an aggregate amount of $2.4 million for the 2015 periods, alleging that certain types of sold equipment are not eligible for the Mobile Machinery Exemption set forth in the Internal Revenue Code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9: Related Parties The Company has transactions with related parties as summarized below. Rentals and Sales — The Company rents and sells equipment and provides services to R&amp;M Equipment Rental, a business partially owned by members of the Company’s management. The Company also rents equipment and purchases inventory from R&amp;M Equipment Rental. During the year ended December 31, 2021, the Company purchased approximately $19.4 million in rental equipment from R&amp;M Equipment Rental. Prior to August 1, 2022, Energy Capital Partners (“ECP”), a stockholder of the Company, and their affiliates had ownership interests in PLH Group, Inc., which was a customer of the Company. The PIPE Investors, as described in Note 3: Business Combinations, included certain members of management and directors of the Company, which persons purchased approximately 1.4 million shares of the Company’s common stock at a price of $5.00 per share, during the year ended December 31, 2021. Facilities Leases and Other — The Company has leased certain facilities, as well as purchased aircraft charter services, from entities owned by members of the Company’s management and their immediate families. Lease and charter services payments related to these transactions are immaterial. Rent and air travel expenses are recorded in selling, general, and administrative expenses. In December 2022, the Company terminated the lease agreements and purchased the facilities and land from these related parties for a purchase price of approximately $15.4 million. Management Fees — The Company entered into the Corporate Advisory Services Agreement with Platinum effective as of the Closing Date, under which management fees are payable to Platinum quarterly. The management fees are recorded in transaction expenses and other in the Company’s Consolidated Statements of Operations and Comprehensive Income (Loss). A summary of the transactions with the foregoing related parties included in the Consolidated Statements of Operations and Comprehensive Income (Loss) is as follows: Year Ended December 31, (in $000s) 2023 2022 2021 Total revenues from transactions with related parties $ 26,400 $ 33,816 $ 23,251 Expenses incurred from transactions with related parties included in cost of revenue $ 1,506 $ 2,318 $ 1,687 Expenses incurred from transactions with related parties included in operating expenses $ 5,652 $ 6,103 $ 4,283 Amounts receivable from/payable to related parties included in the Consolidated Balance Sheets are as follows: (in $000s) December 31, 2023 December 31, 2022 Accounts receivable from related parties $ 695 $ 5,053 Accounts payable to related parties $ 140 $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20: Segments Our operations are primarily organized and managed by operating segment. Operating segment performance and resource allocations are primarily based on gross profit. The accounting policies of the reportable segments are consistent with those described in Note 2: Summary of Significant Accounting Policies to the financial statements. Intersegment sales and any related profits are eliminated in consolidation. We manage the business in three reporting segments: Equipment Rental Solutions (“ERS”), Truck and Equipment Sales (“TES”) and Aftermarket Parts and Services (“APS”). The segment operations are described in Note 1: Business and Organization to these financial statements. The revenue by geography is disclosed in Note 4: Revenue. Segment information is presented below. The Company’s segment results are presented in the tables below: Year Ended December 31, 2023 (in $000s) ERS TES APS Total Revenue: Rental $ 463,139 $ — $ 15,771 $ 478,910 Equipment sales 263,028 990,425 — 1,253,453 Parts and services — — 132,737 132,737 Total revenue 726,167 990,425 148,508 1,865,100 Cost of revenue: Rentals/parts and services 118,236 — 105,791 224,027 Equipment sales 198,510 817,639 — 1,016,149 Depreciation of rental equipment 167,199 — 3,465 170,664 Total cost of revenue 483,945 817,639 109,256 1,410,840 Gross profit $ 242,222 $ 172,786 $ 39,252 $ 454,260 Year Ended December 31, 2022 (in $000s) ERS TES APS Total Revenue: Rental $ 449,108 $ — $ 14,931 $ 464,039 Equipment sales 212,146 770,195 — 982,341 Parts and services — — 126,706 126,706 Total revenue 661,254 770,195 141,637 1,573,086 Cost of revenue: Rentals/parts and services 106,598 — 105,185 211,783 Equipment sales 158,167 647,685 — 805,852 Depreciation of rental equipment 167,962 — 3,741 171,703 Total cost of revenue 432,727 647,685 108,926 1,189,338 Gross profit $ 228,527 $ 122,510 $ 32,711 $ 383,748 Year Ended December 31, 2021 (in $000s) ERS TES APS Total Revenue: Rental $ 354,557 $ — $ 15,510 $ 370,067 Equipment sales 105,435 589,899 — 695,334 Parts and services — — 101,753 101,753 Total revenue 459,992 589,899 117,263 1,167,154 Cost of revenue: Rentals/parts and services 94,644 — 86,943 181,587 Equipment sales 90,420 528,024 — 618,444 Depreciation of rental equipment 151,954 — 5,156 157,110 Total cost of revenue 337,018 528,024 92,099 957,141 Gross profit $ 122,974 $ 61,875 $ 25,164 $ 210,013 Total assets by operating segment are not disclosed herein because asset by operating segment data is not reviewed by the chief operating decision maker (“CODM”) to assess performance and allocate resources. Gross profit is the primary operating result whereby our segments are evaluated for performance and resource allocation. The following table presents a reconciliation of consolidated gross profit to consolidated income (loss) before income taxes: Year Ended December 31, (in $000s) 2023 2022 2021 Gross Profit $ 454,260 $ 383,748 $ 210,013 Selling, general and administrative expenses 231,403 210,868 155,783 Amortization 27,110 33,940 40,754 Non-rental depreciation 10,656 9,414 3,613 Transaction expenses and other 14,143 26,218 51,830 Loss on extinguishment of debt — — 61,695 Interest expense, net 131,315 88,906 72,843 Financing and other (income) expense (18,443) (32,330) 571 Income (Loss) Before Income Taxes $ 58,076 $ 46,732 $ (177,076) The following table presents total assets by country: (in $000s) December 31, 2023 December 31, 2022 Assets: United States $ 3,243,619 $ 2,830,958 Canada 124,178 107,254 $ 3,367,797 $ 2,938,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Custom Truck One Source,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Custom Truck One Source, Inc.</t>
        </is>
      </c>
      <c r="B4" s="4" t="inlineStr">
        <is>
          <t xml:space="preserve">Custom Truck One Source, Inc. Condensed Parent Company Balance Sheets (in $000s, except share data) December 31, 2023 December 31, 2022 Assets Investment in subsidiaries $ 943,396 $ 909,757 Total Assets $ 943,396 $ 909,757 Liabilities and Stockholders' Deficit Liabilities Derivative, warrants and other liabilities $ 527 $ 3,012 Deferred income taxes 30,835 23,471 Total long-term liabilities 31,362 26,483 Commitments and contingencies (see Note 4) Stockholders' Equity (Deficit) Common stock — 0.0001 par value, 500,000,000 shares authorized, 249,903,120 and 248,311,104 shares issued and outstanding, at December 31, 2023 and 2022, respectively 25 25 Treasury stock, at cost — 8,891,788 and 2,241,069 shares at December 31, 2023 and December 31, 2022, respectively (56,524) (15,537) Additional paid-in capital 1,532,384 1,516,318 Accumulated other comprehensive loss (5,978) (8,947) Accumulated deficit (557,873) (608,585) Total stockholders' equity (deficit) 912,034 883,274 Total Liabilities and Stockholders' Equity (Deficit) $ 943,396 $ 909,757 See accompanying notes to condensed parent company financial statements. Custom Truck One Source, Inc. Condensed Parent Company Statements of Operations and Comprehensive Income (Loss) Year Ended December 31, (in $000s) 2023 2022 2021 Operating Expenses Selling, general, and administrative expenses $ 13,309 $ 12,297 $ 17,313 Total operating expenses 13,309 12,297 17,313 Operating Loss (13,309) (12,297) (17,313) Other Expense (Income) Equity in net (income) loss of subsidiaries (68,900) (40,436) 148,948 Other (income) expense (2,485) (18,593) 10,815 Total other expense (income) (71,385) (59,029) 159,763 Income (Loss) Before Income Taxes 58,076 46,732 (177,076) Income Tax Expense 7,364 7,827 4,425 Net Income (Loss) $ 50,712 $ 38,905 $ (181,501) Other Comprehensive Income (Loss): Unrealized foreign currency translation adjustment $ 2,969 $ (8,947) $ — Other Comprehensive Income (Loss) 2,969 (8,947) — Comprehensive Income (Loss) $ 53,681 $ 29,958 $ (181,501) See accompanying notes to condensed parent company financial statements. Custom Truck One Source, Inc. Condensed Parent Company Statements of Cash Flows Year Ended December 31, (in $000s) 2023 2022 2021 Operating Activities Net cash flow from operating activities $ 68,723 $ 40,231 $ (148,948) Investing Activities Changes in investment in subsidiaries (30,670) (28,114) (727,014) Net cash flow from investing activities (30,670) (28,114) (727,014) Financing Activities Proceeds from issuance of common stock — — 883,000 Common stock issuance costs — — (6,386) Share-based payments 792 (1,838) (652) Common stock repurchase (38,845) (10,279) — Net cash flow from financing activities (38,053) (12,117) 875,962 Net Change in Cash — — — Cash at Beginning of Period — — — Cash at End of Period $ — $ — $ — See accompanying notes to condensed parent company financial statements. Custom Truck One Source, Inc. Notes to Condensed Parent Company Financial Statements Note 1: Basis of Presentation Custom Truck One Source, Inc. (the “Parent”), a Delaware corporation, serves as the parent for its two primary operating companies, Custom Truck One Source, L.P. and NESCO, LLC (the “Subsidiaries”). The Subsidiaries are engaged in the business of providing a range of services and products to customers through sales and rentals of specialty equipment, sales of parts related to the specialty equipment, and repair and maintenance services related to that equipment. On April 1, 2021, the Parent, through its wholly-owned subsidiary, NESCO Holdings II, Inc., acquired Custom Truck One Source, L.P. (the “Acquisition”). In connection with the Acquisition, the Parent issued shares of its common stock to certain investors and in exchange for the member interests of Custom Truck One Source, L.P. Additionally, NESCO Holdings II, Inc. issued new notes payable, proceeds from which were used for the Acquisition, to repay prior indebtedness and to pay transaction expenses. Refer to Note 3: Business Combinations, to the Custom Truck One Source, Inc. consolidated financial statements included in this Annual Report on Form 10-K for information about the Acquisition and related financing transactions. These parent company condensed financial statements should be read in conjunction with the consolidated financial statements and the accompanying notes thereto of Custom Truck One Source, Inc. included in this Annual Report on Form 10-K. For purposes of these condensed financial statements, the Parent’s wholly owned subsidiaries are recorded based upon its proportionate share of the subsidiaries’ net assets (similar to presenting them on the equity method). Note 2: Debt The Parent’s subsidiaries have debt obligations under a revolving credit facility that are guaranteed by the Parent and each of its direct and indirect, existing and future, material wholly-owned domestic subsidiaries. Obligations under the ABL will be secured by a first-priority lien on substantially all the assets of the Parent and its subsidiaries. The obligations contain customary financial and non-financial covenants, including covenants that impose restrictions on, among other things, additional indebtedness, liens, investments, advances, guarantees and mergers and acquisitions. These covenants also place restrictions on asset sales, dividends and certain transactions with affiliates. Refer to Note 9: Long-Term Debt, to the Custom Truck One Source, Inc. consolidated financial statements included in this Annual Report on Form 10-K for information about the Parent’s subsidiaries’ debt obligations. Note 3: Income Taxes Refer to Note 16: Income Taxes, to the Custom Truck One Source, Inc. consolidated financial statements included in this Annual Report on Form 10-K for information about subsidiaries’ income taxes. Note 4: Commitments and Contingencies Refer to Note 18: Commitments and Contingencies, to the Custom Truck One Source, Inc. consolidated financial statements included in this Annual Report on Form 10-K for information about commitments and contingencies. Note 5: Changes in Stockholders’ Equity (Deficit) The following table provides a reconciliation of the beginning and ending amounts of total stockholders’ equity (deficit) for the years ended December 31, 2023, 2022, and 2021. Common Stock Treasury Stock Additional Paid-in Capital Accumulated Other Comprehensive Loss Accumulated Deficit Total Stockholders' Equity (Deficit) Shares (in $000s, except share data) Common Treasury Balance, December 31, 2020 49,156,753 — $ 5 $ — $ 429,748 $ — $ (465,989) $ (36,236) Net income (loss) — — — — — — (181,501) (181,501) Share-based payments 1,501,659 (318,086) — (3,020) 19,839 — — 16,819 Warrants liability reclassification — — — — (10,290) — — (10,290) Shares issued in business combination 196,700,000 — 20 — 1,064,529 — — 1,064,549 Balance, December 31, 2021 247,358,412 (318,086) $ 25 $ (3,020) $ 1,503,826 $ — $ (647,490) $ 853,341 Net income (loss) — — — — — — 38,905 38,905 Other comprehensive loss — — — — — (8,947) — (8,947) Common stock repurchase — (1,657,635) — (10,483) — — — (10,483) Share-based payments 952,692 (265,348) — (2,034) 12,492 — — 10,458 Balance, December 31, 2022 248,311,104 (2,241,069) $ 25 $ (15,537) $ 1,516,318 $ (8,947) $ (608,585) $ 883,274 Net income (loss) — — — — — — 50,712 50,712 Other comprehensive income — — — — — 2,969 — 2,969 Common stock repurchase — (6,354,587) — (39,021) — — — (39,021) Share-based payments 1,592,016 (296,132) — (1,966) 16,066 — — 14,100 Balance, December 31, 2023 249,903,120 (8,891,788) $ 25 $ (56,524) $ 1,532,384 $ (5,978) $ (557,873) $ 912,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t>
        </is>
      </c>
    </row>
    <row r="6">
      <c r="A6" s="4" t="inlineStr">
        <is>
          <t>Recently Adopted Accounting Standards and Recently Issued Accounting Standards</t>
        </is>
      </c>
      <c r="B6" s="4" t="inlineStr">
        <is>
          <t>Recently Adopted Accounting Standards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applies the guidance in ASU 2021-08 prospectively to any future business combinations occurring on or after the effective date; however, there were no business combinations during the year ended December 31, 2023. Financing Receivables In March 2022, the FASB issued ASU No. 2022-02, Financial Instruments — 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 Recently Issued Accounting Standards Income Taxes In December 2023, the FASB issued Accounting Standards Update No. 2023-09, Income Taxes — Improvements to Income Tax Disclosures (Topic 740)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solidated financial statements and disclosures. Segment Reporting In November 2023, the FASB issued Accounting Standards Update No. 2023-07, Segment Reporting — Improvements to Reportable Segment Disclosures (Topic 280) (“ASU 2023-07”), which expands reportable segment disclosure requirements, primarily through enhanced disclosures about significant segment expenses. The guidance is effective for fiscal years beginning after December 15, 2023, and interim periods within fiscal years beginning after December 15, 2024, with retrospective application required and early adoption permitted. We are currently assessing the impact of the requirements on our consolidated financial statements and disclosures.</t>
        </is>
      </c>
    </row>
    <row r="7">
      <c r="A7" s="4" t="inlineStr">
        <is>
          <t>Revenue Recognition</t>
        </is>
      </c>
      <c r="B7" s="4" t="inlineStr">
        <is>
          <t>Revenue Recognition We recognize revenue in accordance with two different accounting standards: Topic 606, Revenue from contracts with customers (“Topic 606”), and Topic 842, Leases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We record changes in the estimated collectability of operating lease trade receivables against rental revenue. Our rental contracts are for various types of equipment and tool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during the rental term.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However, distinguishing a sales-type lease from an operating lease in the Company's portfolio of rental contracts involves assessing whether a customer’s exercise of their purchase option meets the reasonably certain criteria of Topic 842. This assessment involves judgments about whether there exists a compelling economic reason for an exercise on the part of the customer, considering factors related to the rental contract itself, the underlying asset, specifics about the customer’s financial situation and market conditions related to rentals of similar classes of assets. Revenue on these lease contracts is recognized at the point in time when the Company is reasonably certain that the criteria are met. Revenue from these leases is recorded as equipment sales in the Consolidated Statements of Operations and Comprehensive Income (Loss). Equipment Sales – We sell both new and used equipment. There are no rights of return or warranties offered on equipment sales. The contractual sales price for each individual equipment represents the standalone selling price. Our used equipment is of a sufficiently unique nature, based on specific characteristics such as its age and usage, that it does not have an observable standalone selling price. Equipment sales revenue is recognized upon the transfer of control of equipment. Except for equipment sold under bill-and-hold arrangements, control is transferred when title and physical possession of the equipment has transferred to the customer, which is at the point in time of customer pickup or when the equipment is delivered to a specified destination and the Company has a present right to payment. Payment is usually due within 30 days subsequent to transfer of control of the equipment. We have bill and hold arrangements with a small number of customers who request to complete the purchase of equipment prior to their ability to take physical possession. In these cases, customers request that we retain physical possession of the equipment until customer pickup or delivery at a later date. Under these arrangements, control is transferred to the customer when the equipment is ready for transfer to the customer, the customer has taken legal title, and the Company has a present right to payment. Under the bill and hold arrangements, which are rare, we recognize sales only when all of the following criteria are met: 1) the customer’s reason for the bill-and-hold arrangement is substantive, 2) the equipment is separately identified as belonging to the customer, 3) the equipment is ready for transfer to the customer and 4) we do not have the ability to use the equipment or direct it to another customer. Parts Sales and Services –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 We classify shipping and handling fees billed to customers related to the placement of rental units as rental revenue in our Consolidated Statements of Operations and Comprehensive Income (Loss). We include the related shipping and handling costs in cost of rental revenue, excluding depreciation, in our Consolidated Statements of Operations and Comprehensive Income (Loss). Shipping and handling fees billed to customers related to the sale of equipment and parts are recorded as equipment sales or parts sales and services revenue, respectively. The related shipping and handling costs are recorded in cost of equipment sales or cost of parts sales and services, respectively.</t>
        </is>
      </c>
    </row>
    <row r="8">
      <c r="A8" s="4" t="inlineStr">
        <is>
          <t>Cash and Cash Equivalents</t>
        </is>
      </c>
      <c r="B8" s="4" t="inlineStr">
        <is>
          <t>Cash and Cash Equivalents 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t>
        </is>
      </c>
    </row>
    <row r="9">
      <c r="A9" s="4" t="inlineStr">
        <is>
          <t>Trade Receivables and Allowance for Credit Losses</t>
        </is>
      </c>
      <c r="B9" s="4" t="inlineStr">
        <is>
          <t>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solidated Balance Sheets.</t>
        </is>
      </c>
    </row>
    <row r="10">
      <c r="A10" s="4" t="inlineStr">
        <is>
          <t>Inventory</t>
        </is>
      </c>
      <c r="B10" s="4" t="inlineStr">
        <is>
          <t>Inventory Inventory is carried at the lower of cost or net realizable value. The Company periodically reviews inventories on hand and maintains reserves for slow-moving, excess, or obsolete inventories.</t>
        </is>
      </c>
    </row>
    <row r="11">
      <c r="A11" s="4" t="inlineStr">
        <is>
          <t>Rental Equipment and Property and Equipment</t>
        </is>
      </c>
      <c r="B11" s="4" t="inlineStr">
        <is>
          <t>Rental Equipment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1 to 7 years, to an estimated residual value, depending on product categories, ranging from 0% to 35% of cost.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three</t>
        </is>
      </c>
    </row>
    <row r="12">
      <c r="A12" s="4" t="inlineStr">
        <is>
          <t>Leases as Lessee</t>
        </is>
      </c>
      <c r="B12" s="4" t="inlineStr">
        <is>
          <t>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does not recognize lease assets or liabilities for leases with a term of 12 months or less, and it recognizes these lease payments as lease cost on a straight-line basis over the lease term. We do not separate lease and non-lease components. The Company applies a portfolio approach to determine the discount rate for leases with similar characteristics. For our leases classified as operating, the ROU asset is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 For our leases classified as finance leases, the ROU asset is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Rental assets leased under the finance leases are included in rental equipment and property and equipment, and depreciation thereon is recognized in depreciation of rental equipment, cost of revenue and non-rental depreciation expense in the Consolidated Statements of Operations and Comprehensive Income (Loss). When we make our contractually required payments under finance leases, we allocate a portion to reduce the finance lease obligation and a portion is recognized as interest expense.</t>
        </is>
      </c>
    </row>
    <row r="13">
      <c r="A13" s="4" t="inlineStr">
        <is>
          <t>Goodwill</t>
        </is>
      </c>
      <c r="B13" s="4" t="inlineStr">
        <is>
          <t>Goodwill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If the fair value of the reporting unit exceeds its carrying value, goodwill of the reporting unit is not considered impaired. If the carrying value of the reporting unit exceeds its fair value, then there is an indication impairment may exist. Recognized goodwill from a business combination is assigned to our reporting units using an income approach based on the present value of estimated future cash flows. We estimate the fair value of our reporting units using both an income approach based on the present value of estimated future cash flows and a market approach based on traded values of selected companies. We believe this combined approach yields the most appropriate determination of fair value. Determining the fair value of our reporting units is judgmental and involves the use of significant estimates and assumptions. We base our fair value estimates on assumptions that we believe are reasonable. Changes in these estimates and assumptions could materially affect the determination of fair value and goodwill impairment for our reporting units. The Company performed a qualitative impairment test (the “Step 0 test”) on October 1, 2023 to evaluate the fair value of its three reporting units with respect to their carrying amounts as of the annual assessment date. Goodwill is tested for impairment at the reporting unit level, which the Company has determined to be the same as its reportable segments (ERS, TES, and APS). The impairment assessments may include, but are not limited to, reviewing factors such as macroeconomic conditions, industry and market considerations, cost factors, financial performance and other entity or reporting unit specific events. When performing a Step 0 test, if we determine that it is more likely than not that the fair value of a reporting unit is less than its carrying value, we then perform the Step 1 test by comparing the carrying amount to the estimated fair value of the reporting unit. We performed the Step 0 test for each of our reporting units and supplemented the analysis by performing a quantitative “Step 1 test” specific to the ERS and APS reporting units as of October 1, 2023. In performing the supplemental Step 1 test in 2023 related to the ERS and APS reporting units, we estimated the fair value of each reporting unit using the income approach. The income approach utilizes assumptions regarding estimated future cash flows and other factors to determine the fair value of the respective assets. The estimates of future cash flow require the Company to establish expectations about customer demand, investments in maintaining or expanding infrastructure for the markets that the reporting unit serves, and the supply and capacity of equipment in the rental market, among others. Significant management judgment is involved in estimating these factors, and they include inherent uncertainties, which fall under Level 3 within the fair value measurement hierarchy (refer to Fair Value Measurements within this Note). As a result of our analyses, the Company determined that there was no impairment of goodwill.</t>
        </is>
      </c>
    </row>
    <row r="14">
      <c r="A14" s="4" t="inlineStr">
        <is>
          <t>Impairment of Long-Lived Assets, including Intangible Assets</t>
        </is>
      </c>
      <c r="B14" s="4" t="inlineStr">
        <is>
          <t xml:space="preserve">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t>
        </is>
      </c>
    </row>
    <row r="15">
      <c r="A15" s="4" t="inlineStr">
        <is>
          <t>Fair Value Measurements</t>
        </is>
      </c>
      <c r="B15" s="4" t="inlineStr">
        <is>
          <t>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warrants liability and an interest rate collar (which was settled in February 2022), we do not have any assets or liabilities which we measure at fair value on a recurring basis. Assets and Liabilities with Nonrecurring Fair Value Measurements -</t>
        </is>
      </c>
    </row>
    <row r="16">
      <c r="A16" s="4" t="inlineStr">
        <is>
          <t>Deferred Financing Costs</t>
        </is>
      </c>
      <c r="B16" s="4" t="inlineStr">
        <is>
          <t>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The net carrying value of deferred financing costs are classified as a reduction to long-term debt in the Consolidated Balance Sheets (see Note 9: Long-Term Debt). The amortization is included in interest expense on our Consolidated Statements of Operations and Comprehensive Income (Loss).</t>
        </is>
      </c>
    </row>
    <row r="17">
      <c r="A17" s="4" t="inlineStr">
        <is>
          <t>Cloud Computing Arrangement Implementation Costs</t>
        </is>
      </c>
      <c r="B17" s="4" t="inlineStr">
        <is>
          <t xml:space="preserve">Cloud Computing Arrangement Implementation Costs The Company has entered into certain cloud-based hosting agreements that are accounted for as service contracts. For internal-use software obtained through a hosting arrangement that is a service contract, the Company capitalizes certain implementation costs, such as costs incurred to integrate, configure, and customize internal-use software, which are consistent with costs incurred during the application development stage for on-premises software. These capitalized development costs are recorded in other assets on our Consolidated Balance Sheets. Capitalized implementation costs are amortized straight-line over the term of the hosting arrangement plus any reasonably certain renewal periods, which together ranges from three years to 10 years. </t>
        </is>
      </c>
    </row>
    <row r="18">
      <c r="A18" s="4" t="inlineStr">
        <is>
          <t>Advertising Costs</t>
        </is>
      </c>
      <c r="B18" s="4" t="inlineStr">
        <is>
          <t>Advertising Costs</t>
        </is>
      </c>
    </row>
    <row r="19">
      <c r="A19" s="4" t="inlineStr">
        <is>
          <t>Share-Based Compensation</t>
        </is>
      </c>
      <c r="B19" s="4" t="inlineStr">
        <is>
          <t>Share-Based Compensation</t>
        </is>
      </c>
    </row>
    <row r="20">
      <c r="A20" s="4" t="inlineStr">
        <is>
          <t>Income Taxes</t>
        </is>
      </c>
      <c r="B20" s="4" t="inlineStr">
        <is>
          <t>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we are generally no longer subject to federal, state, local, and foreign income tax examinations by tax authorities for years ending on or prior to December 31, 2019. We recognize uncertain income tax positions if it is more-likely-than-not, based on the technical merits, that the tax position will be realized or sustained upon examination. The term more-likely-than-not means a likelihood of more than 50%.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Our determination of whether or not a tax position has met the more-likely-than-not recognition threshold considers the facts, circumstances, and information available at the reporting date and is subject to management’s judgment. Unrecognized tax benefits are tax benefits claimed in our tax returns that do not meet recognition and measurement standards. Our policy is to record interest and penalties related to unrecognized tax benefits in income tax expense (benefit) on our Consolidated Statements of Operations and Comprehensive Income (Loss). As of December 31, 2023 and 2022, our uncertain income tax positions, unrecognized tax benefits, and accrued interest were not material.</t>
        </is>
      </c>
    </row>
    <row r="21">
      <c r="A21" s="4" t="inlineStr">
        <is>
          <t>Acquisition Accounting</t>
        </is>
      </c>
      <c r="B21" s="4" t="inlineStr">
        <is>
          <t>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royalty rates, customer attrition rate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uent to the acquisition because of depreciation and amortization, and in certain instances through impairment charges if the asset becomes impaired in the future. As discussed above, we regularly review long-lived assets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carrying values on the acquired entities’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865100</v>
      </c>
      <c r="C4" s="7" t="n">
        <v>1573086</v>
      </c>
      <c r="D4" s="7" t="n">
        <v>1167154</v>
      </c>
    </row>
    <row r="5">
      <c r="A5" s="3" t="inlineStr">
        <is>
          <t>Cost of Revenue</t>
        </is>
      </c>
      <c r="B5" s="4" t="inlineStr">
        <is>
          <t xml:space="preserve"> </t>
        </is>
      </c>
      <c r="C5" s="4" t="inlineStr">
        <is>
          <t xml:space="preserve"> </t>
        </is>
      </c>
      <c r="D5" s="4" t="inlineStr">
        <is>
          <t xml:space="preserve"> </t>
        </is>
      </c>
    </row>
    <row r="6">
      <c r="A6" s="4" t="inlineStr">
        <is>
          <t>Depreciation of rental equipment</t>
        </is>
      </c>
      <c r="B6" s="6" t="n">
        <v>170664</v>
      </c>
      <c r="C6" s="6" t="n">
        <v>171703</v>
      </c>
      <c r="D6" s="6" t="n">
        <v>157110</v>
      </c>
    </row>
    <row r="7">
      <c r="A7" s="4" t="inlineStr">
        <is>
          <t>Total cost of revenue</t>
        </is>
      </c>
      <c r="B7" s="6" t="n">
        <v>1410840</v>
      </c>
      <c r="C7" s="6" t="n">
        <v>1189338</v>
      </c>
      <c r="D7" s="6" t="n">
        <v>957141</v>
      </c>
    </row>
    <row r="8">
      <c r="A8" s="4" t="inlineStr">
        <is>
          <t>Gross Profit</t>
        </is>
      </c>
      <c r="B8" s="6" t="n">
        <v>454260</v>
      </c>
      <c r="C8" s="6" t="n">
        <v>383748</v>
      </c>
      <c r="D8" s="6" t="n">
        <v>210013</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 expenses</t>
        </is>
      </c>
      <c r="B10" s="6" t="n">
        <v>231403</v>
      </c>
      <c r="C10" s="6" t="n">
        <v>210868</v>
      </c>
      <c r="D10" s="6" t="n">
        <v>155783</v>
      </c>
    </row>
    <row r="11">
      <c r="A11" s="4" t="inlineStr">
        <is>
          <t>Amortization</t>
        </is>
      </c>
      <c r="B11" s="6" t="n">
        <v>27110</v>
      </c>
      <c r="C11" s="6" t="n">
        <v>33940</v>
      </c>
      <c r="D11" s="6" t="n">
        <v>40754</v>
      </c>
    </row>
    <row r="12">
      <c r="A12" s="4" t="inlineStr">
        <is>
          <t>Non-rental depreciation</t>
        </is>
      </c>
      <c r="B12" s="6" t="n">
        <v>10656</v>
      </c>
      <c r="C12" s="6" t="n">
        <v>9414</v>
      </c>
      <c r="D12" s="6" t="n">
        <v>3613</v>
      </c>
    </row>
    <row r="13">
      <c r="A13" s="4" t="inlineStr">
        <is>
          <t>Transaction expenses and other</t>
        </is>
      </c>
      <c r="B13" s="6" t="n">
        <v>14143</v>
      </c>
      <c r="C13" s="6" t="n">
        <v>26218</v>
      </c>
      <c r="D13" s="6" t="n">
        <v>51830</v>
      </c>
    </row>
    <row r="14">
      <c r="A14" s="4" t="inlineStr">
        <is>
          <t>Total operating expenses</t>
        </is>
      </c>
      <c r="B14" s="6" t="n">
        <v>283312</v>
      </c>
      <c r="C14" s="6" t="n">
        <v>280440</v>
      </c>
      <c r="D14" s="6" t="n">
        <v>251980</v>
      </c>
    </row>
    <row r="15">
      <c r="A15" s="4" t="inlineStr">
        <is>
          <t>Operating Income (Loss)</t>
        </is>
      </c>
      <c r="B15" s="6" t="n">
        <v>170948</v>
      </c>
      <c r="C15" s="6" t="n">
        <v>103308</v>
      </c>
      <c r="D15" s="6" t="n">
        <v>-41967</v>
      </c>
    </row>
    <row r="16">
      <c r="A16" s="3" t="inlineStr">
        <is>
          <t>Other Expense</t>
        </is>
      </c>
      <c r="B16" s="4" t="inlineStr">
        <is>
          <t xml:space="preserve"> </t>
        </is>
      </c>
      <c r="C16" s="4" t="inlineStr">
        <is>
          <t xml:space="preserve"> </t>
        </is>
      </c>
      <c r="D16" s="4" t="inlineStr">
        <is>
          <t xml:space="preserve"> </t>
        </is>
      </c>
    </row>
    <row r="17">
      <c r="A17" s="4" t="inlineStr">
        <is>
          <t>Loss on extinguishment of debt</t>
        </is>
      </c>
      <c r="B17" s="6" t="n">
        <v>0</v>
      </c>
      <c r="C17" s="6" t="n">
        <v>0</v>
      </c>
      <c r="D17" s="6" t="n">
        <v>61695</v>
      </c>
    </row>
    <row r="18">
      <c r="A18" s="4" t="inlineStr">
        <is>
          <t>Interest expense, net</t>
        </is>
      </c>
      <c r="B18" s="6" t="n">
        <v>131315</v>
      </c>
      <c r="C18" s="6" t="n">
        <v>88906</v>
      </c>
      <c r="D18" s="6" t="n">
        <v>72843</v>
      </c>
    </row>
    <row r="19">
      <c r="A19" s="4" t="inlineStr">
        <is>
          <t>Financing and other (income) expense</t>
        </is>
      </c>
      <c r="B19" s="6" t="n">
        <v>-18443</v>
      </c>
      <c r="C19" s="6" t="n">
        <v>-32330</v>
      </c>
      <c r="D19" s="6" t="n">
        <v>571</v>
      </c>
    </row>
    <row r="20">
      <c r="A20" s="4" t="inlineStr">
        <is>
          <t>Total other expense</t>
        </is>
      </c>
      <c r="B20" s="6" t="n">
        <v>112872</v>
      </c>
      <c r="C20" s="6" t="n">
        <v>56576</v>
      </c>
      <c r="D20" s="6" t="n">
        <v>135109</v>
      </c>
    </row>
    <row r="21">
      <c r="A21" s="4" t="inlineStr">
        <is>
          <t>Income (Loss) Before Income Taxes</t>
        </is>
      </c>
      <c r="B21" s="6" t="n">
        <v>58076</v>
      </c>
      <c r="C21" s="6" t="n">
        <v>46732</v>
      </c>
      <c r="D21" s="6" t="n">
        <v>-177076</v>
      </c>
    </row>
    <row r="22">
      <c r="A22" s="4" t="inlineStr">
        <is>
          <t>Income Tax Expense</t>
        </is>
      </c>
      <c r="B22" s="6" t="n">
        <v>7364</v>
      </c>
      <c r="C22" s="6" t="n">
        <v>7827</v>
      </c>
      <c r="D22" s="6" t="n">
        <v>4425</v>
      </c>
    </row>
    <row r="23">
      <c r="A23" s="4" t="inlineStr">
        <is>
          <t>Net Income (Loss)</t>
        </is>
      </c>
      <c r="B23" s="6" t="n">
        <v>50712</v>
      </c>
      <c r="C23" s="6" t="n">
        <v>38905</v>
      </c>
      <c r="D23" s="6" t="n">
        <v>-181501</v>
      </c>
    </row>
    <row r="24">
      <c r="A24" s="3" t="inlineStr">
        <is>
          <t>Other Comprehensive Income (Loss):</t>
        </is>
      </c>
      <c r="B24" s="4" t="inlineStr">
        <is>
          <t xml:space="preserve"> </t>
        </is>
      </c>
      <c r="C24" s="4" t="inlineStr">
        <is>
          <t xml:space="preserve"> </t>
        </is>
      </c>
      <c r="D24" s="4" t="inlineStr">
        <is>
          <t xml:space="preserve"> </t>
        </is>
      </c>
    </row>
    <row r="25">
      <c r="A25" s="4" t="inlineStr">
        <is>
          <t>Unrealized foreign currency translation adjustments, net</t>
        </is>
      </c>
      <c r="B25" s="6" t="n">
        <v>2969</v>
      </c>
      <c r="C25" s="6" t="n">
        <v>-8947</v>
      </c>
      <c r="D25" s="6" t="n">
        <v>0</v>
      </c>
    </row>
    <row r="26">
      <c r="A26" s="4" t="inlineStr">
        <is>
          <t>Other Comprehensive Income (Loss)</t>
        </is>
      </c>
      <c r="B26" s="6" t="n">
        <v>2969</v>
      </c>
      <c r="C26" s="6" t="n">
        <v>-8947</v>
      </c>
      <c r="D26" s="6" t="n">
        <v>0</v>
      </c>
    </row>
    <row r="27">
      <c r="A27" s="4" t="inlineStr">
        <is>
          <t>Comprehensive Income (Loss)</t>
        </is>
      </c>
      <c r="B27" s="7" t="n">
        <v>53681</v>
      </c>
      <c r="C27" s="7" t="n">
        <v>29958</v>
      </c>
      <c r="D27" s="7" t="n">
        <v>-181501</v>
      </c>
    </row>
    <row r="28">
      <c r="A28" s="3" t="inlineStr">
        <is>
          <t>Net Income (Loss) Per Share:</t>
        </is>
      </c>
      <c r="B28" s="4" t="inlineStr">
        <is>
          <t xml:space="preserve"> </t>
        </is>
      </c>
      <c r="C28" s="4" t="inlineStr">
        <is>
          <t xml:space="preserve"> </t>
        </is>
      </c>
      <c r="D28" s="4" t="inlineStr">
        <is>
          <t xml:space="preserve"> </t>
        </is>
      </c>
    </row>
    <row r="29">
      <c r="A29" s="4" t="inlineStr">
        <is>
          <t>Basic (in dollars per share)</t>
        </is>
      </c>
      <c r="B29" s="8" t="n">
        <v>0.21</v>
      </c>
      <c r="C29" s="8" t="n">
        <v>0.16</v>
      </c>
      <c r="D29" s="8" t="n">
        <v>-0.75</v>
      </c>
    </row>
    <row r="30">
      <c r="A30" s="4" t="inlineStr">
        <is>
          <t>Diluted (in dollars per share)</t>
        </is>
      </c>
      <c r="B30" s="8" t="n">
        <v>0.21</v>
      </c>
      <c r="C30" s="8" t="n">
        <v>0.16</v>
      </c>
      <c r="D30" s="8" t="n">
        <v>-0.75</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 (in shares)</t>
        </is>
      </c>
      <c r="B32" s="6" t="n">
        <v>245093</v>
      </c>
      <c r="C32" s="6" t="n">
        <v>247152</v>
      </c>
      <c r="D32" s="6" t="n">
        <v>241370</v>
      </c>
    </row>
    <row r="33">
      <c r="A33" s="4" t="inlineStr">
        <is>
          <t>Diluted (in shares)</t>
        </is>
      </c>
      <c r="B33" s="6" t="n">
        <v>245726</v>
      </c>
      <c r="C33" s="6" t="n">
        <v>247705</v>
      </c>
      <c r="D33" s="6" t="n">
        <v>241370</v>
      </c>
    </row>
    <row r="34">
      <c r="A34" s="4" t="inlineStr">
        <is>
          <t>Rental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7" t="n">
        <v>478910</v>
      </c>
      <c r="C36" s="7" t="n">
        <v>464039</v>
      </c>
      <c r="D36" s="7" t="n">
        <v>370067</v>
      </c>
    </row>
    <row r="37">
      <c r="A37" s="3" t="inlineStr">
        <is>
          <t>Cost of Revenue</t>
        </is>
      </c>
      <c r="B37" s="4" t="inlineStr">
        <is>
          <t xml:space="preserve"> </t>
        </is>
      </c>
      <c r="C37" s="4" t="inlineStr">
        <is>
          <t xml:space="preserve"> </t>
        </is>
      </c>
      <c r="D37" s="4" t="inlineStr">
        <is>
          <t xml:space="preserve"> </t>
        </is>
      </c>
    </row>
    <row r="38">
      <c r="A38" s="4" t="inlineStr">
        <is>
          <t>Cost of goods and service</t>
        </is>
      </c>
      <c r="B38" s="6" t="n">
        <v>120198</v>
      </c>
      <c r="C38" s="6" t="n">
        <v>110272</v>
      </c>
      <c r="D38" s="6" t="n">
        <v>99885</v>
      </c>
    </row>
    <row r="39">
      <c r="A39" s="4" t="inlineStr">
        <is>
          <t>Equipment sal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253453</v>
      </c>
      <c r="C41" s="6" t="n">
        <v>982341</v>
      </c>
      <c r="D41" s="6" t="n">
        <v>695334</v>
      </c>
    </row>
    <row r="42">
      <c r="A42" s="3" t="inlineStr">
        <is>
          <t>Cost of Revenue</t>
        </is>
      </c>
      <c r="B42" s="4" t="inlineStr">
        <is>
          <t xml:space="preserve"> </t>
        </is>
      </c>
      <c r="C42" s="4" t="inlineStr">
        <is>
          <t xml:space="preserve"> </t>
        </is>
      </c>
      <c r="D42" s="4" t="inlineStr">
        <is>
          <t xml:space="preserve"> </t>
        </is>
      </c>
    </row>
    <row r="43">
      <c r="A43" s="4" t="inlineStr">
        <is>
          <t>Cost of goods and service</t>
        </is>
      </c>
      <c r="B43" s="6" t="n">
        <v>1016149</v>
      </c>
      <c r="C43" s="6" t="n">
        <v>805852</v>
      </c>
      <c r="D43" s="6" t="n">
        <v>618444</v>
      </c>
    </row>
    <row r="44">
      <c r="A44" s="4" t="inlineStr">
        <is>
          <t>Parts sales and service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132737</v>
      </c>
      <c r="C46" s="6" t="n">
        <v>126706</v>
      </c>
      <c r="D46" s="6" t="n">
        <v>101753</v>
      </c>
    </row>
    <row r="47">
      <c r="A47" s="3" t="inlineStr">
        <is>
          <t>Cost of Revenue</t>
        </is>
      </c>
      <c r="B47" s="4" t="inlineStr">
        <is>
          <t xml:space="preserve"> </t>
        </is>
      </c>
      <c r="C47" s="4" t="inlineStr">
        <is>
          <t xml:space="preserve"> </t>
        </is>
      </c>
      <c r="D47" s="4" t="inlineStr">
        <is>
          <t xml:space="preserve"> </t>
        </is>
      </c>
    </row>
    <row r="48">
      <c r="A48" s="4" t="inlineStr">
        <is>
          <t>Cost of goods and service</t>
        </is>
      </c>
      <c r="B48" s="7" t="n">
        <v>103829</v>
      </c>
      <c r="C48" s="7" t="n">
        <v>101511</v>
      </c>
      <c r="D48" s="7" t="n">
        <v>817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net consisted of the following: (in $000s) December 31, 2023 December 31, 2022 Accounts receivable $ 232,592 $ 212,347 Less: allowance for doubtful accounts (17,503) (19,241) Accounts receivable, net $ 215,089 $ 193,106 </t>
        </is>
      </c>
    </row>
    <row r="5">
      <c r="A5" s="4" t="inlineStr">
        <is>
          <t>Schedule of Allowance for Doubtful Accounts</t>
        </is>
      </c>
      <c r="B5" s="4" t="inlineStr">
        <is>
          <t xml:space="preserve">The relationship between provision for losses on accounts receivable and allowance for doubtful accounts is presented below: Year Ended December 31, (in $000s) 2023 2022 2021 Allowance - beginning of period $ 19,241 $ 10,820 $ 6,372 Provision for losses on accounts receivable 8,585 12,650 11,103 Accounts written off during period, net of recoveries (10,323) (4,229) (6,655) Allowance - end of period $ 17,503 $ 19,241 $ 10,820 </t>
        </is>
      </c>
    </row>
    <row r="6">
      <c r="A6" s="4" t="inlineStr">
        <is>
          <t>Schedule of Accrued Expenses</t>
        </is>
      </c>
      <c r="B6" s="4" t="inlineStr">
        <is>
          <t xml:space="preserve">Accrued expenses consisted of the following: (in $000s) December 31, 2023 December 31, 2022 Accrued interest $ 16,891 $ 14,097 Accrued salaries, wages and benefits 41,667 39,653 Accrued sales taxes 8,834 8,533 Other 6,455 6,501 Total accrued expenses $ 73,847 $ 68,784 </t>
        </is>
      </c>
    </row>
    <row r="7">
      <c r="A7" s="4" t="inlineStr">
        <is>
          <t>Schedule of Cloud Computing Arrangements</t>
        </is>
      </c>
      <c r="B7" s="4" t="inlineStr">
        <is>
          <t xml:space="preserve">Cloud computing arrangements, net included in other assets in the Consolidated Balance Sheets consisted of the following: (in $000s) December 31, 2023 December 31, 2022 Cloud computing arrangements $ 37,916 $ 34,587 Less: accumulated amortization (16,058) (9,703) Cloud computing arrangements, net $ 21,858 $ 24,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t>
        </is>
      </c>
      <c r="B4" s="4" t="inlineStr">
        <is>
          <t xml:space="preserve">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t>
        </is>
      </c>
    </row>
    <row r="5">
      <c r="A5" s="4" t="inlineStr">
        <is>
          <t>Schedule of Pro Forma Information</t>
        </is>
      </c>
      <c r="B5" s="4" t="inlineStr">
        <is>
          <t>The pro forma information does not reflect any cost savings from operating efficiencies, synergies, or revenue opportunities that could result from the Acquisition. Year Ended December 31, (in $000s) 2021 Revenue $ 1,483,625 Net loss $ (90,521)</t>
        </is>
      </c>
    </row>
    <row r="6">
      <c r="A6" s="4" t="inlineStr">
        <is>
          <t>Schedule of Pro Forma Adjustments</t>
        </is>
      </c>
      <c r="B6" s="4" t="inlineStr">
        <is>
          <t>The following presents a summary of the pro forma adjustments that are directly attributable to the business combination: Year Ended December 31, (in $000s) 2021 Increase (decrease) net income/loss: Impact of fair value mark-ups on inventory a $ 19,186 Impact of fair value mark-ups on rental fleet depreciation b (3,817) Intangible asset amortization and other depreciation expense c (3,376) Transaction expenses d 40,277 Interest expense and amortization of debt issuance costs e 3,919 Loss on extinguishment of debt refinanced f 61,695 Income tax benefit g (29,471) a. Represents adjustments to cost of revenue for the run-off of the mark-up in fair value of inventory acquired and applied to the year ended December 31,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year ended December 31,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s borrowings under its revolving credit and term loan facility ; and (v) the issuance of the 2029 Secured Notes. f. Represents the adjustment of the loss on extinguishment of debt applied to the year ended December 31,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t>
        </is>
      </c>
    </row>
    <row r="7">
      <c r="A7" s="4" t="inlineStr">
        <is>
          <t>Schedule of Assets Acquired and Liabilities Assumed</t>
        </is>
      </c>
      <c r="B7" s="4" t="inlineStr">
        <is>
          <t xml:space="preserve">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Areas</t>
        </is>
      </c>
      <c r="B4" s="4" t="inlineStr">
        <is>
          <t xml:space="preserve">The Company had total revenue in the following geographic areas: Year Ended December 31, (in $000s) 2023 2022 2021 United States $ 1,816,471 $ 1,529,165 $ 1,148,683 Canada 48,629 43,921 18,471 Total Revenue $ 1,865,100 $ 1,573,086 $ 1,167,154 </t>
        </is>
      </c>
    </row>
    <row r="5">
      <c r="A5" s="4" t="inlineStr">
        <is>
          <t>Schedule of Revenue by Major Product and Service Line</t>
        </is>
      </c>
      <c r="B5" s="4" t="inlineStr">
        <is>
          <t xml:space="preserve">The Company’s revenue by major product and service line are presented in the tables below. Year Ended December 31, Year Ended December 31, Year Ended December 31, 2023 2022 2021 (in $000s) Topic 842 Topic 606 Total Topic 842 Topic 606 Total Topic 842 Topic 606 Total Rental: Rental $ 453,696 $ — $ 453,696 $ 444,155 $ — $ 444,155 $ 355,658 $ — $ 355,658 Shipping and handling — 25,214 25,214 — 19,884 19,884 — 14,409 14,409 Total rental revenue 453,696 25,214 478,910 444,155 19,884 464,039 355,658 14,409 370,067 Sales and services: Equipment sales 58,064 1,195,389 1,253,453 30,547 951,794 982,341 16,274 679,060 695,334 Parts and services 22,124 110,613 132,737 13,402 113,304 126,706 6,726 95,027 101,753 Total sales and services 80,188 1,306,002 1,386,190 43,949 1,065,098 1,109,047 23,000 774,087 797,087 Total revenue $ 533,884 $ 1,331,216 $ 1,865,100 $ 488,104 $ 1,084,982 $ 1,573,086 $ 378,658 $ 788,496 $ 1,167,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Type Leases (Tables)</t>
        </is>
      </c>
      <c r="B1" s="2" t="inlineStr">
        <is>
          <t>12 Months Ended</t>
        </is>
      </c>
    </row>
    <row r="2">
      <c r="B2" s="2" t="inlineStr">
        <is>
          <t>Dec. 31, 2023</t>
        </is>
      </c>
    </row>
    <row r="3">
      <c r="A3" s="3" t="inlineStr">
        <is>
          <t>Leases [Abstract]</t>
        </is>
      </c>
      <c r="B3" s="4" t="inlineStr">
        <is>
          <t xml:space="preserve"> </t>
        </is>
      </c>
    </row>
    <row r="4">
      <c r="A4" s="4" t="inlineStr">
        <is>
          <t>Schedule of Revenue from Sales-type Leases</t>
        </is>
      </c>
      <c r="B4" s="4" t="inlineStr">
        <is>
          <t xml:space="preserve">Revenue from rental agreements qualifying as sales-type leases was as follows: Year Ended December 31, (in $000s) 2023 2022 Equipment sales $ 58,064 $ 41,525 Cost of equipment sales 55,716 37,582 Gross profit $ 2,348 $ 3,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000s) December 31, 2023 December 31, 2022 Whole goods $ 846,170 $ 468,557 Aftermarket parts and services inventory 139,624 128,167 Inventory $ 985,794 $ 596,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loor Plan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Floor Plan Payables</t>
        </is>
      </c>
      <c r="B4" s="4" t="inlineStr">
        <is>
          <t xml:space="preserve">The amounts owed under floor plan payables are summarized as follows: (in $000s) December 31, 2023 December 31, 2022 Trade: Daimler Truck Financial $ 181,480 $ 105,447 PACCAR Financial Services 71,717 31,187 Trade floor plan payables $ 253,197 $ 136,634 Non-trade: PNC Equipment Finance, LLC $ 409,113 $ 293,536 Non-trade floor plan payables $ 409,113 $ 293,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ntal Equipment and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ntal Equipment</t>
        </is>
      </c>
      <c r="B4" s="4" t="inlineStr">
        <is>
          <t xml:space="preserve">Rental equipment, net consisted of the following: (in $000s) December 31, 2023 December 31, 2022 Rental equipment $ 1,405,532 $ 1,360,205 Less: accumulated depreciation (488,828) (476,531) Rental equipment, net $ 916,704 $ 883,674 </t>
        </is>
      </c>
    </row>
    <row r="5">
      <c r="A5" s="4" t="inlineStr">
        <is>
          <t>Schedule of Property and Equipment</t>
        </is>
      </c>
      <c r="B5" s="4" t="inlineStr">
        <is>
          <t xml:space="preserve">Property and equipment, net consisted of the following: (in $000s) December 31, 2023 December 31, 2022 Buildings and leasehold improvements $ 65,374 $ 65,660 Vehicles 32,354 29,184 Land and improvements 26,382 25,773 Machinery and equipment 27,855 22,224 Furniture and fixtures 3,386 6,321 Construction in progress 27,581 2,981 Total property and equipment 182,932 152,143 Accumulated depreciation (40,817) (30,187) Property and equipment, net $ 142,115 $ 121,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 and Associated Interest Rates</t>
        </is>
      </c>
      <c r="B4" s="4" t="inlineStr">
        <is>
          <t xml:space="preserve">Debt obligations and associated interest rates consisted of the following: (in $000s) December 31, 2023 December 31, 2022 December 31, 2023 December 31, 2022 ABL Facility $ 552,400 $ 437,731 7.7% 6.1% 2029 Secured Notes 920,000 920,000 5.5% 5.5% 2023 Credit Facility 13,800 — 5.8% — Notes payable 31,599 31,661 3.1%-7.9% 3.1%-5.0% Total debt outstanding 1,517,799 1,389,392 Deferred financing fees (22,406) (27,686) Total debt excluding deferred financing fees 1,495,393 1,361,706 Less: current maturities (8,257) (6,940) Long-term debt $ 1,487,136 $ 1,354,766 </t>
        </is>
      </c>
    </row>
    <row r="5">
      <c r="A5" s="4" t="inlineStr">
        <is>
          <t>Schedule of Maturities of Debt</t>
        </is>
      </c>
      <c r="B5" s="4" t="inlineStr">
        <is>
          <t xml:space="preserve">As of December 31, 2023, the principal payments of debt outstanding over the next five years and thereafter were as follows: (in $000s) Notes Payable Long-Term Debt 2024 $ 7,958 $ 299 2025 1,117 612 2026 22,524 553,049 2027 — 688 2028 — 11,551 Thereafter — 920,000 Total $ 31,599 $ 1,486,199 Less unamortized discount and issuance costs (179) (22,227) $ 31,421 $ 1,463,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as Lessee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The components of lease expense are as follows: Year Ended December 31, (in $000s) 2023 2022 2021 Operating lease cost $ 10,149 $ 7,659 $ 6,969 Finance lease cost: Amortization of lease assets 1,748 1,820 2,973 Interest on lease liabilities 300 1,189 1,431 Short-term lease cost 978 1,472 3,690 Sublease income (1,365) (1,730) (5,383) Total lease cost $ 11,810 $ 10,410 $ 9,680 Supplemental cash flow information related to leases is as follows: Year Ended December 31, (in $000s) 2023 2022 2021 Cash paid for amounts included in the measurement of lease liabilities: Operating cash outflows - payments on operating leases $ 7,891 $ 7,855 $ 6,969 Operating cash outflows - interest payments on finance leases $ 300 $ 1,189 $ 1,431 Finance cash outflows - payments on finance lease obligations $ 2,682 $ 3,955 $ 5,223 Supplemental disclosure of noncash leasing activities: Right-of-use assets obtained in exchange for new operating lease liabilities (1) $ 16,077 $ 3,761 $ 1,809 (1) Includes lease extension and option exercises.</t>
        </is>
      </c>
    </row>
    <row r="5">
      <c r="A5" s="4" t="inlineStr">
        <is>
          <t>Summary of Operating Lease Maturity</t>
        </is>
      </c>
      <c r="B5" s="4" t="inlineStr">
        <is>
          <t xml:space="preserve">Maturities of lease liabilities as of December 31, 2023 are as follows: (in $000s) Operating Leases 2024 $ 8,787 2025 7,586 2026 6,150 2027 5,022 2028 4,864 Thereafter 17,964 Total lease payments 50,373 Less: imputed interest (11,095) Total present value of lease liabilities $ 39,278 </t>
        </is>
      </c>
    </row>
    <row r="6">
      <c r="A6" s="4" t="inlineStr">
        <is>
          <t>Summary of Finance Lease Maturity</t>
        </is>
      </c>
      <c r="B6" s="4" t="inlineStr">
        <is>
          <t xml:space="preserve">Maturities of lease liabilities as of December 31, 2023 are as follows: (in $000s) Operating Leases 2024 $ 8,787 2025 7,586 2026 6,150 2027 5,022 2028 4,864 Thereafter 17,964 Total lease payments 50,373 Less: imputed interest (11,095) Total present value of lease liabilities $ 39,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goodwill by reporting unit: (in $000s) ERS TES APS Total Balance, December 31, 2021 $ 490,662 $ 167,307 $ 37,896 $ 695,865 Acquisition of HiRail (1) $ 8,644 $ — $ — $ 8,644 Currency translation adjustment (682) — — (682) Balance, December 31, 2022 498,624 167,307 37,896 703,827 Currency translation adjustment 184 — — 184 Balance, December 31, 2023 $ 498,808 $ 167,307 $ 37,896 $ 704,011 (1) See Note 3: Business Combinations, for additional information.</t>
        </is>
      </c>
    </row>
    <row r="5">
      <c r="A5" s="4" t="inlineStr">
        <is>
          <t>Schedule of Intangible Assets and Goodwill</t>
        </is>
      </c>
      <c r="B5" s="4" t="inlineStr">
        <is>
          <t>Intangible assets consisted of the following: December 31, 2023 December 31, 2022 (in $000s) Weighted Average Remaining Life (Years) Gross Carrying Amount Accumulated Amortization Gross Carrying Amount Accumulated Amortization Definite-lived intangible assets: Trade names 12.3 $ 180,780 $ (57,463) $ 180,780 $ (46,513) Customer relationships 10.9 212,587 (58,696) 212,351 (42,502) Non-compete agreements and other 1.3 535 (531) 535 (519) Total $ 393,902 $ (116,690) $ 393,666 $ (89,534)</t>
        </is>
      </c>
    </row>
    <row r="6">
      <c r="A6" s="4" t="inlineStr">
        <is>
          <t>Schedule of Future Amortization Expense</t>
        </is>
      </c>
      <c r="B6" s="4" t="inlineStr">
        <is>
          <t xml:space="preserve">As of December 31, 2023, estimated amortization expense for intangible assets for each of the next five years and thereafter is estimated to be as follows: (in $000s) Amortization 2024 $ 26,331 2025 26,329 2026 26,328 2027 26,328 2028 26,328 Thereafter 145,568 Total estimated future amortization expense $ 277,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309</v>
      </c>
      <c r="C3" s="7" t="n">
        <v>14360</v>
      </c>
    </row>
    <row r="4">
      <c r="A4" s="4" t="inlineStr">
        <is>
          <t>Accounts receivable, net</t>
        </is>
      </c>
      <c r="B4" s="6" t="n">
        <v>215089</v>
      </c>
      <c r="C4" s="6" t="n">
        <v>193106</v>
      </c>
    </row>
    <row r="5">
      <c r="A5" s="4" t="inlineStr">
        <is>
          <t>Financing receivables, net</t>
        </is>
      </c>
      <c r="B5" s="6" t="n">
        <v>30845</v>
      </c>
      <c r="C5" s="6" t="n">
        <v>38271</v>
      </c>
    </row>
    <row r="6">
      <c r="A6" s="4" t="inlineStr">
        <is>
          <t>Inventory</t>
        </is>
      </c>
      <c r="B6" s="6" t="n">
        <v>985794</v>
      </c>
      <c r="C6" s="6" t="n">
        <v>596724</v>
      </c>
    </row>
    <row r="7">
      <c r="A7" s="4" t="inlineStr">
        <is>
          <t>Prepaid expenses and other</t>
        </is>
      </c>
      <c r="B7" s="6" t="n">
        <v>23862</v>
      </c>
      <c r="C7" s="6" t="n">
        <v>25784</v>
      </c>
    </row>
    <row r="8">
      <c r="A8" s="4" t="inlineStr">
        <is>
          <t>Total current assets</t>
        </is>
      </c>
      <c r="B8" s="6" t="n">
        <v>1265899</v>
      </c>
      <c r="C8" s="6" t="n">
        <v>868245</v>
      </c>
    </row>
    <row r="9">
      <c r="A9" s="4" t="inlineStr">
        <is>
          <t>Property and equipment, net</t>
        </is>
      </c>
      <c r="B9" s="6" t="n">
        <v>142115</v>
      </c>
      <c r="C9" s="6" t="n">
        <v>121956</v>
      </c>
    </row>
    <row r="10">
      <c r="A10" s="4" t="inlineStr">
        <is>
          <t>Rental equipment, net</t>
        </is>
      </c>
      <c r="B10" s="6" t="n">
        <v>916704</v>
      </c>
      <c r="C10" s="6" t="n">
        <v>883674</v>
      </c>
    </row>
    <row r="11">
      <c r="A11" s="4" t="inlineStr">
        <is>
          <t>Goodwill</t>
        </is>
      </c>
      <c r="B11" s="6" t="n">
        <v>704011</v>
      </c>
      <c r="C11" s="6" t="n">
        <v>703827</v>
      </c>
    </row>
    <row r="12">
      <c r="A12" s="4" t="inlineStr">
        <is>
          <t>Intangible assets, net</t>
        </is>
      </c>
      <c r="B12" s="6" t="n">
        <v>277212</v>
      </c>
      <c r="C12" s="6" t="n">
        <v>304132</v>
      </c>
    </row>
    <row r="13">
      <c r="A13" s="4" t="inlineStr">
        <is>
          <t>Operating lease assets</t>
        </is>
      </c>
      <c r="B13" s="6" t="n">
        <v>38426</v>
      </c>
      <c r="C13" s="6" t="n">
        <v>29434</v>
      </c>
    </row>
    <row r="14">
      <c r="A14" s="4" t="inlineStr">
        <is>
          <t>Other assets</t>
        </is>
      </c>
      <c r="B14" s="6" t="n">
        <v>23430</v>
      </c>
      <c r="C14" s="6" t="n">
        <v>26944</v>
      </c>
    </row>
    <row r="15">
      <c r="A15" s="4" t="inlineStr">
        <is>
          <t>Total Assets</t>
        </is>
      </c>
      <c r="B15" s="6" t="n">
        <v>3367797</v>
      </c>
      <c r="C15" s="6" t="n">
        <v>2938212</v>
      </c>
    </row>
    <row r="16">
      <c r="A16" s="3" t="inlineStr">
        <is>
          <t>Current Liabilities</t>
        </is>
      </c>
      <c r="B16" s="4" t="inlineStr">
        <is>
          <t xml:space="preserve"> </t>
        </is>
      </c>
      <c r="C16" s="4" t="inlineStr">
        <is>
          <t xml:space="preserve"> </t>
        </is>
      </c>
    </row>
    <row r="17">
      <c r="A17" s="4" t="inlineStr">
        <is>
          <t>Accounts payable</t>
        </is>
      </c>
      <c r="B17" s="6" t="n">
        <v>117653</v>
      </c>
      <c r="C17" s="6" t="n">
        <v>87255</v>
      </c>
    </row>
    <row r="18">
      <c r="A18" s="4" t="inlineStr">
        <is>
          <t>Accrued expenses</t>
        </is>
      </c>
      <c r="B18" s="6" t="n">
        <v>73847</v>
      </c>
      <c r="C18" s="6" t="n">
        <v>68784</v>
      </c>
    </row>
    <row r="19">
      <c r="A19" s="4" t="inlineStr">
        <is>
          <t>Deferred revenue and customer deposits</t>
        </is>
      </c>
      <c r="B19" s="6" t="n">
        <v>28758</v>
      </c>
      <c r="C19" s="6" t="n">
        <v>34671</v>
      </c>
    </row>
    <row r="20">
      <c r="A20" s="4" t="inlineStr">
        <is>
          <t>Floor plan payables - trade</t>
        </is>
      </c>
      <c r="B20" s="6" t="n">
        <v>253197</v>
      </c>
      <c r="C20" s="6" t="n">
        <v>136634</v>
      </c>
    </row>
    <row r="21">
      <c r="A21" s="4" t="inlineStr">
        <is>
          <t>Floor plan payables - non-trade</t>
        </is>
      </c>
      <c r="B21" s="6" t="n">
        <v>409113</v>
      </c>
      <c r="C21" s="6" t="n">
        <v>293536</v>
      </c>
    </row>
    <row r="22">
      <c r="A22" s="4" t="inlineStr">
        <is>
          <t>Operating lease liabilities - current</t>
        </is>
      </c>
      <c r="B22" s="6" t="n">
        <v>6564</v>
      </c>
      <c r="C22" s="6" t="n">
        <v>5262</v>
      </c>
    </row>
    <row r="23">
      <c r="A23" s="4" t="inlineStr">
        <is>
          <t>Current maturities of long-term debt</t>
        </is>
      </c>
      <c r="B23" s="6" t="n">
        <v>8257</v>
      </c>
      <c r="C23" s="6" t="n">
        <v>6940</v>
      </c>
    </row>
    <row r="24">
      <c r="A24" s="4" t="inlineStr">
        <is>
          <t>Current portion of finance lease obligations</t>
        </is>
      </c>
      <c r="B24" s="6" t="n">
        <v>0</v>
      </c>
      <c r="C24" s="6" t="n">
        <v>1796</v>
      </c>
    </row>
    <row r="25">
      <c r="A25" s="4" t="inlineStr">
        <is>
          <t>Total current liabilities</t>
        </is>
      </c>
      <c r="B25" s="6" t="n">
        <v>897389</v>
      </c>
      <c r="C25" s="6" t="n">
        <v>634878</v>
      </c>
    </row>
    <row r="26">
      <c r="A26" s="4" t="inlineStr">
        <is>
          <t>Long-term debt, net</t>
        </is>
      </c>
      <c r="B26" s="6" t="n">
        <v>1487136</v>
      </c>
      <c r="C26" s="6" t="n">
        <v>1354766</v>
      </c>
    </row>
    <row r="27">
      <c r="A27" s="4" t="inlineStr">
        <is>
          <t>Finance leases</t>
        </is>
      </c>
      <c r="B27" s="6" t="n">
        <v>0</v>
      </c>
      <c r="C27" s="6" t="n">
        <v>3206</v>
      </c>
    </row>
    <row r="28">
      <c r="A28" s="4" t="inlineStr">
        <is>
          <t>Operating lease liabilities - noncurrent</t>
        </is>
      </c>
      <c r="B28" s="6" t="n">
        <v>32714</v>
      </c>
      <c r="C28" s="6" t="n">
        <v>24818</v>
      </c>
    </row>
    <row r="29">
      <c r="A29" s="4" t="inlineStr">
        <is>
          <t>Deferred income taxes</t>
        </is>
      </c>
      <c r="B29" s="6" t="n">
        <v>33355</v>
      </c>
      <c r="C29" s="6" t="n">
        <v>29086</v>
      </c>
    </row>
    <row r="30">
      <c r="A30" s="4" t="inlineStr">
        <is>
          <t>Warrants and other liabilities</t>
        </is>
      </c>
      <c r="B30" s="6" t="n">
        <v>0</v>
      </c>
      <c r="C30" s="6" t="n">
        <v>3015</v>
      </c>
    </row>
    <row r="31">
      <c r="A31" s="4" t="inlineStr">
        <is>
          <t>Total long-term liabilities</t>
        </is>
      </c>
      <c r="B31" s="6" t="n">
        <v>1553205</v>
      </c>
      <c r="C31" s="6" t="n">
        <v>1414891</v>
      </c>
    </row>
    <row r="32">
      <c r="A32" s="3" t="inlineStr">
        <is>
          <t>Stockholders' Equity</t>
        </is>
      </c>
      <c r="B32" s="4" t="inlineStr">
        <is>
          <t xml:space="preserve"> </t>
        </is>
      </c>
      <c r="C32" s="4" t="inlineStr">
        <is>
          <t xml:space="preserve"> </t>
        </is>
      </c>
    </row>
    <row r="33">
      <c r="A33" s="4" t="inlineStr">
        <is>
          <t>Common stock — $0.0001 par value, 500,000,000 shares authorized, 249,903,120 and 248,311,104 shares issued and outstanding, at December 31, 2023 and December 31, 2022, respectively</t>
        </is>
      </c>
      <c r="B33" s="6" t="n">
        <v>25</v>
      </c>
      <c r="C33" s="6" t="n">
        <v>25</v>
      </c>
    </row>
    <row r="34">
      <c r="A34" s="4" t="inlineStr">
        <is>
          <t>Treasury stock, at cost — 8,891,788 and 2,241,069 shares at December 31, 2023 and December 31, 2022, respectively</t>
        </is>
      </c>
      <c r="B34" s="6" t="n">
        <v>-56524</v>
      </c>
      <c r="C34" s="6" t="n">
        <v>-15537</v>
      </c>
    </row>
    <row r="35">
      <c r="A35" s="4" t="inlineStr">
        <is>
          <t>Additional paid-in capital</t>
        </is>
      </c>
      <c r="B35" s="6" t="n">
        <v>1537553</v>
      </c>
      <c r="C35" s="6" t="n">
        <v>1521487</v>
      </c>
    </row>
    <row r="36">
      <c r="A36" s="4" t="inlineStr">
        <is>
          <t>Accumulated other comprehensive loss</t>
        </is>
      </c>
      <c r="B36" s="6" t="n">
        <v>-5978</v>
      </c>
      <c r="C36" s="6" t="n">
        <v>-8947</v>
      </c>
    </row>
    <row r="37">
      <c r="A37" s="4" t="inlineStr">
        <is>
          <t>Accumulated deficit</t>
        </is>
      </c>
      <c r="B37" s="6" t="n">
        <v>-557873</v>
      </c>
      <c r="C37" s="6" t="n">
        <v>-608585</v>
      </c>
    </row>
    <row r="38">
      <c r="A38" s="4" t="inlineStr">
        <is>
          <t>Total stockholders' equity</t>
        </is>
      </c>
      <c r="B38" s="6" t="n">
        <v>917203</v>
      </c>
      <c r="C38" s="6" t="n">
        <v>888443</v>
      </c>
    </row>
    <row r="39">
      <c r="A39" s="4" t="inlineStr">
        <is>
          <t>Total Liabilities and Stockholders' Equity</t>
        </is>
      </c>
      <c r="B39" s="7" t="n">
        <v>3367797</v>
      </c>
      <c r="C39" s="7" t="n">
        <v>2938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ive Loss Per Share</t>
        </is>
      </c>
      <c r="B4" s="4" t="inlineStr">
        <is>
          <t>The following tables set forth the computation of basic and dilutive earnings (loss) per share: Year Ended December 31, 2023 Year Ended December 31, 2022 Year Ended December 31, 2021 (in $000s, except per share data) Net Income (Loss) Weighted Average Shares Per Share Amount Net Income (Loss) Weighted Average Shares Per Share Amount Net Income (Loss) Weighted Average Shares Per Share Amount Basic earnings (loss) per share $ 50,712 245,093 $ 0.21 $ 38,905 247,152 $ 0.16 $ (181,501) 241,370 $ (0.75) Dilutive common share equivalents — 633 — 553 — — Diluted earnings (loss) per share $ 50,712 245,726 $ 0.21 $ 38,905 247,705 $ 0.16 $ (181,501) 241,370 $ (0.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nd Performance Stock</t>
        </is>
      </c>
      <c r="B4" s="4" t="inlineStr">
        <is>
          <t xml:space="preserve">The following table summarizes the Company’s RSU and PSU award activity: Number of Shares Weighted Average Grant Date Fair Value Outstanding, December 31, 2020 1,177,592 $ 4.05 Granted 4,362,692 $ 7.70 Forfeited/cancelled/expired (24,919) $ 2.19 Vested (998,898) $ 4.39 Outstanding, December 31, 2021 4,516,467 $ 7.51 Granted 4,334,217 $ 5.53 Forfeited/cancelled/expired (449,189) $ 7.81 Vested (897,877) $ 7.54 Outstanding, December 31, 2022 7,503,618 $ 6.34 Granted 943,003 $ 6.72 Forfeited/cancelled/expired (824,357) $ 6.66 Vested (706,042) $ 5.25 Outstanding, December 31, 2023 6,916,222 $ 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December 31, 2023 ABL Facility $ 552,400 $ — $ 552,400 $ — 2029 Secured Notes 920,000 — 846,400 — 2023 Credit Facility 13,800 — 13,800 — Other notes payable 31,599 — 31,599 — December 31, 2022 ABL Facility $ 437,731 $ — $ 437,731 $ — 2029 Secured Notes 920,000 — 814,200 — Other notes payable 31,661 — 31,66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 expense (benefit), including the amount of domestic and foreign loss before taxes, is as follows: Year Ended December 31, (in $000s) 2023 2022 2021 Components of income (loss) before tax: Domestic $ 56,000 $ 44,214 $ (180,669) Foreign 2,076 2,518 3,593 Total income (loss) before tax 58,076 46,732 (177,076) Current tax expense (benefit): Federal 62 — — Foreign (6) 161 320 State 3,325 772 242 Total current tax expense (benefit) 3,381 933 562 Deferred tax expense (benefit): Federal 12,971 6,262 (33,415) Foreign 523 (1,829) 826 State 1,484 4,963 (9,507) Total deferred tax expense (benefit) 14,978 9,396 (42,096) Expense (benefit) from change in valuation allowance (10,995) (2,502) 45,959 Total tax expense $ 7,364 $ 7,827 $ 4,425 </t>
        </is>
      </c>
    </row>
    <row r="5">
      <c r="A5" s="4" t="inlineStr">
        <is>
          <t>Schedule of Effective Income Tax Rate Reconciliation</t>
        </is>
      </c>
      <c r="B5" s="4" t="inlineStr">
        <is>
          <t>A reconciliation between the federal statutory income tax rate and our actual effective income tax rate is as follows: Year Ended December 31, 2023 2022 2021 Expected federal statutory income tax rate 21.0% 21.0% 21.0% Tax effect of differences: Foreign operations 1.2% (3.3)% (0.3)% Share-based payments — (1.0)% 1.0% Effect of state income taxes, net of federal income tax benefit 5.6% 9.8% 5.2% Nondeductible acquisition costs — — (0.7)% Nontaxable income on warrants — (8.4)% (1.3)% Change in valuation allowance (17.4)% (3.3)% (25.8)% Nondeductible officer compensation 3.4% — — Other (1.1)% 1.9% (1.6)% Effective income tax rate 12.7% 16.7% (2.5)%</t>
        </is>
      </c>
    </row>
    <row r="6">
      <c r="A6" s="4" t="inlineStr">
        <is>
          <t>Schedule of Deferred Tax Assets and Liabilities</t>
        </is>
      </c>
      <c r="B6" s="4" t="inlineStr">
        <is>
          <t>The components of the deferred tax assets and liabilities are as follows: (in $000s) December 31, 2023 December 31, 2022 Deferred tax assets Accounts receivable $ 4,382 $ 4,744 Inventory 19,859 5,602 Transaction and debt issuance costs 3,521 3,964 Compensation and benefits 6,273 6,511 Net operating loss carryforwards 214,697 252,804 Section 163j interest disallowance carryforwards 46,053 39,344 Operating lease liabilities 9,861 7,548 Foreign tax credits, accrued expenses, and other 1,069 1,547 Total deferred tax assets 305,715 322,064 Less: valuation allowance (67,605) (78,600) Total deferred tax assets, net 238,110 243,464 Deferred tax liabilities Financing receivable (7,498) (9,415) Rental equipment and other property and equipment (202,391) (208,108) Goodwill and other intangibles (50,344) (46,394) Operating lease assets (9,648) (7,388) Prepaid expenses and other items (1,584) (1,245) Total deferred tax liabilities (271,465) (272,550) Net deferred tax liability $ (33,355) $ (29,086)</t>
        </is>
      </c>
    </row>
    <row r="7">
      <c r="A7" s="4" t="inlineStr">
        <is>
          <t>Summary of Valuation Allowance</t>
        </is>
      </c>
      <c r="B7" s="4" t="inlineStr">
        <is>
          <t>The following presents changes in the valuation allowance: Year Ended December 31, (in $000s) 2023 2022 2021 Valuation allowance - beginning of year $ (78,600) $ (84,577) $ (16,542) Assigned in purchase accounting (see Note 3) — 3,475 (22,076) Charged to benefit (expense) 10,995 2,502 (45,959) Valuation allowance - end of year $ (67,605) $ (78,600) $ (84,5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 summary of the transactions with the foregoing related parties included in the Consolidated Statements of Operations and Comprehensive Income (Loss) is as follows: Year Ended December 31, (in $000s) 2023 2022 2021 Total revenues from transactions with related parties $ 26,400 $ 33,816 $ 23,251 Expenses incurred from transactions with related parties included in cost of revenue $ 1,506 $ 2,318 $ 1,687 Expenses incurred from transactions with related parties included in operating expenses $ 5,652 $ 6,103 $ 4,283 Amounts receivable from/payable to related parties included in the Consolidated Balance Sheets are as follows: (in $000s) December 31, 2023 December 31, 2022 Accounts receivable from related parties $ 695 $ 5,053 Accounts payable to related parties $ 140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Company’s Segment Results</t>
        </is>
      </c>
      <c r="B4" s="4" t="inlineStr">
        <is>
          <t xml:space="preserve">The Company’s segment results are presented in the tables below: Year Ended December 31, 2023 (in $000s) ERS TES APS Total Revenue: Rental $ 463,139 $ — $ 15,771 $ 478,910 Equipment sales 263,028 990,425 — 1,253,453 Parts and services — — 132,737 132,737 Total revenue 726,167 990,425 148,508 1,865,100 Cost of revenue: Rentals/parts and services 118,236 — 105,791 224,027 Equipment sales 198,510 817,639 — 1,016,149 Depreciation of rental equipment 167,199 — 3,465 170,664 Total cost of revenue 483,945 817,639 109,256 1,410,840 Gross profit $ 242,222 $ 172,786 $ 39,252 $ 454,260 Year Ended December 31, 2022 (in $000s) ERS TES APS Total Revenue: Rental $ 449,108 $ — $ 14,931 $ 464,039 Equipment sales 212,146 770,195 — 982,341 Parts and services — — 126,706 126,706 Total revenue 661,254 770,195 141,637 1,573,086 Cost of revenue: Rentals/parts and services 106,598 — 105,185 211,783 Equipment sales 158,167 647,685 — 805,852 Depreciation of rental equipment 167,962 — 3,741 171,703 Total cost of revenue 432,727 647,685 108,926 1,189,338 Gross profit $ 228,527 $ 122,510 $ 32,711 $ 383,748 Year Ended December 31, 2021 (in $000s) ERS TES APS Total Revenue: Rental $ 354,557 $ — $ 15,510 $ 370,067 Equipment sales 105,435 589,899 — 695,334 Parts and services — — 101,753 101,753 Total revenue 459,992 589,899 117,263 1,167,154 Cost of revenue: Rentals/parts and services 94,644 — 86,943 181,587 Equipment sales 90,420 528,024 — 618,444 Depreciation of rental equipment 151,954 — 5,156 157,110 Total cost of revenue 337,018 528,024 92,099 957,141 Gross profit $ 122,974 $ 61,875 $ 25,164 $ 210,013 </t>
        </is>
      </c>
    </row>
    <row r="5">
      <c r="A5" s="4" t="inlineStr">
        <is>
          <t>Schedule of Reconciliation of Consolidated Gross Profit to Consolidated Income (Loss) Before Income Taxes</t>
        </is>
      </c>
      <c r="B5" s="4" t="inlineStr">
        <is>
          <t>The following table presents a reconciliation of consolidated gross profit to consolidated income (loss) before income taxes: Year Ended December 31, (in $000s) 2023 2022 2021 Gross Profit $ 454,260 $ 383,748 $ 210,013 Selling, general and administrative expenses 231,403 210,868 155,783 Amortization 27,110 33,940 40,754 Non-rental depreciation 10,656 9,414 3,613 Transaction expenses and other 14,143 26,218 51,830 Loss on extinguishment of debt — — 61,695 Interest expense, net 131,315 88,906 72,843 Financing and other (income) expense (18,443) (32,330) 571 Income (Loss) Before Income Taxes $ 58,076 $ 46,732 $ (177,076)</t>
        </is>
      </c>
    </row>
    <row r="6">
      <c r="A6" s="4" t="inlineStr">
        <is>
          <t>Schedule of Total Assets by Country</t>
        </is>
      </c>
      <c r="B6" s="4" t="inlineStr">
        <is>
          <t xml:space="preserve">The following table presents total assets by country: (in $000s) December 31, 2023 December 31, 2022 Assets: United States $ 3,243,619 $ 2,830,958 Canada 124,178 107,254 $ 3,367,797 $ 2,938,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Custom Truck One Source, Inc.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Balance Sheets</t>
        </is>
      </c>
      <c r="B4" s="4" t="inlineStr">
        <is>
          <t xml:space="preserve">Condensed Parent Company Balance Sheets (in $000s, except share data) December 31, 2023 December 31, 2022 Assets Investment in subsidiaries $ 943,396 $ 909,757 Total Assets $ 943,396 $ 909,757 Liabilities and Stockholders' Deficit Liabilities Derivative, warrants and other liabilities $ 527 $ 3,012 Deferred income taxes 30,835 23,471 Total long-term liabilities 31,362 26,483 Commitments and contingencies (see Note 4) Stockholders' Equity (Deficit) Common stock — 0.0001 par value, 500,000,000 shares authorized, 249,903,120 and 248,311,104 shares issued and outstanding, at December 31, 2023 and 2022, respectively 25 25 Treasury stock, at cost — 8,891,788 and 2,241,069 shares at December 31, 2023 and December 31, 2022, respectively (56,524) (15,537) Additional paid-in capital 1,532,384 1,516,318 Accumulated other comprehensive loss (5,978) (8,947) Accumulated deficit (557,873) (608,585) Total stockholders' equity (deficit) 912,034 883,274 Total Liabilities and Stockholders' Equity (Deficit) $ 943,396 $ 909,757 </t>
        </is>
      </c>
    </row>
    <row r="5">
      <c r="A5" s="4" t="inlineStr">
        <is>
          <t>Condensed Parent Company Statements of Operations and Comprehensive Income (Loss)</t>
        </is>
      </c>
      <c r="B5" s="4" t="inlineStr">
        <is>
          <t>Condensed Parent Company Statements of Operations and Comprehensive Income (Loss) Year Ended December 31, (in $000s) 2023 2022 2021 Operating Expenses Selling, general, and administrative expenses $ 13,309 $ 12,297 $ 17,313 Total operating expenses 13,309 12,297 17,313 Operating Loss (13,309) (12,297) (17,313) Other Expense (Income) Equity in net (income) loss of subsidiaries (68,900) (40,436) 148,948 Other (income) expense (2,485) (18,593) 10,815 Total other expense (income) (71,385) (59,029) 159,763 Income (Loss) Before Income Taxes 58,076 46,732 (177,076) Income Tax Expense 7,364 7,827 4,425 Net Income (Loss) $ 50,712 $ 38,905 $ (181,501) Other Comprehensive Income (Loss): Unrealized foreign currency translation adjustment $ 2,969 $ (8,947) $ — Other Comprehensive Income (Loss) 2,969 (8,947) — Comprehensive Income (Loss) $ 53,681 $ 29,958 $ (181,501)</t>
        </is>
      </c>
    </row>
    <row r="6">
      <c r="A6" s="4" t="inlineStr">
        <is>
          <t>Condensed Parent Company Statements of Cash Flows</t>
        </is>
      </c>
      <c r="B6" s="4" t="inlineStr">
        <is>
          <t xml:space="preserve">Condensed Parent Company Statements of Cash Flows Year Ended December 31, (in $000s) 2023 2022 2021 Operating Activities Net cash flow from operating activities $ 68,723 $ 40,231 $ (148,948) Investing Activities Changes in investment in subsidiaries (30,670) (28,114) (727,014) Net cash flow from investing activities (30,670) (28,114) (727,014) Financing Activities Proceeds from issuance of common stock — — 883,000 Common stock issuance costs — — (6,386) Share-based payments 792 (1,838) (652) Common stock repurchase (38,845) (10,279) — Net cash flow from financing activities (38,053) (12,117) 875,962 Net Change in Cash — — — Cash at Beginning of Period — — — Cash at End of Period $ — $ — $ — </t>
        </is>
      </c>
    </row>
    <row r="7">
      <c r="A7" s="4" t="inlineStr">
        <is>
          <t>Schedule of Stockholders Equity</t>
        </is>
      </c>
      <c r="B7" s="4" t="inlineStr">
        <is>
          <t xml:space="preserve">The following table provides a reconciliation of the beginning and ending amounts of total stockholders’ equity (deficit) for the years ended December 31, 2023, 2022, and 2021. Common Stock Treasury Stock Additional Paid-in Capital Accumulated Other Comprehensive Loss Accumulated Deficit Total Stockholders' Equity (Deficit) Shares (in $000s, except share data) Common Treasury Balance, December 31, 2020 49,156,753 — $ 5 $ — $ 429,748 $ — $ (465,989) $ (36,236) Net income (loss) — — — — — — (181,501) (181,501) Share-based payments 1,501,659 (318,086) — (3,020) 19,839 — — 16,819 Warrants liability reclassification — — — — (10,290) — — (10,290) Shares issued in business combination 196,700,000 — 20 — 1,064,529 — — 1,064,549 Balance, December 31, 2021 247,358,412 (318,086) $ 25 $ (3,020) $ 1,503,826 $ — $ (647,490) $ 853,341 Net income (loss) — — — — — — 38,905 38,905 Other comprehensive loss — — — — — (8,947) — (8,947) Common stock repurchase — (1,657,635) — (10,483) — — — (10,483) Share-based payments 952,692 (265,348) — (2,034) 12,492 — — 10,458 Balance, December 31, 2022 248,311,104 (2,241,069) $ 25 $ (15,537) $ 1,516,318 $ (8,947) $ (608,585) $ 883,274 Net income (loss) — — — — — — 50,712 50,712 Other comprehensive income — — — — — 2,969 — 2,969 Common stock repurchase — (6,354,587) — (39,021) — — — (39,021) Share-based payments 1,592,016 (296,132) — (1,966) 16,066 — — 14,100 Balance, December 31, 2023 249,903,120 (8,891,788) $ 25 $ (56,524) $ 1,532,384 $ (5,978) $ (557,873) $ 912,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Business and Organization (Details)</t>
        </is>
      </c>
      <c r="B1" s="2" t="inlineStr">
        <is>
          <t>12 Months Ended</t>
        </is>
      </c>
    </row>
    <row r="2">
      <c r="B2" s="2" t="inlineStr">
        <is>
          <t>Dec. 31, 2023 segment unit</t>
        </is>
      </c>
    </row>
    <row r="3">
      <c r="A3" s="3" t="inlineStr">
        <is>
          <t>Organization, Consolidation and Presentation of Financial Statements [Abstract]</t>
        </is>
      </c>
      <c r="B3" s="4" t="inlineStr">
        <is>
          <t xml:space="preserve"> </t>
        </is>
      </c>
    </row>
    <row r="4">
      <c r="A4" s="4" t="inlineStr">
        <is>
          <t>Number of reportable segments | segment</t>
        </is>
      </c>
      <c r="B4" s="6" t="n">
        <v>3</v>
      </c>
    </row>
    <row r="5">
      <c r="A5" s="4" t="inlineStr">
        <is>
          <t>Number of units | unit</t>
        </is>
      </c>
      <c r="B5" s="6" t="n">
        <v>10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reporting_unit</t>
        </is>
      </c>
      <c r="C2" s="2" t="inlineStr">
        <is>
          <t>Dec. 31, 2022 USD ($)</t>
        </is>
      </c>
      <c r="D2" s="2" t="inlineStr">
        <is>
          <t>Dec. 31, 2021 USD ($)</t>
        </is>
      </c>
    </row>
    <row r="3">
      <c r="A3" s="3" t="inlineStr">
        <is>
          <t>Revenue from External Customer [Line Items]</t>
        </is>
      </c>
      <c r="B3" s="4" t="inlineStr">
        <is>
          <t xml:space="preserve"> </t>
        </is>
      </c>
      <c r="C3" s="4" t="inlineStr">
        <is>
          <t xml:space="preserve"> </t>
        </is>
      </c>
      <c r="D3" s="4" t="inlineStr">
        <is>
          <t xml:space="preserve"> </t>
        </is>
      </c>
    </row>
    <row r="4">
      <c r="A4" s="4" t="inlineStr">
        <is>
          <t>Term of operating lease</t>
        </is>
      </c>
      <c r="B4" s="4" t="inlineStr">
        <is>
          <t>28 days</t>
        </is>
      </c>
      <c r="C4" s="4" t="inlineStr">
        <is>
          <t xml:space="preserve"> </t>
        </is>
      </c>
      <c r="D4" s="4" t="inlineStr">
        <is>
          <t xml:space="preserve"> </t>
        </is>
      </c>
    </row>
    <row r="5">
      <c r="A5" s="4" t="inlineStr">
        <is>
          <t>Number of reporting units | reporting_unit</t>
        </is>
      </c>
      <c r="B5" s="6" t="n">
        <v>3</v>
      </c>
      <c r="C5" s="4" t="inlineStr">
        <is>
          <t xml:space="preserve"> </t>
        </is>
      </c>
      <c r="D5" s="4" t="inlineStr">
        <is>
          <t xml:space="preserve"> </t>
        </is>
      </c>
    </row>
    <row r="6">
      <c r="A6" s="4" t="inlineStr">
        <is>
          <t>Amortization expense</t>
        </is>
      </c>
      <c r="B6" s="5" t="n">
        <v>6.4</v>
      </c>
      <c r="C6" s="5" t="n">
        <v>4.3</v>
      </c>
      <c r="D6" s="5" t="n">
        <v>2.5</v>
      </c>
    </row>
    <row r="7">
      <c r="A7" s="4" t="inlineStr">
        <is>
          <t>Advertising expense</t>
        </is>
      </c>
      <c r="B7" s="5" t="n">
        <v>3.3</v>
      </c>
      <c r="C7" s="5" t="n">
        <v>3.1</v>
      </c>
      <c r="D7" s="5" t="n">
        <v>4.8</v>
      </c>
    </row>
    <row r="8">
      <c r="A8" s="4" t="inlineStr">
        <is>
          <t>Equipment sal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Lease payment term</t>
        </is>
      </c>
      <c r="B10" s="4" t="inlineStr">
        <is>
          <t>30 days</t>
        </is>
      </c>
      <c r="C10" s="4" t="inlineStr">
        <is>
          <t xml:space="preserve"> </t>
        </is>
      </c>
      <c r="D10" s="4" t="inlineStr">
        <is>
          <t xml:space="preserve"> </t>
        </is>
      </c>
    </row>
    <row r="11">
      <c r="A11" s="4" t="inlineStr">
        <is>
          <t>Parts sales and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Lease payment term</t>
        </is>
      </c>
      <c r="B13" s="4" t="inlineStr">
        <is>
          <t>30 day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Amortization period</t>
        </is>
      </c>
      <c r="B17" s="4" t="inlineStr">
        <is>
          <t>3 years</t>
        </is>
      </c>
      <c r="C17" s="4" t="inlineStr">
        <is>
          <t xml:space="preserve"> </t>
        </is>
      </c>
      <c r="D17" s="4" t="inlineStr">
        <is>
          <t xml:space="preserve"> </t>
        </is>
      </c>
    </row>
    <row r="18">
      <c r="A18" s="4" t="inlineStr">
        <is>
          <t>Minimum | Rental Equipment</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Useful life</t>
        </is>
      </c>
      <c r="B20" s="4" t="inlineStr">
        <is>
          <t>1 year</t>
        </is>
      </c>
      <c r="C20" s="4" t="inlineStr">
        <is>
          <t xml:space="preserve"> </t>
        </is>
      </c>
      <c r="D20" s="4" t="inlineStr">
        <is>
          <t xml:space="preserve"> </t>
        </is>
      </c>
    </row>
    <row r="21">
      <c r="A21" s="4" t="inlineStr">
        <is>
          <t>Estimated residual value</t>
        </is>
      </c>
      <c r="B21" s="10"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Useful life</t>
        </is>
      </c>
      <c r="B24" s="4" t="inlineStr">
        <is>
          <t>39 years 6 months</t>
        </is>
      </c>
      <c r="C24" s="4" t="inlineStr">
        <is>
          <t xml:space="preserve"> </t>
        </is>
      </c>
      <c r="D24" s="4" t="inlineStr">
        <is>
          <t xml:space="preserve"> </t>
        </is>
      </c>
    </row>
    <row r="25">
      <c r="A25" s="4" t="inlineStr">
        <is>
          <t>Amortization period</t>
        </is>
      </c>
      <c r="B25" s="4" t="inlineStr">
        <is>
          <t>10 years</t>
        </is>
      </c>
      <c r="C25" s="4" t="inlineStr">
        <is>
          <t xml:space="preserve"> </t>
        </is>
      </c>
      <c r="D25" s="4" t="inlineStr">
        <is>
          <t xml:space="preserve"> </t>
        </is>
      </c>
    </row>
    <row r="26">
      <c r="A26" s="4" t="inlineStr">
        <is>
          <t>Maximum | Rental Equipm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Useful life</t>
        </is>
      </c>
      <c r="B28" s="4" t="inlineStr">
        <is>
          <t>7 years</t>
        </is>
      </c>
      <c r="C28" s="4" t="inlineStr">
        <is>
          <t xml:space="preserve"> </t>
        </is>
      </c>
      <c r="D28" s="4" t="inlineStr">
        <is>
          <t xml:space="preserve"> </t>
        </is>
      </c>
    </row>
    <row r="29">
      <c r="A29" s="4" t="inlineStr">
        <is>
          <t>Estimated residual value</t>
        </is>
      </c>
      <c r="B29" s="10" t="n">
        <v>0.3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ccounts Receivable, Net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232592</v>
      </c>
      <c r="C3" s="7" t="n">
        <v>212347</v>
      </c>
      <c r="D3" s="4" t="inlineStr">
        <is>
          <t xml:space="preserve"> </t>
        </is>
      </c>
      <c r="E3" s="4" t="inlineStr">
        <is>
          <t xml:space="preserve"> </t>
        </is>
      </c>
    </row>
    <row r="4">
      <c r="A4" s="4" t="inlineStr">
        <is>
          <t>Less: allowance for doubtful accounts</t>
        </is>
      </c>
      <c r="B4" s="6" t="n">
        <v>-17503</v>
      </c>
      <c r="C4" s="6" t="n">
        <v>-19241</v>
      </c>
      <c r="D4" s="7" t="n">
        <v>-10820</v>
      </c>
      <c r="E4" s="7" t="n">
        <v>-6372</v>
      </c>
    </row>
    <row r="5">
      <c r="A5" s="4" t="inlineStr">
        <is>
          <t>Accounts receivable, net</t>
        </is>
      </c>
      <c r="B5" s="7" t="n">
        <v>215089</v>
      </c>
      <c r="C5" s="7" t="n">
        <v>193106</v>
      </c>
      <c r="D5" s="4" t="inlineStr">
        <is>
          <t xml:space="preserve"> </t>
        </is>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authorized (in shares)</t>
        </is>
      </c>
      <c r="B4" s="6" t="n">
        <v>500000000</v>
      </c>
      <c r="C4" s="6" t="n">
        <v>500000000</v>
      </c>
    </row>
    <row r="5">
      <c r="A5" s="4" t="inlineStr">
        <is>
          <t>Common stock, issued (in shares)</t>
        </is>
      </c>
      <c r="B5" s="6" t="n">
        <v>249903120</v>
      </c>
      <c r="C5" s="6" t="n">
        <v>248311104</v>
      </c>
    </row>
    <row r="6">
      <c r="A6" s="4" t="inlineStr">
        <is>
          <t>Common stock, outstanding (in shares)</t>
        </is>
      </c>
      <c r="B6" s="6" t="n">
        <v>249903120</v>
      </c>
      <c r="C6" s="6" t="n">
        <v>248311104</v>
      </c>
    </row>
    <row r="7">
      <c r="A7" s="4" t="inlineStr">
        <is>
          <t>Treasury stock (in shares)</t>
        </is>
      </c>
      <c r="B7" s="6" t="n">
        <v>8891788</v>
      </c>
      <c r="C7" s="6" t="n">
        <v>2241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 beginning of period</t>
        </is>
      </c>
      <c r="B4" s="7" t="n">
        <v>19241</v>
      </c>
      <c r="C4" s="7" t="n">
        <v>10820</v>
      </c>
      <c r="D4" s="7" t="n">
        <v>6372</v>
      </c>
    </row>
    <row r="5">
      <c r="A5" s="4" t="inlineStr">
        <is>
          <t>Provision for losses on accounts receivable</t>
        </is>
      </c>
      <c r="B5" s="6" t="n">
        <v>8585</v>
      </c>
      <c r="C5" s="6" t="n">
        <v>12650</v>
      </c>
      <c r="D5" s="6" t="n">
        <v>11103</v>
      </c>
    </row>
    <row r="6">
      <c r="A6" s="4" t="inlineStr">
        <is>
          <t>Accounts written off during period, net of recoveries</t>
        </is>
      </c>
      <c r="B6" s="6" t="n">
        <v>-10323</v>
      </c>
      <c r="C6" s="6" t="n">
        <v>-4229</v>
      </c>
      <c r="D6" s="6" t="n">
        <v>-6655</v>
      </c>
    </row>
    <row r="7">
      <c r="A7" s="4" t="inlineStr">
        <is>
          <t>Allowance - end of period</t>
        </is>
      </c>
      <c r="B7" s="7" t="n">
        <v>17503</v>
      </c>
      <c r="C7" s="7" t="n">
        <v>19241</v>
      </c>
      <c r="D7" s="7" t="n">
        <v>108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Expen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t>
        </is>
      </c>
      <c r="B3" s="7" t="n">
        <v>16891</v>
      </c>
      <c r="C3" s="7" t="n">
        <v>14097</v>
      </c>
    </row>
    <row r="4">
      <c r="A4" s="4" t="inlineStr">
        <is>
          <t>Accrued salaries, wages and benefits</t>
        </is>
      </c>
      <c r="B4" s="6" t="n">
        <v>41667</v>
      </c>
      <c r="C4" s="6" t="n">
        <v>39653</v>
      </c>
    </row>
    <row r="5">
      <c r="A5" s="4" t="inlineStr">
        <is>
          <t>Accrued sales taxes</t>
        </is>
      </c>
      <c r="B5" s="6" t="n">
        <v>8834</v>
      </c>
      <c r="C5" s="6" t="n">
        <v>8533</v>
      </c>
    </row>
    <row r="6">
      <c r="A6" s="4" t="inlineStr">
        <is>
          <t>Other</t>
        </is>
      </c>
      <c r="B6" s="6" t="n">
        <v>6455</v>
      </c>
      <c r="C6" s="6" t="n">
        <v>6501</v>
      </c>
    </row>
    <row r="7">
      <c r="A7" s="4" t="inlineStr">
        <is>
          <t>Total accrued expenses</t>
        </is>
      </c>
      <c r="B7" s="7" t="n">
        <v>73847</v>
      </c>
      <c r="C7" s="7" t="n">
        <v>68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loud Computing Arrangemen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loud computing arrangements</t>
        </is>
      </c>
      <c r="B3" s="7" t="n">
        <v>37916</v>
      </c>
      <c r="C3" s="7" t="n">
        <v>34587</v>
      </c>
    </row>
    <row r="4">
      <c r="A4" s="4" t="inlineStr">
        <is>
          <t>Less: accumulated amortization</t>
        </is>
      </c>
      <c r="B4" s="6" t="n">
        <v>-16058</v>
      </c>
      <c r="C4" s="6" t="n">
        <v>-9703</v>
      </c>
    </row>
    <row r="5">
      <c r="A5" s="4" t="inlineStr">
        <is>
          <t>Cloud computing arrangements, net</t>
        </is>
      </c>
      <c r="B5" s="7" t="n">
        <v>21858</v>
      </c>
      <c r="C5" s="7" t="n">
        <v>24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Acquisition of Custom Truck One Source L.P (Details) - USD ($) $ / shares in Units, $ in Thousands</t>
        </is>
      </c>
      <c r="D1" s="2" t="inlineStr">
        <is>
          <t>12 Months Ended</t>
        </is>
      </c>
    </row>
    <row r="2">
      <c r="B2" s="2" t="inlineStr">
        <is>
          <t>Apr. 01, 2021</t>
        </is>
      </c>
      <c r="C2" s="2" t="inlineStr">
        <is>
          <t>Dec. 03, 2020</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Value of shares issued in acquisition</t>
        </is>
      </c>
      <c r="B4" s="4" t="inlineStr">
        <is>
          <t xml:space="preserve"> </t>
        </is>
      </c>
      <c r="C4" s="4" t="inlineStr">
        <is>
          <t xml:space="preserve"> </t>
        </is>
      </c>
      <c r="D4" s="7" t="n">
        <v>1064549</v>
      </c>
    </row>
    <row r="5">
      <c r="A5" s="4" t="inlineStr">
        <is>
          <t>Common stock trading price (in dollars per share)</t>
        </is>
      </c>
      <c r="B5" s="4" t="inlineStr">
        <is>
          <t xml:space="preserve"> </t>
        </is>
      </c>
      <c r="C5" s="7" t="n">
        <v>5</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received on sale of stock</t>
        </is>
      </c>
      <c r="B8" s="4" t="inlineStr">
        <is>
          <t xml:space="preserve"> </t>
        </is>
      </c>
      <c r="C8" s="7" t="n">
        <v>140000</v>
      </c>
      <c r="D8" s="4" t="inlineStr">
        <is>
          <t xml:space="preserve"> </t>
        </is>
      </c>
    </row>
    <row r="9">
      <c r="A9" s="4" t="inlineStr">
        <is>
          <t>Price per share (in dollars per share)</t>
        </is>
      </c>
      <c r="B9" s="4" t="inlineStr">
        <is>
          <t xml:space="preserve"> </t>
        </is>
      </c>
      <c r="C9" s="7" t="n">
        <v>5</v>
      </c>
      <c r="D9" s="4" t="inlineStr">
        <is>
          <t xml:space="preserve"> </t>
        </is>
      </c>
    </row>
    <row r="10">
      <c r="A10" s="4" t="inlineStr">
        <is>
          <t>Shares purchased (in shares)</t>
        </is>
      </c>
      <c r="B10" s="6" t="n">
        <v>28000000</v>
      </c>
      <c r="C10" s="6" t="n">
        <v>28000000</v>
      </c>
      <c r="D10" s="4" t="inlineStr">
        <is>
          <t xml:space="preserve"> </t>
        </is>
      </c>
    </row>
    <row r="11">
      <c r="A11" s="4" t="inlineStr">
        <is>
          <t>Rollover Agree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s purchased (in shares)</t>
        </is>
      </c>
      <c r="B13" s="6" t="n">
        <v>20100000</v>
      </c>
      <c r="C13" s="4" t="inlineStr">
        <is>
          <t xml:space="preserve"> </t>
        </is>
      </c>
      <c r="D13" s="4" t="inlineStr">
        <is>
          <t xml:space="preserve"> </t>
        </is>
      </c>
    </row>
    <row r="14">
      <c r="A14" s="4" t="inlineStr">
        <is>
          <t>Subscrip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hares purchased (in shares)</t>
        </is>
      </c>
      <c r="B16" s="6" t="n">
        <v>148600000</v>
      </c>
      <c r="C16" s="4" t="inlineStr">
        <is>
          <t xml:space="preserve"> </t>
        </is>
      </c>
      <c r="D16" s="4" t="inlineStr">
        <is>
          <t xml:space="preserve"> </t>
        </is>
      </c>
    </row>
    <row r="17">
      <c r="A17" s="4" t="inlineStr">
        <is>
          <t>Custom Tru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ercentage of voting rights acquired</t>
        </is>
      </c>
      <c r="B19" s="4" t="inlineStr">
        <is>
          <t xml:space="preserve"> </t>
        </is>
      </c>
      <c r="C19" s="10" t="n">
        <v>1</v>
      </c>
      <c r="D19" s="4" t="inlineStr">
        <is>
          <t xml:space="preserve"> </t>
        </is>
      </c>
    </row>
    <row r="20">
      <c r="A20" s="4" t="inlineStr">
        <is>
          <t>Value of shares issued in acquisition</t>
        </is>
      </c>
      <c r="B20" s="4" t="inlineStr">
        <is>
          <t xml:space="preserve"> </t>
        </is>
      </c>
      <c r="C20" s="7" t="n">
        <v>100500</v>
      </c>
      <c r="D20" s="4" t="inlineStr">
        <is>
          <t xml:space="preserve"> </t>
        </is>
      </c>
    </row>
    <row r="21">
      <c r="A21" s="4" t="inlineStr">
        <is>
          <t>PE One Sourc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ice per share (in dollars per share)</t>
        </is>
      </c>
      <c r="B23" s="4" t="inlineStr">
        <is>
          <t xml:space="preserve"> </t>
        </is>
      </c>
      <c r="C23" s="7" t="n">
        <v>5</v>
      </c>
      <c r="D23" s="4" t="inlineStr">
        <is>
          <t xml:space="preserve"> </t>
        </is>
      </c>
    </row>
    <row r="24">
      <c r="A24" s="4" t="inlineStr">
        <is>
          <t>PE One Source | Min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sideration received on sale of stock</t>
        </is>
      </c>
      <c r="B26" s="4" t="inlineStr">
        <is>
          <t xml:space="preserve"> </t>
        </is>
      </c>
      <c r="C26" s="7" t="n">
        <v>700000</v>
      </c>
      <c r="D26" s="4" t="inlineStr">
        <is>
          <t xml:space="preserve"> </t>
        </is>
      </c>
    </row>
    <row r="27">
      <c r="A27" s="4" t="inlineStr">
        <is>
          <t>PE One Source | Max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onsideration received on sale of stock</t>
        </is>
      </c>
      <c r="B29" s="4" t="inlineStr">
        <is>
          <t xml:space="preserve"> </t>
        </is>
      </c>
      <c r="C29" s="7" t="n">
        <v>763000</v>
      </c>
      <c r="D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urchase Price (Details) - Custom Truck - USD ($) $ / shares in Units, $ in Thousands</t>
        </is>
      </c>
      <c r="C1" s="2" t="inlineStr">
        <is>
          <t>9 Months Ended</t>
        </is>
      </c>
    </row>
    <row r="2">
      <c r="B2" s="2" t="inlineStr">
        <is>
          <t>Apr. 01, 2021</t>
        </is>
      </c>
      <c r="C2" s="2" t="inlineStr">
        <is>
          <t>Dec. 31, 2021</t>
        </is>
      </c>
    </row>
    <row r="3">
      <c r="A3" s="3" t="inlineStr">
        <is>
          <t>Business Acquisition [Line Items]</t>
        </is>
      </c>
      <c r="B3" s="4" t="inlineStr">
        <is>
          <t xml:space="preserve"> </t>
        </is>
      </c>
      <c r="C3" s="4" t="inlineStr">
        <is>
          <t xml:space="preserve"> </t>
        </is>
      </c>
    </row>
    <row r="4">
      <c r="A4" s="4" t="inlineStr">
        <is>
          <t>Common stock issued (in shares)</t>
        </is>
      </c>
      <c r="B4" s="6" t="n">
        <v>20100000</v>
      </c>
      <c r="C4" s="4" t="inlineStr">
        <is>
          <t xml:space="preserve"> </t>
        </is>
      </c>
    </row>
    <row r="5">
      <c r="A5" s="4" t="inlineStr">
        <is>
          <t>Common stock share price (in dollars per share)</t>
        </is>
      </c>
      <c r="B5" s="8" t="n">
        <v>9.35</v>
      </c>
      <c r="C5" s="4" t="inlineStr">
        <is>
          <t xml:space="preserve"> </t>
        </is>
      </c>
    </row>
    <row r="6">
      <c r="A6" s="4" t="inlineStr">
        <is>
          <t>Fair value of common stock issued</t>
        </is>
      </c>
      <c r="B6" s="7" t="n">
        <v>187935</v>
      </c>
      <c r="C6" s="4" t="inlineStr">
        <is>
          <t xml:space="preserve"> </t>
        </is>
      </c>
    </row>
    <row r="7">
      <c r="A7" s="4" t="inlineStr">
        <is>
          <t>Cash consideration paid to equity interest holders</t>
        </is>
      </c>
      <c r="B7" s="6" t="n">
        <v>790324</v>
      </c>
      <c r="C7" s="7" t="n">
        <v>3400</v>
      </c>
    </row>
    <row r="8">
      <c r="A8" s="4" t="inlineStr">
        <is>
          <t>Repayment of debt obligations</t>
        </is>
      </c>
      <c r="B8" s="6" t="n">
        <v>552600</v>
      </c>
      <c r="C8" s="4" t="inlineStr">
        <is>
          <t xml:space="preserve"> </t>
        </is>
      </c>
    </row>
    <row r="9">
      <c r="A9" s="4" t="inlineStr">
        <is>
          <t>Total purchase price</t>
        </is>
      </c>
      <c r="B9" s="7" t="n">
        <v>1530859</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Business Combinations - Narrative (Details) - USD ($)</t>
        </is>
      </c>
      <c r="C1" s="2" t="inlineStr">
        <is>
          <t>9 Months Ended</t>
        </is>
      </c>
      <c r="D1" s="2" t="inlineStr">
        <is>
          <t>12 Months Ended</t>
        </is>
      </c>
    </row>
    <row r="2">
      <c r="B2" s="2" t="inlineStr">
        <is>
          <t>Apr. 01, 2021</t>
        </is>
      </c>
      <c r="C2" s="2" t="inlineStr">
        <is>
          <t>Dec. 31,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federal statutory income tax rate</t>
        </is>
      </c>
      <c r="B4" s="4" t="inlineStr">
        <is>
          <t xml:space="preserve"> </t>
        </is>
      </c>
      <c r="C4" s="4" t="inlineStr">
        <is>
          <t xml:space="preserve"> </t>
        </is>
      </c>
      <c r="D4" s="10" t="n">
        <v>0.21</v>
      </c>
      <c r="E4" s="10" t="n">
        <v>0.21</v>
      </c>
      <c r="F4" s="10" t="n">
        <v>0.21</v>
      </c>
    </row>
    <row r="5">
      <c r="A5" s="4" t="inlineStr">
        <is>
          <t>Custom Tru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 to equity interest holders</t>
        </is>
      </c>
      <c r="B7" s="7" t="n">
        <v>790324000</v>
      </c>
      <c r="C7" s="7" t="n">
        <v>3400000</v>
      </c>
      <c r="D7" s="4" t="inlineStr">
        <is>
          <t xml:space="preserve"> </t>
        </is>
      </c>
      <c r="E7" s="4" t="inlineStr">
        <is>
          <t xml:space="preserve"> </t>
        </is>
      </c>
      <c r="F7" s="4" t="inlineStr">
        <is>
          <t xml:space="preserve"> </t>
        </is>
      </c>
    </row>
    <row r="8">
      <c r="A8" s="4" t="inlineStr">
        <is>
          <t>Revenues</t>
        </is>
      </c>
      <c r="B8" s="4" t="inlineStr">
        <is>
          <t xml:space="preserve"> </t>
        </is>
      </c>
      <c r="C8" s="6" t="n">
        <v>923800000</v>
      </c>
      <c r="D8" s="4" t="inlineStr">
        <is>
          <t xml:space="preserve"> </t>
        </is>
      </c>
      <c r="E8" s="4" t="inlineStr">
        <is>
          <t xml:space="preserve"> </t>
        </is>
      </c>
      <c r="F8" s="4" t="inlineStr">
        <is>
          <t xml:space="preserve"> </t>
        </is>
      </c>
    </row>
    <row r="9">
      <c r="A9" s="4" t="inlineStr">
        <is>
          <t>Pre-tax loss</t>
        </is>
      </c>
      <c r="B9" s="4" t="inlineStr">
        <is>
          <t xml:space="preserve"> </t>
        </is>
      </c>
      <c r="C9" s="7" t="n">
        <v>28200000</v>
      </c>
      <c r="D9" s="4" t="inlineStr">
        <is>
          <t xml:space="preserve"> </t>
        </is>
      </c>
      <c r="E9" s="4" t="inlineStr">
        <is>
          <t xml:space="preserve"> </t>
        </is>
      </c>
      <c r="F9" s="4" t="inlineStr">
        <is>
          <t xml:space="preserve"> </t>
        </is>
      </c>
    </row>
    <row r="10">
      <c r="A10" s="4" t="inlineStr">
        <is>
          <t>Expected federal statutory income tax rate</t>
        </is>
      </c>
      <c r="B10" s="4" t="inlineStr">
        <is>
          <t xml:space="preserve"> </t>
        </is>
      </c>
      <c r="C10" s="4" t="inlineStr">
        <is>
          <t xml:space="preserve"> </t>
        </is>
      </c>
      <c r="D10" s="10" t="n">
        <v>0.25</v>
      </c>
      <c r="E10" s="4" t="inlineStr">
        <is>
          <t xml:space="preserve"> </t>
        </is>
      </c>
      <c r="F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7" t="n">
        <v>51800000</v>
      </c>
    </row>
    <row r="12">
      <c r="A12" s="4" t="inlineStr">
        <is>
          <t>2029 Secured Notes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7" t="n">
        <v>920000000</v>
      </c>
      <c r="C14" s="4" t="inlineStr">
        <is>
          <t xml:space="preserve"> </t>
        </is>
      </c>
      <c r="D14" s="4" t="inlineStr">
        <is>
          <t xml:space="preserve"> </t>
        </is>
      </c>
      <c r="E14" s="4" t="inlineStr">
        <is>
          <t xml:space="preserve"> </t>
        </is>
      </c>
      <c r="F14" s="4" t="inlineStr">
        <is>
          <t xml:space="preserve"> </t>
        </is>
      </c>
    </row>
    <row r="15">
      <c r="A15" s="4" t="inlineStr">
        <is>
          <t>Debt interest rate</t>
        </is>
      </c>
      <c r="B15" s="11" t="n">
        <v>0.055</v>
      </c>
      <c r="C15" s="4" t="inlineStr">
        <is>
          <t xml:space="preserve"> </t>
        </is>
      </c>
      <c r="D15" s="4" t="inlineStr">
        <is>
          <t xml:space="preserve"> </t>
        </is>
      </c>
      <c r="E15" s="4" t="inlineStr">
        <is>
          <t xml:space="preserve"> </t>
        </is>
      </c>
      <c r="F15" s="4" t="inlineStr">
        <is>
          <t xml:space="preserve"> </t>
        </is>
      </c>
    </row>
    <row r="16">
      <c r="A16" s="4" t="inlineStr">
        <is>
          <t>ABL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750000000</v>
      </c>
      <c r="C18" s="4" t="inlineStr">
        <is>
          <t xml:space="preserve"> </t>
        </is>
      </c>
      <c r="D18" s="4" t="inlineStr">
        <is>
          <t xml:space="preserve"> </t>
        </is>
      </c>
      <c r="E18" s="4" t="inlineStr">
        <is>
          <t xml:space="preserve"> </t>
        </is>
      </c>
      <c r="F18" s="4" t="inlineStr">
        <is>
          <t xml:space="preserve"> </t>
        </is>
      </c>
    </row>
    <row r="19">
      <c r="A19" s="4" t="inlineStr">
        <is>
          <t>Debt instrument, term</t>
        </is>
      </c>
      <c r="B19" s="4" t="inlineStr">
        <is>
          <t>5 years</t>
        </is>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Custom Truck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1483625</v>
      </c>
    </row>
    <row r="5">
      <c r="A5" s="4" t="inlineStr">
        <is>
          <t>Net loss</t>
        </is>
      </c>
      <c r="B5" s="7" t="n">
        <v>-905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ro Forma Adjustments (Details) - USD ($) $ in Thousands</t>
        </is>
      </c>
      <c r="B1" s="2" t="inlineStr">
        <is>
          <t>12 Months Ended</t>
        </is>
      </c>
    </row>
    <row r="2">
      <c r="B2" s="2" t="inlineStr">
        <is>
          <t>Dec. 31, 2023</t>
        </is>
      </c>
      <c r="C2" s="2" t="inlineStr">
        <is>
          <t>Dec. 31, 2022</t>
        </is>
      </c>
      <c r="D2" s="2" t="inlineStr">
        <is>
          <t>Dec. 31, 2021</t>
        </is>
      </c>
    </row>
    <row r="3">
      <c r="A3" s="3" t="inlineStr">
        <is>
          <t>Increase (decrease) net income/loss:</t>
        </is>
      </c>
      <c r="B3" s="4" t="inlineStr">
        <is>
          <t xml:space="preserve"> </t>
        </is>
      </c>
      <c r="C3" s="4" t="inlineStr">
        <is>
          <t xml:space="preserve"> </t>
        </is>
      </c>
      <c r="D3" s="4" t="inlineStr">
        <is>
          <t xml:space="preserve"> </t>
        </is>
      </c>
    </row>
    <row r="4">
      <c r="A4" s="4" t="inlineStr">
        <is>
          <t>Net income (loss)</t>
        </is>
      </c>
      <c r="B4" s="7" t="n">
        <v>50712</v>
      </c>
      <c r="C4" s="7" t="n">
        <v>38905</v>
      </c>
      <c r="D4" s="7" t="n">
        <v>-181501</v>
      </c>
    </row>
    <row r="5">
      <c r="A5" s="4" t="inlineStr">
        <is>
          <t>Expected federal statutory income tax rate</t>
        </is>
      </c>
      <c r="B5" s="10" t="n">
        <v>0.21</v>
      </c>
      <c r="C5" s="10" t="n">
        <v>0.21</v>
      </c>
      <c r="D5" s="10" t="n">
        <v>0.21</v>
      </c>
    </row>
    <row r="6">
      <c r="A6" s="4" t="inlineStr">
        <is>
          <t>Custom Truck</t>
        </is>
      </c>
      <c r="B6" s="4" t="inlineStr">
        <is>
          <t xml:space="preserve"> </t>
        </is>
      </c>
      <c r="C6" s="4" t="inlineStr">
        <is>
          <t xml:space="preserve"> </t>
        </is>
      </c>
      <c r="D6" s="4" t="inlineStr">
        <is>
          <t xml:space="preserve"> </t>
        </is>
      </c>
    </row>
    <row r="7">
      <c r="A7" s="3" t="inlineStr">
        <is>
          <t>Increase (decrease) net income/loss:</t>
        </is>
      </c>
      <c r="B7" s="4" t="inlineStr">
        <is>
          <t xml:space="preserve"> </t>
        </is>
      </c>
      <c r="C7" s="4" t="inlineStr">
        <is>
          <t xml:space="preserve"> </t>
        </is>
      </c>
      <c r="D7" s="4" t="inlineStr">
        <is>
          <t xml:space="preserve"> </t>
        </is>
      </c>
    </row>
    <row r="8">
      <c r="A8" s="4" t="inlineStr">
        <is>
          <t>Expected federal statutory income tax rate</t>
        </is>
      </c>
      <c r="B8" s="10" t="n">
        <v>0.25</v>
      </c>
      <c r="C8" s="4" t="inlineStr">
        <is>
          <t xml:space="preserve"> </t>
        </is>
      </c>
      <c r="D8" s="4" t="inlineStr">
        <is>
          <t xml:space="preserve"> </t>
        </is>
      </c>
    </row>
    <row r="9">
      <c r="A9" s="4" t="inlineStr">
        <is>
          <t>Impact of fair value mark-ups on inventory</t>
        </is>
      </c>
      <c r="B9" s="4" t="inlineStr">
        <is>
          <t xml:space="preserve"> </t>
        </is>
      </c>
      <c r="C9" s="4" t="inlineStr">
        <is>
          <t xml:space="preserve"> </t>
        </is>
      </c>
      <c r="D9" s="4" t="inlineStr">
        <is>
          <t xml:space="preserve"> </t>
        </is>
      </c>
    </row>
    <row r="10">
      <c r="A10" s="3" t="inlineStr">
        <is>
          <t>Increase (decrease) net income/loss:</t>
        </is>
      </c>
      <c r="B10" s="4" t="inlineStr">
        <is>
          <t xml:space="preserve"> </t>
        </is>
      </c>
      <c r="C10" s="4" t="inlineStr">
        <is>
          <t xml:space="preserve"> </t>
        </is>
      </c>
      <c r="D10" s="4" t="inlineStr">
        <is>
          <t xml:space="preserve"> </t>
        </is>
      </c>
    </row>
    <row r="11">
      <c r="A11" s="4" t="inlineStr">
        <is>
          <t>Net income (loss)</t>
        </is>
      </c>
      <c r="B11" s="4" t="inlineStr">
        <is>
          <t xml:space="preserve"> </t>
        </is>
      </c>
      <c r="C11" s="4" t="inlineStr">
        <is>
          <t xml:space="preserve"> </t>
        </is>
      </c>
      <c r="D11" s="7" t="n">
        <v>19186</v>
      </c>
    </row>
    <row r="12">
      <c r="A12" s="4" t="inlineStr">
        <is>
          <t>Impact of fair value mark-ups on rental fleet depreciation</t>
        </is>
      </c>
      <c r="B12" s="4" t="inlineStr">
        <is>
          <t xml:space="preserve"> </t>
        </is>
      </c>
      <c r="C12" s="4" t="inlineStr">
        <is>
          <t xml:space="preserve"> </t>
        </is>
      </c>
      <c r="D12" s="4" t="inlineStr">
        <is>
          <t xml:space="preserve"> </t>
        </is>
      </c>
    </row>
    <row r="13">
      <c r="A13" s="3" t="inlineStr">
        <is>
          <t>Increase (decrease) net income/loss:</t>
        </is>
      </c>
      <c r="B13" s="4" t="inlineStr">
        <is>
          <t xml:space="preserve"> </t>
        </is>
      </c>
      <c r="C13" s="4" t="inlineStr">
        <is>
          <t xml:space="preserve"> </t>
        </is>
      </c>
      <c r="D13" s="4" t="inlineStr">
        <is>
          <t xml:space="preserve"> </t>
        </is>
      </c>
    </row>
    <row r="14">
      <c r="A14" s="4" t="inlineStr">
        <is>
          <t>Net income (loss)</t>
        </is>
      </c>
      <c r="B14" s="4" t="inlineStr">
        <is>
          <t xml:space="preserve"> </t>
        </is>
      </c>
      <c r="C14" s="4" t="inlineStr">
        <is>
          <t xml:space="preserve"> </t>
        </is>
      </c>
      <c r="D14" s="6" t="n">
        <v>-3817</v>
      </c>
    </row>
    <row r="15">
      <c r="A15" s="4" t="inlineStr">
        <is>
          <t>Intangible asset amortization and other depreciation expense</t>
        </is>
      </c>
      <c r="B15" s="4" t="inlineStr">
        <is>
          <t xml:space="preserve"> </t>
        </is>
      </c>
      <c r="C15" s="4" t="inlineStr">
        <is>
          <t xml:space="preserve"> </t>
        </is>
      </c>
      <c r="D15" s="4" t="inlineStr">
        <is>
          <t xml:space="preserve"> </t>
        </is>
      </c>
    </row>
    <row r="16">
      <c r="A16" s="3" t="inlineStr">
        <is>
          <t>Increase (decrease) net income/loss:</t>
        </is>
      </c>
      <c r="B16" s="4" t="inlineStr">
        <is>
          <t xml:space="preserve"> </t>
        </is>
      </c>
      <c r="C16" s="4" t="inlineStr">
        <is>
          <t xml:space="preserve"> </t>
        </is>
      </c>
      <c r="D16" s="4" t="inlineStr">
        <is>
          <t xml:space="preserve"> </t>
        </is>
      </c>
    </row>
    <row r="17">
      <c r="A17" s="4" t="inlineStr">
        <is>
          <t>Net income (loss)</t>
        </is>
      </c>
      <c r="B17" s="4" t="inlineStr">
        <is>
          <t xml:space="preserve"> </t>
        </is>
      </c>
      <c r="C17" s="4" t="inlineStr">
        <is>
          <t xml:space="preserve"> </t>
        </is>
      </c>
      <c r="D17" s="6" t="n">
        <v>-3376</v>
      </c>
    </row>
    <row r="18">
      <c r="A18" s="4" t="inlineStr">
        <is>
          <t>Transaction expenses</t>
        </is>
      </c>
      <c r="B18" s="4" t="inlineStr">
        <is>
          <t xml:space="preserve"> </t>
        </is>
      </c>
      <c r="C18" s="4" t="inlineStr">
        <is>
          <t xml:space="preserve"> </t>
        </is>
      </c>
      <c r="D18" s="4" t="inlineStr">
        <is>
          <t xml:space="preserve"> </t>
        </is>
      </c>
    </row>
    <row r="19">
      <c r="A19" s="3" t="inlineStr">
        <is>
          <t>Increase (decrease) net income/loss:</t>
        </is>
      </c>
      <c r="B19" s="4" t="inlineStr">
        <is>
          <t xml:space="preserve"> </t>
        </is>
      </c>
      <c r="C19" s="4" t="inlineStr">
        <is>
          <t xml:space="preserve"> </t>
        </is>
      </c>
      <c r="D19" s="4" t="inlineStr">
        <is>
          <t xml:space="preserve"> </t>
        </is>
      </c>
    </row>
    <row r="20">
      <c r="A20" s="4" t="inlineStr">
        <is>
          <t>Net income (loss)</t>
        </is>
      </c>
      <c r="B20" s="4" t="inlineStr">
        <is>
          <t xml:space="preserve"> </t>
        </is>
      </c>
      <c r="C20" s="4" t="inlineStr">
        <is>
          <t xml:space="preserve"> </t>
        </is>
      </c>
      <c r="D20" s="6" t="n">
        <v>40277</v>
      </c>
    </row>
    <row r="21">
      <c r="A21" s="4" t="inlineStr">
        <is>
          <t>Interest expense and amortization of debt issuance costs</t>
        </is>
      </c>
      <c r="B21" s="4" t="inlineStr">
        <is>
          <t xml:space="preserve"> </t>
        </is>
      </c>
      <c r="C21" s="4" t="inlineStr">
        <is>
          <t xml:space="preserve"> </t>
        </is>
      </c>
      <c r="D21" s="4" t="inlineStr">
        <is>
          <t xml:space="preserve"> </t>
        </is>
      </c>
    </row>
    <row r="22">
      <c r="A22" s="3" t="inlineStr">
        <is>
          <t>Increase (decrease) net income/loss:</t>
        </is>
      </c>
      <c r="B22" s="4" t="inlineStr">
        <is>
          <t xml:space="preserve"> </t>
        </is>
      </c>
      <c r="C22" s="4" t="inlineStr">
        <is>
          <t xml:space="preserve"> </t>
        </is>
      </c>
      <c r="D22" s="4" t="inlineStr">
        <is>
          <t xml:space="preserve"> </t>
        </is>
      </c>
    </row>
    <row r="23">
      <c r="A23" s="4" t="inlineStr">
        <is>
          <t>Net income (loss)</t>
        </is>
      </c>
      <c r="B23" s="4" t="inlineStr">
        <is>
          <t xml:space="preserve"> </t>
        </is>
      </c>
      <c r="C23" s="4" t="inlineStr">
        <is>
          <t xml:space="preserve"> </t>
        </is>
      </c>
      <c r="D23" s="6" t="n">
        <v>3919</v>
      </c>
    </row>
    <row r="24">
      <c r="A24" s="4" t="inlineStr">
        <is>
          <t>Loss on extinguishment of debt refinanced</t>
        </is>
      </c>
      <c r="B24" s="4" t="inlineStr">
        <is>
          <t xml:space="preserve"> </t>
        </is>
      </c>
      <c r="C24" s="4" t="inlineStr">
        <is>
          <t xml:space="preserve"> </t>
        </is>
      </c>
      <c r="D24" s="4" t="inlineStr">
        <is>
          <t xml:space="preserve"> </t>
        </is>
      </c>
    </row>
    <row r="25">
      <c r="A25" s="3" t="inlineStr">
        <is>
          <t>Increase (decrease) net income/loss:</t>
        </is>
      </c>
      <c r="B25" s="4" t="inlineStr">
        <is>
          <t xml:space="preserve"> </t>
        </is>
      </c>
      <c r="C25" s="4" t="inlineStr">
        <is>
          <t xml:space="preserve"> </t>
        </is>
      </c>
      <c r="D25" s="4" t="inlineStr">
        <is>
          <t xml:space="preserve"> </t>
        </is>
      </c>
    </row>
    <row r="26">
      <c r="A26" s="4" t="inlineStr">
        <is>
          <t>Net income (loss)</t>
        </is>
      </c>
      <c r="B26" s="4" t="inlineStr">
        <is>
          <t xml:space="preserve"> </t>
        </is>
      </c>
      <c r="C26" s="4" t="inlineStr">
        <is>
          <t xml:space="preserve"> </t>
        </is>
      </c>
      <c r="D26" s="6" t="n">
        <v>61695</v>
      </c>
    </row>
    <row r="27">
      <c r="A27" s="4" t="inlineStr">
        <is>
          <t>Income tax benefit</t>
        </is>
      </c>
      <c r="B27" s="4" t="inlineStr">
        <is>
          <t xml:space="preserve"> </t>
        </is>
      </c>
      <c r="C27" s="4" t="inlineStr">
        <is>
          <t xml:space="preserve"> </t>
        </is>
      </c>
      <c r="D27" s="4" t="inlineStr">
        <is>
          <t xml:space="preserve"> </t>
        </is>
      </c>
    </row>
    <row r="28">
      <c r="A28" s="3" t="inlineStr">
        <is>
          <t>Increase (decrease) net income/loss:</t>
        </is>
      </c>
      <c r="B28" s="4" t="inlineStr">
        <is>
          <t xml:space="preserve"> </t>
        </is>
      </c>
      <c r="C28" s="4" t="inlineStr">
        <is>
          <t xml:space="preserve"> </t>
        </is>
      </c>
      <c r="D28" s="4" t="inlineStr">
        <is>
          <t xml:space="preserve"> </t>
        </is>
      </c>
    </row>
    <row r="29">
      <c r="A29" s="4" t="inlineStr">
        <is>
          <t>Net income (loss)</t>
        </is>
      </c>
      <c r="B29" s="4" t="inlineStr">
        <is>
          <t xml:space="preserve"> </t>
        </is>
      </c>
      <c r="C29" s="4" t="inlineStr">
        <is>
          <t xml:space="preserve"> </t>
        </is>
      </c>
      <c r="D29" s="7" t="n">
        <v>-294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Acquisition of Hi-Rail (Details) - Hi-Rail - USD ($) $ in Millions</t>
        </is>
      </c>
      <c r="C1" s="2" t="inlineStr">
        <is>
          <t>12 Months Ended</t>
        </is>
      </c>
    </row>
    <row r="2">
      <c r="B2" s="2" t="inlineStr">
        <is>
          <t>Jan. 14, 2022</t>
        </is>
      </c>
      <c r="C2" s="2" t="inlineStr">
        <is>
          <t>Dec. 31, 2022</t>
        </is>
      </c>
    </row>
    <row r="3">
      <c r="A3" s="3" t="inlineStr">
        <is>
          <t>Business Acquisition [Line Items]</t>
        </is>
      </c>
      <c r="B3" s="4" t="inlineStr">
        <is>
          <t xml:space="preserve"> </t>
        </is>
      </c>
      <c r="C3" s="4" t="inlineStr">
        <is>
          <t xml:space="preserve"> </t>
        </is>
      </c>
    </row>
    <row r="4">
      <c r="A4" s="4" t="inlineStr">
        <is>
          <t>Percentage of voting rights acquired</t>
        </is>
      </c>
      <c r="B4" s="10" t="n">
        <v>1</v>
      </c>
      <c r="C4" s="4" t="inlineStr">
        <is>
          <t xml:space="preserve"> </t>
        </is>
      </c>
    </row>
    <row r="5">
      <c r="A5" s="4" t="inlineStr">
        <is>
          <t>Cash consideration paid to equity interest holders</t>
        </is>
      </c>
      <c r="B5" s="7" t="n">
        <v>51</v>
      </c>
      <c r="C5" s="4" t="inlineStr">
        <is>
          <t xml:space="preserve"> </t>
        </is>
      </c>
    </row>
    <row r="6">
      <c r="A6" s="4" t="inlineStr">
        <is>
          <t>Revenues</t>
        </is>
      </c>
      <c r="B6" s="4" t="inlineStr">
        <is>
          <t xml:space="preserve"> </t>
        </is>
      </c>
      <c r="C6" s="5" t="n">
        <v>16.9</v>
      </c>
    </row>
    <row r="7">
      <c r="A7" s="4" t="inlineStr">
        <is>
          <t>Pretax income</t>
        </is>
      </c>
      <c r="B7" s="4" t="inlineStr">
        <is>
          <t xml:space="preserve"> </t>
        </is>
      </c>
      <c r="C7" s="5" t="n">
        <v>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Hi-Rail Assets (Details) - USD ($) $ in Thousands</t>
        </is>
      </c>
      <c r="D1" s="2" t="inlineStr">
        <is>
          <t>12 Months Ended</t>
        </is>
      </c>
    </row>
    <row r="2">
      <c r="B2" s="2" t="inlineStr">
        <is>
          <t>Dec. 31, 2022</t>
        </is>
      </c>
      <c r="C2" s="2" t="inlineStr">
        <is>
          <t>Jan. 14, 2022</t>
        </is>
      </c>
      <c r="D2" s="2" t="inlineStr">
        <is>
          <t>Dec. 31, 2023</t>
        </is>
      </c>
      <c r="E2" s="2" t="inlineStr">
        <is>
          <t>Dec.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703827</v>
      </c>
      <c r="C4" s="4" t="inlineStr">
        <is>
          <t xml:space="preserve"> </t>
        </is>
      </c>
      <c r="D4" s="7" t="n">
        <v>704011</v>
      </c>
      <c r="E4" s="7" t="n">
        <v>703827</v>
      </c>
      <c r="F4" s="7" t="n">
        <v>703827</v>
      </c>
      <c r="G4" s="7" t="n">
        <v>695865</v>
      </c>
    </row>
    <row r="5">
      <c r="A5" s="4" t="inlineStr">
        <is>
          <t>Net cash paid</t>
        </is>
      </c>
      <c r="B5" s="4" t="inlineStr">
        <is>
          <t xml:space="preserve"> </t>
        </is>
      </c>
      <c r="C5" s="4" t="inlineStr">
        <is>
          <t xml:space="preserve"> </t>
        </is>
      </c>
      <c r="D5" s="7" t="n">
        <v>0</v>
      </c>
      <c r="E5" s="4" t="inlineStr">
        <is>
          <t xml:space="preserve"> </t>
        </is>
      </c>
      <c r="F5" s="6" t="n">
        <v>49832</v>
      </c>
      <c r="G5" s="7" t="n">
        <v>1337686</v>
      </c>
    </row>
    <row r="6">
      <c r="A6" s="4" t="inlineStr">
        <is>
          <t>Hi-R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6" t="n">
        <v>3847</v>
      </c>
      <c r="C8" s="7" t="n">
        <v>2891</v>
      </c>
      <c r="D8" s="4" t="inlineStr">
        <is>
          <t xml:space="preserve"> </t>
        </is>
      </c>
      <c r="E8" s="6" t="n">
        <v>3847</v>
      </c>
      <c r="F8" s="6" t="n">
        <v>3847</v>
      </c>
      <c r="G8" s="4" t="inlineStr">
        <is>
          <t xml:space="preserve"> </t>
        </is>
      </c>
    </row>
    <row r="9">
      <c r="A9" s="4" t="inlineStr">
        <is>
          <t>Changes in current assets</t>
        </is>
      </c>
      <c r="B9" s="4" t="inlineStr">
        <is>
          <t xml:space="preserve"> </t>
        </is>
      </c>
      <c r="C9" s="4" t="inlineStr">
        <is>
          <t xml:space="preserve"> </t>
        </is>
      </c>
      <c r="D9" s="4" t="inlineStr">
        <is>
          <t xml:space="preserve"> </t>
        </is>
      </c>
      <c r="E9" s="6" t="n">
        <v>956</v>
      </c>
      <c r="F9" s="4" t="inlineStr">
        <is>
          <t xml:space="preserve"> </t>
        </is>
      </c>
      <c r="G9" s="4" t="inlineStr">
        <is>
          <t xml:space="preserve"> </t>
        </is>
      </c>
    </row>
    <row r="10">
      <c r="A10" s="4" t="inlineStr">
        <is>
          <t>Property, equipment and other assets</t>
        </is>
      </c>
      <c r="B10" s="6" t="n">
        <v>819</v>
      </c>
      <c r="C10" s="6" t="n">
        <v>819</v>
      </c>
      <c r="D10" s="4" t="inlineStr">
        <is>
          <t xml:space="preserve"> </t>
        </is>
      </c>
      <c r="E10" s="6" t="n">
        <v>819</v>
      </c>
      <c r="F10" s="6" t="n">
        <v>819</v>
      </c>
      <c r="G10" s="4" t="inlineStr">
        <is>
          <t xml:space="preserve"> </t>
        </is>
      </c>
    </row>
    <row r="11">
      <c r="A11" s="4" t="inlineStr">
        <is>
          <t>Changes in property, equipment and other asset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Rental equipment</t>
        </is>
      </c>
      <c r="B12" s="6" t="n">
        <v>34224</v>
      </c>
      <c r="C12" s="6" t="n">
        <v>34224</v>
      </c>
      <c r="D12" s="4" t="inlineStr">
        <is>
          <t xml:space="preserve"> </t>
        </is>
      </c>
      <c r="E12" s="6" t="n">
        <v>34224</v>
      </c>
      <c r="F12" s="6" t="n">
        <v>34224</v>
      </c>
      <c r="G12" s="4" t="inlineStr">
        <is>
          <t xml:space="preserve"> </t>
        </is>
      </c>
    </row>
    <row r="13">
      <c r="A13" s="4" t="inlineStr">
        <is>
          <t>Changes in rental equipment</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Total identifiable assets acquired</t>
        </is>
      </c>
      <c r="B14" s="6" t="n">
        <v>38890</v>
      </c>
      <c r="C14" s="6" t="n">
        <v>37934</v>
      </c>
      <c r="D14" s="4" t="inlineStr">
        <is>
          <t xml:space="preserve"> </t>
        </is>
      </c>
      <c r="E14" s="6" t="n">
        <v>38890</v>
      </c>
      <c r="F14" s="6" t="n">
        <v>38890</v>
      </c>
      <c r="G14" s="4" t="inlineStr">
        <is>
          <t xml:space="preserve"> </t>
        </is>
      </c>
    </row>
    <row r="15">
      <c r="A15" s="4" t="inlineStr">
        <is>
          <t>Changes in total identifiable assets acquired</t>
        </is>
      </c>
      <c r="B15" s="4" t="inlineStr">
        <is>
          <t xml:space="preserve"> </t>
        </is>
      </c>
      <c r="C15" s="4" t="inlineStr">
        <is>
          <t xml:space="preserve"> </t>
        </is>
      </c>
      <c r="D15" s="4" t="inlineStr">
        <is>
          <t xml:space="preserve"> </t>
        </is>
      </c>
      <c r="E15" s="6" t="n">
        <v>956</v>
      </c>
      <c r="F15" s="4" t="inlineStr">
        <is>
          <t xml:space="preserve"> </t>
        </is>
      </c>
      <c r="G15" s="4" t="inlineStr">
        <is>
          <t xml:space="preserve"> </t>
        </is>
      </c>
    </row>
    <row r="16">
      <c r="A16" s="4" t="inlineStr">
        <is>
          <t>Total identifiable liabilities assumed</t>
        </is>
      </c>
      <c r="B16" s="6" t="n">
        <v>-7607</v>
      </c>
      <c r="C16" s="6" t="n">
        <v>-6011</v>
      </c>
      <c r="D16" s="4" t="inlineStr">
        <is>
          <t xml:space="preserve"> </t>
        </is>
      </c>
      <c r="E16" s="6" t="n">
        <v>-7607</v>
      </c>
      <c r="F16" s="6" t="n">
        <v>-7607</v>
      </c>
      <c r="G16" s="4" t="inlineStr">
        <is>
          <t xml:space="preserve"> </t>
        </is>
      </c>
    </row>
    <row r="17">
      <c r="A17" s="4" t="inlineStr">
        <is>
          <t>Changes in total identifiable liabilities assumed</t>
        </is>
      </c>
      <c r="B17" s="4" t="inlineStr">
        <is>
          <t xml:space="preserve"> </t>
        </is>
      </c>
      <c r="C17" s="4" t="inlineStr">
        <is>
          <t xml:space="preserve"> </t>
        </is>
      </c>
      <c r="D17" s="4" t="inlineStr">
        <is>
          <t xml:space="preserve"> </t>
        </is>
      </c>
      <c r="E17" s="6" t="n">
        <v>-1596</v>
      </c>
      <c r="F17" s="4" t="inlineStr">
        <is>
          <t xml:space="preserve"> </t>
        </is>
      </c>
      <c r="G17" s="4" t="inlineStr">
        <is>
          <t xml:space="preserve"> </t>
        </is>
      </c>
    </row>
    <row r="18">
      <c r="A18" s="4" t="inlineStr">
        <is>
          <t>Total net assets</t>
        </is>
      </c>
      <c r="B18" s="6" t="n">
        <v>31283</v>
      </c>
      <c r="C18" s="6" t="n">
        <v>31923</v>
      </c>
      <c r="D18" s="4" t="inlineStr">
        <is>
          <t xml:space="preserve"> </t>
        </is>
      </c>
      <c r="E18" s="6" t="n">
        <v>31283</v>
      </c>
      <c r="F18" s="6" t="n">
        <v>31283</v>
      </c>
      <c r="G18" s="4" t="inlineStr">
        <is>
          <t xml:space="preserve"> </t>
        </is>
      </c>
    </row>
    <row r="19">
      <c r="A19" s="4" t="inlineStr">
        <is>
          <t>Changes in total net assets</t>
        </is>
      </c>
      <c r="B19" s="4" t="inlineStr">
        <is>
          <t xml:space="preserve"> </t>
        </is>
      </c>
      <c r="C19" s="4" t="inlineStr">
        <is>
          <t xml:space="preserve"> </t>
        </is>
      </c>
      <c r="D19" s="4" t="inlineStr">
        <is>
          <t xml:space="preserve"> </t>
        </is>
      </c>
      <c r="E19" s="6" t="n">
        <v>-640</v>
      </c>
      <c r="F19" s="4" t="inlineStr">
        <is>
          <t xml:space="preserve"> </t>
        </is>
      </c>
      <c r="G19" s="4" t="inlineStr">
        <is>
          <t xml:space="preserve"> </t>
        </is>
      </c>
    </row>
    <row r="20">
      <c r="A20" s="4" t="inlineStr">
        <is>
          <t>Goodwill</t>
        </is>
      </c>
      <c r="B20" s="6" t="n">
        <v>8644</v>
      </c>
      <c r="C20" s="6" t="n">
        <v>8685</v>
      </c>
      <c r="D20" s="4" t="inlineStr">
        <is>
          <t xml:space="preserve"> </t>
        </is>
      </c>
      <c r="E20" s="6" t="n">
        <v>8644</v>
      </c>
      <c r="F20" s="6" t="n">
        <v>8644</v>
      </c>
      <c r="G20" s="4" t="inlineStr">
        <is>
          <t xml:space="preserve"> </t>
        </is>
      </c>
    </row>
    <row r="21">
      <c r="A21" s="4" t="inlineStr">
        <is>
          <t>Changes in goodwill</t>
        </is>
      </c>
      <c r="B21" s="4" t="inlineStr">
        <is>
          <t xml:space="preserve"> </t>
        </is>
      </c>
      <c r="C21" s="4" t="inlineStr">
        <is>
          <t xml:space="preserve"> </t>
        </is>
      </c>
      <c r="D21" s="4" t="inlineStr">
        <is>
          <t xml:space="preserve"> </t>
        </is>
      </c>
      <c r="E21" s="6" t="n">
        <v>-41</v>
      </c>
      <c r="F21" s="4" t="inlineStr">
        <is>
          <t xml:space="preserve"> </t>
        </is>
      </c>
      <c r="G21" s="4" t="inlineStr">
        <is>
          <t xml:space="preserve"> </t>
        </is>
      </c>
    </row>
    <row r="22">
      <c r="A22" s="4" t="inlineStr">
        <is>
          <t>Intangible assets</t>
        </is>
      </c>
      <c r="B22" s="6" t="n">
        <v>11027</v>
      </c>
      <c r="C22" s="6" t="n">
        <v>11027</v>
      </c>
      <c r="D22" s="4" t="inlineStr">
        <is>
          <t xml:space="preserve"> </t>
        </is>
      </c>
      <c r="E22" s="6" t="n">
        <v>11027</v>
      </c>
      <c r="F22" s="6" t="n">
        <v>11027</v>
      </c>
      <c r="G22" s="4" t="inlineStr">
        <is>
          <t xml:space="preserve"> </t>
        </is>
      </c>
    </row>
    <row r="23">
      <c r="A23" s="4" t="inlineStr">
        <is>
          <t>Changes in intangible assets</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Net assets acquired (purchase price)</t>
        </is>
      </c>
      <c r="B24" s="6" t="n">
        <v>50954</v>
      </c>
      <c r="C24" s="6" t="n">
        <v>51635</v>
      </c>
      <c r="D24" s="4" t="inlineStr">
        <is>
          <t xml:space="preserve"> </t>
        </is>
      </c>
      <c r="E24" s="6" t="n">
        <v>50954</v>
      </c>
      <c r="F24" s="7" t="n">
        <v>50954</v>
      </c>
      <c r="G24" s="4" t="inlineStr">
        <is>
          <t xml:space="preserve"> </t>
        </is>
      </c>
    </row>
    <row r="25">
      <c r="A25" s="4" t="inlineStr">
        <is>
          <t>Changes in net assets acquired (purchase price)</t>
        </is>
      </c>
      <c r="B25" s="4" t="inlineStr">
        <is>
          <t xml:space="preserve"> </t>
        </is>
      </c>
      <c r="C25" s="4" t="inlineStr">
        <is>
          <t xml:space="preserve"> </t>
        </is>
      </c>
      <c r="D25" s="4" t="inlineStr">
        <is>
          <t xml:space="preserve"> </t>
        </is>
      </c>
      <c r="E25" s="6" t="n">
        <v>-681</v>
      </c>
      <c r="F25" s="4" t="inlineStr">
        <is>
          <t xml:space="preserve"> </t>
        </is>
      </c>
      <c r="G25" s="4" t="inlineStr">
        <is>
          <t xml:space="preserve"> </t>
        </is>
      </c>
    </row>
    <row r="26">
      <c r="A26" s="4" t="inlineStr">
        <is>
          <t>Less: cash acquired</t>
        </is>
      </c>
      <c r="B26" s="6" t="n">
        <v>-1122</v>
      </c>
      <c r="C26" s="6" t="n">
        <v>-1122</v>
      </c>
      <c r="D26" s="4" t="inlineStr">
        <is>
          <t xml:space="preserve"> </t>
        </is>
      </c>
      <c r="E26" s="4" t="inlineStr">
        <is>
          <t xml:space="preserve"> </t>
        </is>
      </c>
      <c r="F26" s="4" t="inlineStr">
        <is>
          <t xml:space="preserve"> </t>
        </is>
      </c>
      <c r="G26" s="4" t="inlineStr">
        <is>
          <t xml:space="preserve"> </t>
        </is>
      </c>
    </row>
    <row r="27">
      <c r="A27" s="4" t="inlineStr">
        <is>
          <t>Changes in less: cash acquired</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Net cash paid</t>
        </is>
      </c>
      <c r="B28" s="7" t="n">
        <v>49832</v>
      </c>
      <c r="C28" s="7" t="n">
        <v>50513</v>
      </c>
      <c r="D28" s="4" t="inlineStr">
        <is>
          <t xml:space="preserve"> </t>
        </is>
      </c>
      <c r="E28" s="4" t="inlineStr">
        <is>
          <t xml:space="preserve"> </t>
        </is>
      </c>
      <c r="F28" s="4" t="inlineStr">
        <is>
          <t xml:space="preserve"> </t>
        </is>
      </c>
      <c r="G28" s="4" t="inlineStr">
        <is>
          <t xml:space="preserve"> </t>
        </is>
      </c>
    </row>
    <row r="29">
      <c r="A29" s="4" t="inlineStr">
        <is>
          <t>Changes in net cash paid</t>
        </is>
      </c>
      <c r="B29" s="4" t="inlineStr">
        <is>
          <t xml:space="preserve"> </t>
        </is>
      </c>
      <c r="C29" s="4" t="inlineStr">
        <is>
          <t xml:space="preserve"> </t>
        </is>
      </c>
      <c r="D29" s="4" t="inlineStr">
        <is>
          <t xml:space="preserve"> </t>
        </is>
      </c>
      <c r="E29" s="7" t="n">
        <v>-681</v>
      </c>
      <c r="F29" s="4" t="inlineStr">
        <is>
          <t xml:space="preserve"> </t>
        </is>
      </c>
      <c r="G29"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0712</v>
      </c>
      <c r="C4" s="7" t="n">
        <v>38905</v>
      </c>
      <c r="D4" s="7" t="n">
        <v>-181501</v>
      </c>
    </row>
    <row r="5">
      <c r="A5" s="3" t="inlineStr">
        <is>
          <t>Adjustments to reconcile net income (loss) to net cash flow from operating activities:</t>
        </is>
      </c>
      <c r="B5" s="4" t="inlineStr">
        <is>
          <t xml:space="preserve"> </t>
        </is>
      </c>
      <c r="C5" s="4" t="inlineStr">
        <is>
          <t xml:space="preserve"> </t>
        </is>
      </c>
      <c r="D5" s="4" t="inlineStr">
        <is>
          <t xml:space="preserve"> </t>
        </is>
      </c>
    </row>
    <row r="6">
      <c r="A6" s="4" t="inlineStr">
        <is>
          <t>Depreciation and amortization</t>
        </is>
      </c>
      <c r="B6" s="6" t="n">
        <v>218993</v>
      </c>
      <c r="C6" s="6" t="n">
        <v>223483</v>
      </c>
      <c r="D6" s="6" t="n">
        <v>209073</v>
      </c>
    </row>
    <row r="7">
      <c r="A7" s="4" t="inlineStr">
        <is>
          <t>Amortization of debt issuance costs</t>
        </is>
      </c>
      <c r="B7" s="6" t="n">
        <v>5653</v>
      </c>
      <c r="C7" s="6" t="n">
        <v>4860</v>
      </c>
      <c r="D7" s="6" t="n">
        <v>4740</v>
      </c>
    </row>
    <row r="8">
      <c r="A8" s="4" t="inlineStr">
        <is>
          <t>Loss on extinguishment of debt</t>
        </is>
      </c>
      <c r="B8" s="6" t="n">
        <v>0</v>
      </c>
      <c r="C8" s="6" t="n">
        <v>0</v>
      </c>
      <c r="D8" s="6" t="n">
        <v>61695</v>
      </c>
    </row>
    <row r="9">
      <c r="A9" s="4" t="inlineStr">
        <is>
          <t>Provision for losses on accounts receivable</t>
        </is>
      </c>
      <c r="B9" s="6" t="n">
        <v>8522</v>
      </c>
      <c r="C9" s="6" t="n">
        <v>12650</v>
      </c>
      <c r="D9" s="6" t="n">
        <v>11103</v>
      </c>
    </row>
    <row r="10">
      <c r="A10" s="4" t="inlineStr">
        <is>
          <t>Share-based compensation</t>
        </is>
      </c>
      <c r="B10" s="6" t="n">
        <v>13309</v>
      </c>
      <c r="C10" s="6" t="n">
        <v>12297</v>
      </c>
      <c r="D10" s="6" t="n">
        <v>17313</v>
      </c>
    </row>
    <row r="11">
      <c r="A11" s="4" t="inlineStr">
        <is>
          <t>Gain on sales and disposals of rental equipment</t>
        </is>
      </c>
      <c r="B11" s="6" t="n">
        <v>-67721</v>
      </c>
      <c r="C11" s="6" t="n">
        <v>-55213</v>
      </c>
      <c r="D11" s="6" t="n">
        <v>-11636</v>
      </c>
    </row>
    <row r="12">
      <c r="A12" s="4" t="inlineStr">
        <is>
          <t>Change in fair value of derivative and warrants</t>
        </is>
      </c>
      <c r="B12" s="6" t="n">
        <v>-2485</v>
      </c>
      <c r="C12" s="6" t="n">
        <v>-20290</v>
      </c>
      <c r="D12" s="6" t="n">
        <v>6192</v>
      </c>
    </row>
    <row r="13">
      <c r="A13" s="4" t="inlineStr">
        <is>
          <t>Deferred tax expense</t>
        </is>
      </c>
      <c r="B13" s="6" t="n">
        <v>4241</v>
      </c>
      <c r="C13" s="6" t="n">
        <v>7387</v>
      </c>
      <c r="D13" s="6" t="n">
        <v>3863</v>
      </c>
    </row>
    <row r="14">
      <c r="A14" s="3" t="inlineStr">
        <is>
          <t>Changes in assets and liabilities:</t>
        </is>
      </c>
      <c r="B14" s="4" t="inlineStr">
        <is>
          <t xml:space="preserve"> </t>
        </is>
      </c>
      <c r="C14" s="4" t="inlineStr">
        <is>
          <t xml:space="preserve"> </t>
        </is>
      </c>
      <c r="D14" s="4" t="inlineStr">
        <is>
          <t xml:space="preserve"> </t>
        </is>
      </c>
    </row>
    <row r="15">
      <c r="A15" s="4" t="inlineStr">
        <is>
          <t>Accounts and financing receivables</t>
        </is>
      </c>
      <c r="B15" s="6" t="n">
        <v>-20879</v>
      </c>
      <c r="C15" s="6" t="n">
        <v>-36821</v>
      </c>
      <c r="D15" s="6" t="n">
        <v>-37716</v>
      </c>
    </row>
    <row r="16">
      <c r="A16" s="4" t="inlineStr">
        <is>
          <t>Inventories</t>
        </is>
      </c>
      <c r="B16" s="6" t="n">
        <v>-388063</v>
      </c>
      <c r="C16" s="6" t="n">
        <v>-194691</v>
      </c>
      <c r="D16" s="6" t="n">
        <v>46574</v>
      </c>
    </row>
    <row r="17">
      <c r="A17" s="4" t="inlineStr">
        <is>
          <t>Prepaids, operating leases and other</t>
        </is>
      </c>
      <c r="B17" s="6" t="n">
        <v>3518</v>
      </c>
      <c r="C17" s="6" t="n">
        <v>-11936</v>
      </c>
      <c r="D17" s="6" t="n">
        <v>-6123</v>
      </c>
    </row>
    <row r="18">
      <c r="A18" s="4" t="inlineStr">
        <is>
          <t>Accounts payable</t>
        </is>
      </c>
      <c r="B18" s="6" t="n">
        <v>28339</v>
      </c>
      <c r="C18" s="6" t="n">
        <v>-5589</v>
      </c>
      <c r="D18" s="6" t="n">
        <v>8060</v>
      </c>
    </row>
    <row r="19">
      <c r="A19" s="4" t="inlineStr">
        <is>
          <t>Accrued expenses and other liabilities</t>
        </is>
      </c>
      <c r="B19" s="6" t="n">
        <v>4339</v>
      </c>
      <c r="C19" s="6" t="n">
        <v>8108</v>
      </c>
      <c r="D19" s="6" t="n">
        <v>5580</v>
      </c>
    </row>
    <row r="20">
      <c r="A20" s="4" t="inlineStr">
        <is>
          <t>Floor plan payables - trade, net</t>
        </is>
      </c>
      <c r="B20" s="6" t="n">
        <v>116563</v>
      </c>
      <c r="C20" s="6" t="n">
        <v>63920</v>
      </c>
      <c r="D20" s="6" t="n">
        <v>-18276</v>
      </c>
    </row>
    <row r="21">
      <c r="A21" s="4" t="inlineStr">
        <is>
          <t>Customer deposits and deferred revenue</t>
        </is>
      </c>
      <c r="B21" s="6" t="n">
        <v>-5924</v>
      </c>
      <c r="C21" s="6" t="n">
        <v>-1102</v>
      </c>
      <c r="D21" s="6" t="n">
        <v>19985</v>
      </c>
    </row>
    <row r="22">
      <c r="A22" s="4" t="inlineStr">
        <is>
          <t>Net cash flow from operating activities</t>
        </is>
      </c>
      <c r="B22" s="6" t="n">
        <v>-30883</v>
      </c>
      <c r="C22" s="6" t="n">
        <v>45968</v>
      </c>
      <c r="D22" s="6" t="n">
        <v>138926</v>
      </c>
    </row>
    <row r="23">
      <c r="A23" s="3" t="inlineStr">
        <is>
          <t>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0</v>
      </c>
      <c r="C24" s="6" t="n">
        <v>-49832</v>
      </c>
      <c r="D24" s="6" t="n">
        <v>-1337686</v>
      </c>
    </row>
    <row r="25">
      <c r="A25" s="4" t="inlineStr">
        <is>
          <t>Purchases of rental equipment</t>
        </is>
      </c>
      <c r="B25" s="6" t="n">
        <v>-364190</v>
      </c>
      <c r="C25" s="6" t="n">
        <v>-340791</v>
      </c>
      <c r="D25" s="6" t="n">
        <v>-188389</v>
      </c>
    </row>
    <row r="26">
      <c r="A26" s="4" t="inlineStr">
        <is>
          <t>Proceeds from sales and disposals of rental equipment</t>
        </is>
      </c>
      <c r="B26" s="6" t="n">
        <v>229559</v>
      </c>
      <c r="C26" s="6" t="n">
        <v>205852</v>
      </c>
      <c r="D26" s="6" t="n">
        <v>99833</v>
      </c>
    </row>
    <row r="27">
      <c r="A27" s="4" t="inlineStr">
        <is>
          <t>Purchase of non-rental property and cloud computing arrangements</t>
        </is>
      </c>
      <c r="B27" s="6" t="n">
        <v>-41967</v>
      </c>
      <c r="C27" s="6" t="n">
        <v>-34165</v>
      </c>
      <c r="D27" s="6" t="n">
        <v>-3238</v>
      </c>
    </row>
    <row r="28">
      <c r="A28" s="4" t="inlineStr">
        <is>
          <t>Net cash flow from investing activities</t>
        </is>
      </c>
      <c r="B28" s="6" t="n">
        <v>-176598</v>
      </c>
      <c r="C28" s="6" t="n">
        <v>-218936</v>
      </c>
      <c r="D28" s="6" t="n">
        <v>-1429480</v>
      </c>
    </row>
    <row r="29">
      <c r="A29" s="3" t="inlineStr">
        <is>
          <t>Financing Activities</t>
        </is>
      </c>
      <c r="B29" s="4" t="inlineStr">
        <is>
          <t xml:space="preserve"> </t>
        </is>
      </c>
      <c r="C29" s="4" t="inlineStr">
        <is>
          <t xml:space="preserve"> </t>
        </is>
      </c>
      <c r="D29" s="4" t="inlineStr">
        <is>
          <t xml:space="preserve"> </t>
        </is>
      </c>
    </row>
    <row r="30">
      <c r="A30" s="4" t="inlineStr">
        <is>
          <t>Proceeds from debt</t>
        </is>
      </c>
      <c r="B30" s="6" t="n">
        <v>21417</v>
      </c>
      <c r="C30" s="6" t="n">
        <v>0</v>
      </c>
      <c r="D30" s="6" t="n">
        <v>952743</v>
      </c>
    </row>
    <row r="31">
      <c r="A31" s="4" t="inlineStr">
        <is>
          <t>Proceeds from issuance of common stock</t>
        </is>
      </c>
      <c r="B31" s="6" t="n">
        <v>0</v>
      </c>
      <c r="C31" s="6" t="n">
        <v>0</v>
      </c>
      <c r="D31" s="6" t="n">
        <v>883000</v>
      </c>
    </row>
    <row r="32">
      <c r="A32" s="4" t="inlineStr">
        <is>
          <t>Payment of common stock issuance costs</t>
        </is>
      </c>
      <c r="B32" s="6" t="n">
        <v>0</v>
      </c>
      <c r="C32" s="6" t="n">
        <v>0</v>
      </c>
      <c r="D32" s="6" t="n">
        <v>-6386</v>
      </c>
    </row>
    <row r="33">
      <c r="A33" s="4" t="inlineStr">
        <is>
          <t>Payment of premiums on debt extinguishment</t>
        </is>
      </c>
      <c r="B33" s="6" t="n">
        <v>0</v>
      </c>
      <c r="C33" s="6" t="n">
        <v>0</v>
      </c>
      <c r="D33" s="6" t="n">
        <v>-53469</v>
      </c>
    </row>
    <row r="34">
      <c r="A34" s="4" t="inlineStr">
        <is>
          <t>Share-based payments</t>
        </is>
      </c>
      <c r="B34" s="6" t="n">
        <v>792</v>
      </c>
      <c r="C34" s="6" t="n">
        <v>-1838</v>
      </c>
      <c r="D34" s="6" t="n">
        <v>-652</v>
      </c>
    </row>
    <row r="35">
      <c r="A35" s="4" t="inlineStr">
        <is>
          <t>Borrowings under revolving credit facilities</t>
        </is>
      </c>
      <c r="B35" s="6" t="n">
        <v>221046</v>
      </c>
      <c r="C35" s="6" t="n">
        <v>153036</v>
      </c>
      <c r="D35" s="6" t="n">
        <v>491084</v>
      </c>
    </row>
    <row r="36">
      <c r="A36" s="4" t="inlineStr">
        <is>
          <t>Repayments under revolving credit facilities</t>
        </is>
      </c>
      <c r="B36" s="6" t="n">
        <v>-106377</v>
      </c>
      <c r="C36" s="6" t="n">
        <v>-110249</v>
      </c>
      <c r="D36" s="6" t="n">
        <v>-347111</v>
      </c>
    </row>
    <row r="37">
      <c r="A37" s="4" t="inlineStr">
        <is>
          <t>Repayments of notes payable</t>
        </is>
      </c>
      <c r="B37" s="6" t="n">
        <v>-7679</v>
      </c>
      <c r="C37" s="6" t="n">
        <v>-1012</v>
      </c>
      <c r="D37" s="6" t="n">
        <v>-507509</v>
      </c>
    </row>
    <row r="38">
      <c r="A38" s="4" t="inlineStr">
        <is>
          <t>Finance lease payments</t>
        </is>
      </c>
      <c r="B38" s="6" t="n">
        <v>-2682</v>
      </c>
      <c r="C38" s="6" t="n">
        <v>-3955</v>
      </c>
      <c r="D38" s="6" t="n">
        <v>-5223</v>
      </c>
    </row>
    <row r="39">
      <c r="A39" s="4" t="inlineStr">
        <is>
          <t>Repurchase of common stock</t>
        </is>
      </c>
      <c r="B39" s="6" t="n">
        <v>-38845</v>
      </c>
      <c r="C39" s="6" t="n">
        <v>-10279</v>
      </c>
      <c r="D39" s="6" t="n">
        <v>0</v>
      </c>
    </row>
    <row r="40">
      <c r="A40" s="4" t="inlineStr">
        <is>
          <t>Acquisition of inventory through floor plan payables - non-trade</t>
        </is>
      </c>
      <c r="B40" s="6" t="n">
        <v>789199</v>
      </c>
      <c r="C40" s="6" t="n">
        <v>619896</v>
      </c>
      <c r="D40" s="6" t="n">
        <v>304902</v>
      </c>
    </row>
    <row r="41">
      <c r="A41" s="4" t="inlineStr">
        <is>
          <t>Repayment of floor plan payables - non-trade</t>
        </is>
      </c>
      <c r="B41" s="6" t="n">
        <v>-673622</v>
      </c>
      <c r="C41" s="6" t="n">
        <v>-491599</v>
      </c>
      <c r="D41" s="6" t="n">
        <v>-353641</v>
      </c>
    </row>
    <row r="42">
      <c r="A42" s="4" t="inlineStr">
        <is>
          <t>Payment of debt issuance costs</t>
        </is>
      </c>
      <c r="B42" s="6" t="n">
        <v>-373</v>
      </c>
      <c r="C42" s="6" t="n">
        <v>-104</v>
      </c>
      <c r="D42" s="6" t="n">
        <v>-34694</v>
      </c>
    </row>
    <row r="43">
      <c r="A43" s="4" t="inlineStr">
        <is>
          <t>Net cash flow from financing activities</t>
        </is>
      </c>
      <c r="B43" s="6" t="n">
        <v>202876</v>
      </c>
      <c r="C43" s="6" t="n">
        <v>153896</v>
      </c>
      <c r="D43" s="6" t="n">
        <v>1323044</v>
      </c>
    </row>
    <row r="44">
      <c r="A44" s="4" t="inlineStr">
        <is>
          <t>Effect of exchange rate changes on cash and cash equivalents</t>
        </is>
      </c>
      <c r="B44" s="6" t="n">
        <v>554</v>
      </c>
      <c r="C44" s="6" t="n">
        <v>-2470</v>
      </c>
      <c r="D44" s="6" t="n">
        <v>0</v>
      </c>
    </row>
    <row r="45">
      <c r="A45" s="4" t="inlineStr">
        <is>
          <t>Net Change in Cash and Cash Equivalents</t>
        </is>
      </c>
      <c r="B45" s="6" t="n">
        <v>-4051</v>
      </c>
      <c r="C45" s="6" t="n">
        <v>-21542</v>
      </c>
      <c r="D45" s="6" t="n">
        <v>32490</v>
      </c>
    </row>
    <row r="46">
      <c r="A46" s="4" t="inlineStr">
        <is>
          <t>Cash and Cash Equivalents at Beginning of Period</t>
        </is>
      </c>
      <c r="B46" s="6" t="n">
        <v>14360</v>
      </c>
      <c r="C46" s="6" t="n">
        <v>35902</v>
      </c>
      <c r="D46" s="6" t="n">
        <v>3412</v>
      </c>
    </row>
    <row r="47">
      <c r="A47" s="4" t="inlineStr">
        <is>
          <t>Cash and Cash Equivalents at End of Period</t>
        </is>
      </c>
      <c r="B47" s="6" t="n">
        <v>10309</v>
      </c>
      <c r="C47" s="6" t="n">
        <v>14360</v>
      </c>
      <c r="D47" s="6" t="n">
        <v>35902</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t>
        </is>
      </c>
      <c r="B49" s="6" t="n">
        <v>122868</v>
      </c>
      <c r="C49" s="6" t="n">
        <v>81177</v>
      </c>
      <c r="D49" s="6" t="n">
        <v>92625</v>
      </c>
    </row>
    <row r="50">
      <c r="A50" s="4" t="inlineStr">
        <is>
          <t>Income taxes paid</t>
        </is>
      </c>
      <c r="B50" s="6" t="n">
        <v>2133</v>
      </c>
      <c r="C50" s="6" t="n">
        <v>567</v>
      </c>
      <c r="D50" s="6" t="n">
        <v>541</v>
      </c>
    </row>
    <row r="51">
      <c r="A51" s="3" t="inlineStr">
        <is>
          <t>Non-Cash Investing and Financing Activities</t>
        </is>
      </c>
      <c r="B51" s="4" t="inlineStr">
        <is>
          <t xml:space="preserve"> </t>
        </is>
      </c>
      <c r="C51" s="4" t="inlineStr">
        <is>
          <t xml:space="preserve"> </t>
        </is>
      </c>
      <c r="D51" s="4" t="inlineStr">
        <is>
          <t xml:space="preserve"> </t>
        </is>
      </c>
    </row>
    <row r="52">
      <c r="A52" s="4" t="inlineStr">
        <is>
          <t>Non-cash consideration - acquisition of business</t>
        </is>
      </c>
      <c r="B52" s="6" t="n">
        <v>0</v>
      </c>
      <c r="C52" s="6" t="n">
        <v>0</v>
      </c>
      <c r="D52" s="6" t="n">
        <v>187935</v>
      </c>
    </row>
    <row r="53">
      <c r="A53" s="4" t="inlineStr">
        <is>
          <t>Property and equipment purchases in accounts payable</t>
        </is>
      </c>
      <c r="B53" s="6" t="n">
        <v>2120</v>
      </c>
      <c r="C53" s="6" t="n">
        <v>68</v>
      </c>
      <c r="D53" s="6" t="n">
        <v>0</v>
      </c>
    </row>
    <row r="54">
      <c r="A54" s="4" t="inlineStr">
        <is>
          <t>Rental equipment sales in accounts receivable</t>
        </is>
      </c>
      <c r="B54" s="7" t="n">
        <v>22517</v>
      </c>
      <c r="C54" s="7" t="n">
        <v>11283</v>
      </c>
      <c r="D54" s="7" t="n">
        <v>15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65100</v>
      </c>
      <c r="C4" s="7" t="n">
        <v>1573086</v>
      </c>
      <c r="D4" s="7" t="n">
        <v>116715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16471</v>
      </c>
      <c r="C7" s="6" t="n">
        <v>1529165</v>
      </c>
      <c r="D7" s="6" t="n">
        <v>1148683</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48629</v>
      </c>
      <c r="C10" s="7" t="n">
        <v>43921</v>
      </c>
      <c r="D10" s="7" t="n">
        <v>184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Product and Service Lin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842</t>
        </is>
      </c>
      <c r="B4" s="7" t="n">
        <v>533884</v>
      </c>
      <c r="C4" s="7" t="n">
        <v>488104</v>
      </c>
      <c r="D4" s="7" t="n">
        <v>378658</v>
      </c>
    </row>
    <row r="5">
      <c r="A5" s="4" t="inlineStr">
        <is>
          <t>Topic 606</t>
        </is>
      </c>
      <c r="B5" s="6" t="n">
        <v>1331216</v>
      </c>
      <c r="C5" s="6" t="n">
        <v>1084982</v>
      </c>
      <c r="D5" s="6" t="n">
        <v>788496</v>
      </c>
    </row>
    <row r="6">
      <c r="A6" s="4" t="inlineStr">
        <is>
          <t>Total</t>
        </is>
      </c>
      <c r="B6" s="6" t="n">
        <v>1865100</v>
      </c>
      <c r="C6" s="6" t="n">
        <v>1573086</v>
      </c>
      <c r="D6" s="6" t="n">
        <v>1167154</v>
      </c>
    </row>
    <row r="7">
      <c r="A7" s="4" t="inlineStr">
        <is>
          <t>Total rental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842</t>
        </is>
      </c>
      <c r="B9" s="6" t="n">
        <v>453696</v>
      </c>
      <c r="C9" s="6" t="n">
        <v>444155</v>
      </c>
      <c r="D9" s="6" t="n">
        <v>355658</v>
      </c>
    </row>
    <row r="10">
      <c r="A10" s="4" t="inlineStr">
        <is>
          <t>Topic 606</t>
        </is>
      </c>
      <c r="B10" s="6" t="n">
        <v>25214</v>
      </c>
      <c r="C10" s="6" t="n">
        <v>19884</v>
      </c>
      <c r="D10" s="6" t="n">
        <v>14409</v>
      </c>
    </row>
    <row r="11">
      <c r="A11" s="4" t="inlineStr">
        <is>
          <t>Total</t>
        </is>
      </c>
      <c r="B11" s="6" t="n">
        <v>478910</v>
      </c>
      <c r="C11" s="6" t="n">
        <v>464039</v>
      </c>
      <c r="D11" s="6" t="n">
        <v>370067</v>
      </c>
    </row>
    <row r="12">
      <c r="A12" s="4" t="inlineStr">
        <is>
          <t>Rent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pic 842</t>
        </is>
      </c>
      <c r="B14" s="6" t="n">
        <v>453696</v>
      </c>
      <c r="C14" s="6" t="n">
        <v>444155</v>
      </c>
      <c r="D14" s="6" t="n">
        <v>355658</v>
      </c>
    </row>
    <row r="15">
      <c r="A15" s="4" t="inlineStr">
        <is>
          <t>Topic 606</t>
        </is>
      </c>
      <c r="B15" s="6" t="n">
        <v>0</v>
      </c>
      <c r="C15" s="6" t="n">
        <v>0</v>
      </c>
      <c r="D15" s="6" t="n">
        <v>0</v>
      </c>
    </row>
    <row r="16">
      <c r="A16" s="4" t="inlineStr">
        <is>
          <t>Total</t>
        </is>
      </c>
      <c r="B16" s="6" t="n">
        <v>453696</v>
      </c>
      <c r="C16" s="6" t="n">
        <v>444155</v>
      </c>
      <c r="D16" s="6" t="n">
        <v>355658</v>
      </c>
    </row>
    <row r="17">
      <c r="A17" s="4" t="inlineStr">
        <is>
          <t>Shipping and handl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pic 842</t>
        </is>
      </c>
      <c r="B19" s="6" t="n">
        <v>0</v>
      </c>
      <c r="C19" s="6" t="n">
        <v>0</v>
      </c>
      <c r="D19" s="6" t="n">
        <v>0</v>
      </c>
    </row>
    <row r="20">
      <c r="A20" s="4" t="inlineStr">
        <is>
          <t>Topic 606</t>
        </is>
      </c>
      <c r="B20" s="6" t="n">
        <v>25214</v>
      </c>
      <c r="C20" s="6" t="n">
        <v>19884</v>
      </c>
      <c r="D20" s="6" t="n">
        <v>14409</v>
      </c>
    </row>
    <row r="21">
      <c r="A21" s="4" t="inlineStr">
        <is>
          <t>Total</t>
        </is>
      </c>
      <c r="B21" s="6" t="n">
        <v>25214</v>
      </c>
      <c r="C21" s="6" t="n">
        <v>19884</v>
      </c>
      <c r="D21" s="6" t="n">
        <v>14409</v>
      </c>
    </row>
    <row r="22">
      <c r="A22" s="4" t="inlineStr">
        <is>
          <t>Total sales and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pic 842</t>
        </is>
      </c>
      <c r="B24" s="6" t="n">
        <v>80188</v>
      </c>
      <c r="C24" s="6" t="n">
        <v>43949</v>
      </c>
      <c r="D24" s="6" t="n">
        <v>23000</v>
      </c>
    </row>
    <row r="25">
      <c r="A25" s="4" t="inlineStr">
        <is>
          <t>Topic 606</t>
        </is>
      </c>
      <c r="B25" s="6" t="n">
        <v>1306002</v>
      </c>
      <c r="C25" s="6" t="n">
        <v>1065098</v>
      </c>
      <c r="D25" s="6" t="n">
        <v>774087</v>
      </c>
    </row>
    <row r="26">
      <c r="A26" s="4" t="inlineStr">
        <is>
          <t>Total</t>
        </is>
      </c>
      <c r="B26" s="6" t="n">
        <v>1386190</v>
      </c>
      <c r="C26" s="6" t="n">
        <v>1109047</v>
      </c>
      <c r="D26" s="6" t="n">
        <v>797087</v>
      </c>
    </row>
    <row r="27">
      <c r="A27" s="4" t="inlineStr">
        <is>
          <t>Equipment sal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pic 842</t>
        </is>
      </c>
      <c r="B29" s="6" t="n">
        <v>58064</v>
      </c>
      <c r="C29" s="6" t="n">
        <v>30547</v>
      </c>
      <c r="D29" s="6" t="n">
        <v>16274</v>
      </c>
    </row>
    <row r="30">
      <c r="A30" s="4" t="inlineStr">
        <is>
          <t>Topic 606</t>
        </is>
      </c>
      <c r="B30" s="6" t="n">
        <v>1195389</v>
      </c>
      <c r="C30" s="6" t="n">
        <v>951794</v>
      </c>
      <c r="D30" s="6" t="n">
        <v>679060</v>
      </c>
    </row>
    <row r="31">
      <c r="A31" s="4" t="inlineStr">
        <is>
          <t>Total</t>
        </is>
      </c>
      <c r="B31" s="6" t="n">
        <v>1253453</v>
      </c>
      <c r="C31" s="6" t="n">
        <v>982341</v>
      </c>
      <c r="D31" s="6" t="n">
        <v>695334</v>
      </c>
    </row>
    <row r="32">
      <c r="A32" s="4" t="inlineStr">
        <is>
          <t>Parts and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pic 842</t>
        </is>
      </c>
      <c r="B34" s="6" t="n">
        <v>22124</v>
      </c>
      <c r="C34" s="6" t="n">
        <v>13402</v>
      </c>
      <c r="D34" s="6" t="n">
        <v>6726</v>
      </c>
    </row>
    <row r="35">
      <c r="A35" s="4" t="inlineStr">
        <is>
          <t>Topic 606</t>
        </is>
      </c>
      <c r="B35" s="6" t="n">
        <v>110613</v>
      </c>
      <c r="C35" s="6" t="n">
        <v>113304</v>
      </c>
      <c r="D35" s="6" t="n">
        <v>95027</v>
      </c>
    </row>
    <row r="36">
      <c r="A36" s="4" t="inlineStr">
        <is>
          <t>Total</t>
        </is>
      </c>
      <c r="B36" s="7" t="n">
        <v>132737</v>
      </c>
      <c r="C36" s="7" t="n">
        <v>126706</v>
      </c>
      <c r="D36" s="7" t="n">
        <v>1017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65100</v>
      </c>
      <c r="C4" s="7" t="n">
        <v>1573086</v>
      </c>
      <c r="D4" s="7" t="n">
        <v>1167154</v>
      </c>
    </row>
    <row r="5">
      <c r="A5" s="4" t="inlineStr">
        <is>
          <t>Receivables related to contracts with customers</t>
        </is>
      </c>
      <c r="B5" s="6" t="n">
        <v>112100</v>
      </c>
      <c r="C5" s="6" t="n">
        <v>98000</v>
      </c>
      <c r="D5" s="4" t="inlineStr">
        <is>
          <t xml:space="preserve"> </t>
        </is>
      </c>
    </row>
    <row r="6">
      <c r="A6" s="4" t="inlineStr">
        <is>
          <t>Receivables related to rental contracts and other</t>
        </is>
      </c>
      <c r="B6" s="6" t="n">
        <v>103000</v>
      </c>
      <c r="C6" s="6" t="n">
        <v>95100</v>
      </c>
      <c r="D6" s="4" t="inlineStr">
        <is>
          <t xml:space="preserve"> </t>
        </is>
      </c>
    </row>
    <row r="7">
      <c r="A7" s="4" t="inlineStr">
        <is>
          <t>Deferred rent revenue</t>
        </is>
      </c>
      <c r="B7" s="6" t="n">
        <v>2900</v>
      </c>
      <c r="C7" s="6" t="n">
        <v>3000</v>
      </c>
      <c r="D7" s="4" t="inlineStr">
        <is>
          <t xml:space="preserve"> </t>
        </is>
      </c>
    </row>
    <row r="8">
      <c r="A8" s="4" t="inlineStr">
        <is>
          <t>Customer deposits</t>
        </is>
      </c>
      <c r="B8" s="6" t="n">
        <v>25900</v>
      </c>
      <c r="C8" s="6" t="n">
        <v>29600</v>
      </c>
      <c r="D8" s="4" t="inlineStr">
        <is>
          <t xml:space="preserve"> </t>
        </is>
      </c>
    </row>
    <row r="9">
      <c r="A9" s="4" t="inlineStr">
        <is>
          <t>Performance obligation satisfied, revenue recognized</t>
        </is>
      </c>
      <c r="B9" s="7" t="n">
        <v>29500</v>
      </c>
      <c r="C9" s="4" t="inlineStr">
        <is>
          <t xml:space="preserve"> </t>
        </is>
      </c>
      <c r="D9" s="4" t="inlineStr">
        <is>
          <t xml:space="preserve"> </t>
        </is>
      </c>
    </row>
    <row r="10">
      <c r="A10" s="4" t="inlineStr">
        <is>
          <t>Expected duration</t>
        </is>
      </c>
      <c r="B10" s="4" t="inlineStr">
        <is>
          <t>1 year</t>
        </is>
      </c>
      <c r="C10" s="4" t="inlineStr">
        <is>
          <t xml:space="preserve"> </t>
        </is>
      </c>
      <c r="D10" s="4" t="inlineStr">
        <is>
          <t xml:space="preserve"> </t>
        </is>
      </c>
    </row>
    <row r="11">
      <c r="A11" s="4" t="inlineStr">
        <is>
          <t>Benefit period</t>
        </is>
      </c>
      <c r="B11" s="4" t="inlineStr">
        <is>
          <t>1 year</t>
        </is>
      </c>
      <c r="C11" s="4" t="inlineStr">
        <is>
          <t xml:space="preserve"> </t>
        </is>
      </c>
      <c r="D11" s="4" t="inlineStr">
        <is>
          <t xml:space="preserve"> </t>
        </is>
      </c>
    </row>
    <row r="12">
      <c r="A12" s="4" t="inlineStr">
        <is>
          <t>Sales and Services, Parts And Services, Services To Customer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7" t="n">
        <v>30000</v>
      </c>
      <c r="C14" s="7" t="n">
        <v>26100</v>
      </c>
      <c r="D14" s="7" t="n">
        <v>21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Type Leases - Schedule of Revenue from Sales-type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Equipment sales</t>
        </is>
      </c>
      <c r="B4" s="7" t="n">
        <v>58064</v>
      </c>
      <c r="C4" s="7" t="n">
        <v>41525</v>
      </c>
    </row>
    <row r="5">
      <c r="A5" s="4" t="inlineStr">
        <is>
          <t>Cost of equipment sales</t>
        </is>
      </c>
      <c r="B5" s="6" t="n">
        <v>55716</v>
      </c>
      <c r="C5" s="6" t="n">
        <v>37582</v>
      </c>
    </row>
    <row r="6">
      <c r="A6" s="4" t="inlineStr">
        <is>
          <t>Gross profit</t>
        </is>
      </c>
      <c r="B6" s="7" t="n">
        <v>2348</v>
      </c>
      <c r="C6" s="7" t="n">
        <v>39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es-Type 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ales-type lease, rental contracts</t>
        </is>
      </c>
      <c r="B4" s="7" t="n">
        <v>28900</v>
      </c>
      <c r="C4" s="7" t="n">
        <v>21300</v>
      </c>
    </row>
    <row r="5">
      <c r="A5" s="4" t="inlineStr">
        <is>
          <t>Interest income</t>
        </is>
      </c>
      <c r="B5" s="6" t="n">
        <v>16100</v>
      </c>
      <c r="C5" s="6" t="n">
        <v>12100</v>
      </c>
    </row>
    <row r="6">
      <c r="A6" s="4" t="inlineStr">
        <is>
          <t>Unearned income</t>
        </is>
      </c>
      <c r="B6" s="6" t="n">
        <v>700</v>
      </c>
      <c r="C6" s="6" t="n">
        <v>700</v>
      </c>
    </row>
    <row r="7">
      <c r="A7" s="4" t="inlineStr">
        <is>
          <t>Financing receivables, net</t>
        </is>
      </c>
      <c r="B7" s="7" t="n">
        <v>30845</v>
      </c>
      <c r="C7" s="7" t="n">
        <v>382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7" t="n">
        <v>985794</v>
      </c>
      <c r="C3" s="7" t="n">
        <v>596724</v>
      </c>
    </row>
    <row r="4">
      <c r="A4" s="4" t="inlineStr">
        <is>
          <t>Whole good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846170</v>
      </c>
      <c r="C6" s="6" t="n">
        <v>468557</v>
      </c>
    </row>
    <row r="7">
      <c r="A7" s="4" t="inlineStr">
        <is>
          <t>Aftermarket parts and services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139624</v>
      </c>
      <c r="C9" s="7" t="n">
        <v>128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chedule of Floor Plan Payables (Details) - USD ($) $ in Thousands</t>
        </is>
      </c>
      <c r="B1" s="2" t="inlineStr">
        <is>
          <t>Dec. 31, 2023</t>
        </is>
      </c>
      <c r="C1" s="2" t="inlineStr">
        <is>
          <t>Dec. 31, 2022</t>
        </is>
      </c>
    </row>
    <row r="2">
      <c r="A2" s="3" t="inlineStr">
        <is>
          <t>Debt Instrument, Redemption [Line Items]</t>
        </is>
      </c>
      <c r="B2" s="4" t="inlineStr">
        <is>
          <t xml:space="preserve"> </t>
        </is>
      </c>
      <c r="C2" s="4" t="inlineStr">
        <is>
          <t xml:space="preserve"> </t>
        </is>
      </c>
    </row>
    <row r="3">
      <c r="A3" s="4" t="inlineStr">
        <is>
          <t>Trade floor plan payables</t>
        </is>
      </c>
      <c r="B3" s="7" t="n">
        <v>253197</v>
      </c>
      <c r="C3" s="7" t="n">
        <v>136634</v>
      </c>
    </row>
    <row r="4">
      <c r="A4" s="4" t="inlineStr">
        <is>
          <t>Non-trade floor plan payables</t>
        </is>
      </c>
      <c r="B4" s="6" t="n">
        <v>409113</v>
      </c>
      <c r="C4" s="6" t="n">
        <v>293536</v>
      </c>
    </row>
    <row r="5">
      <c r="A5" s="4" t="inlineStr">
        <is>
          <t>Daimler Truck Financial</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Trade floor plan payables</t>
        </is>
      </c>
      <c r="B7" s="6" t="n">
        <v>181480</v>
      </c>
      <c r="C7" s="6" t="n">
        <v>105447</v>
      </c>
    </row>
    <row r="8">
      <c r="A8" s="4" t="inlineStr">
        <is>
          <t>PACCAR Financial Services</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Trade floor plan payables</t>
        </is>
      </c>
      <c r="B10" s="6" t="n">
        <v>71717</v>
      </c>
      <c r="C10" s="6" t="n">
        <v>31187</v>
      </c>
    </row>
    <row r="11">
      <c r="A11" s="4" t="inlineStr">
        <is>
          <t>PNC Equipment Finance, LLC</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Non-trade floor plan payables</t>
        </is>
      </c>
      <c r="B13" s="7" t="n">
        <v>409113</v>
      </c>
      <c r="C13" s="7" t="n">
        <v>2935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loor Plan Financing - Narrative (Details) - USD ($) $ in Millions</t>
        </is>
      </c>
      <c r="C1" s="2" t="inlineStr">
        <is>
          <t>12 Months Ended</t>
        </is>
      </c>
    </row>
    <row r="2">
      <c r="B2" s="2" t="inlineStr">
        <is>
          <t>Aug. 25, 2023</t>
        </is>
      </c>
      <c r="C2" s="2" t="inlineStr">
        <is>
          <t>Dec. 31, 2023</t>
        </is>
      </c>
      <c r="D2" s="2" t="inlineStr">
        <is>
          <t>Dec. 31, 2022</t>
        </is>
      </c>
      <c r="E2" s="2" t="inlineStr">
        <is>
          <t>Dec. 31, 2021</t>
        </is>
      </c>
      <c r="F2" s="2" t="inlineStr">
        <is>
          <t>Feb. 29, 2024</t>
        </is>
      </c>
      <c r="G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36.6</v>
      </c>
      <c r="D4" s="5" t="n">
        <v>12.6</v>
      </c>
      <c r="E4" s="5" t="n">
        <v>5.2</v>
      </c>
      <c r="F4" s="4" t="inlineStr">
        <is>
          <t xml:space="preserve"> </t>
        </is>
      </c>
      <c r="G4" s="4" t="inlineStr">
        <is>
          <t xml:space="preserve"> </t>
        </is>
      </c>
    </row>
    <row r="5">
      <c r="A5" s="4" t="inlineStr">
        <is>
          <t>Daimler Truck Financial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free period</t>
        </is>
      </c>
      <c r="B7" s="4" t="inlineStr">
        <is>
          <t xml:space="preserve"> </t>
        </is>
      </c>
      <c r="C7" s="4" t="inlineStr">
        <is>
          <t>150 days</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7" t="n">
        <v>175</v>
      </c>
      <c r="D8" s="4" t="inlineStr">
        <is>
          <t xml:space="preserve"> </t>
        </is>
      </c>
      <c r="E8" s="4" t="inlineStr">
        <is>
          <t xml:space="preserve"> </t>
        </is>
      </c>
      <c r="F8" s="4" t="inlineStr">
        <is>
          <t xml:space="preserve"> </t>
        </is>
      </c>
      <c r="G8" s="4" t="inlineStr">
        <is>
          <t xml:space="preserve"> </t>
        </is>
      </c>
    </row>
    <row r="9">
      <c r="A9" s="4" t="inlineStr">
        <is>
          <t>Daimler Truck Financial | Line of Credit | Pri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t>
        </is>
      </c>
      <c r="B11" s="4" t="inlineStr">
        <is>
          <t xml:space="preserve"> </t>
        </is>
      </c>
      <c r="C11" s="11" t="n">
        <v>0.008</v>
      </c>
      <c r="D11" s="4" t="inlineStr">
        <is>
          <t xml:space="preserve"> </t>
        </is>
      </c>
      <c r="E11" s="4" t="inlineStr">
        <is>
          <t xml:space="preserve"> </t>
        </is>
      </c>
      <c r="F11" s="4" t="inlineStr">
        <is>
          <t xml:space="preserve"> </t>
        </is>
      </c>
      <c r="G11" s="4" t="inlineStr">
        <is>
          <t xml:space="preserve"> </t>
        </is>
      </c>
    </row>
    <row r="12">
      <c r="A12" s="4" t="inlineStr">
        <is>
          <t>PACCAR Financial Corp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7" t="n">
        <v>125</v>
      </c>
      <c r="D14" s="4" t="inlineStr">
        <is>
          <t xml:space="preserve"> </t>
        </is>
      </c>
      <c r="E14" s="4" t="inlineStr">
        <is>
          <t xml:space="preserve"> </t>
        </is>
      </c>
      <c r="F14" s="4" t="inlineStr">
        <is>
          <t xml:space="preserve"> </t>
        </is>
      </c>
      <c r="G14" s="4" t="inlineStr">
        <is>
          <t xml:space="preserve"> </t>
        </is>
      </c>
    </row>
    <row r="15">
      <c r="A15" s="4" t="inlineStr">
        <is>
          <t>PACCAR Financial Corp | Line of Credi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t>
        </is>
      </c>
      <c r="B17" s="4" t="inlineStr">
        <is>
          <t xml:space="preserve"> </t>
        </is>
      </c>
      <c r="C17" s="4" t="inlineStr">
        <is>
          <t>(0.71%)</t>
        </is>
      </c>
      <c r="D17" s="4" t="inlineStr">
        <is>
          <t xml:space="preserve"> </t>
        </is>
      </c>
      <c r="E17" s="4" t="inlineStr">
        <is>
          <t xml:space="preserve"> </t>
        </is>
      </c>
      <c r="F17" s="4" t="inlineStr">
        <is>
          <t xml:space="preserve"> </t>
        </is>
      </c>
      <c r="G17" s="4" t="inlineStr">
        <is>
          <t xml:space="preserve"> </t>
        </is>
      </c>
    </row>
    <row r="18">
      <c r="A18" s="4" t="inlineStr">
        <is>
          <t>PNC Equipment Finance, LLC | Line of Credit | Revolving Credit Facility | PNC Equipment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7" t="n">
        <v>410</v>
      </c>
      <c r="D20" s="4" t="inlineStr">
        <is>
          <t xml:space="preserve"> </t>
        </is>
      </c>
      <c r="E20" s="4" t="inlineStr">
        <is>
          <t xml:space="preserve"> </t>
        </is>
      </c>
      <c r="F20" s="4" t="inlineStr">
        <is>
          <t xml:space="preserve"> </t>
        </is>
      </c>
      <c r="G20" s="4" t="inlineStr">
        <is>
          <t xml:space="preserve"> </t>
        </is>
      </c>
    </row>
    <row r="21">
      <c r="A21" s="4" t="inlineStr">
        <is>
          <t>Renewal term</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NC Equipment Finance, LLC | Line of Credit | Revolving Credit Facility | PNC Equipment Finance,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7" t="n">
        <v>460</v>
      </c>
      <c r="G24" s="7" t="n">
        <v>425</v>
      </c>
    </row>
    <row r="25">
      <c r="A25" s="4" t="inlineStr">
        <is>
          <t>PNC Equipment Finance, LLC | Line of Credit | Secured Overnight Financing Rate (SOFR) | Revolving Credit Facility | PNC Equipment Financ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t>
        </is>
      </c>
      <c r="B27" s="4" t="inlineStr">
        <is>
          <t xml:space="preserve"> </t>
        </is>
      </c>
      <c r="C27" s="10" t="n">
        <v>0.03</v>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and Equipment - Schedule of Rental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t>
        </is>
      </c>
      <c r="B3" s="7" t="n">
        <v>1405532</v>
      </c>
      <c r="C3" s="7" t="n">
        <v>1360205</v>
      </c>
    </row>
    <row r="4">
      <c r="A4" s="4" t="inlineStr">
        <is>
          <t>Less: accumulated depreciation</t>
        </is>
      </c>
      <c r="B4" s="6" t="n">
        <v>-488828</v>
      </c>
      <c r="C4" s="6" t="n">
        <v>-476531</v>
      </c>
    </row>
    <row r="5">
      <c r="A5" s="4" t="inlineStr">
        <is>
          <t>Rental equipment, net</t>
        </is>
      </c>
      <c r="B5" s="7" t="n">
        <v>916704</v>
      </c>
      <c r="C5" s="7" t="n">
        <v>8836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82932</v>
      </c>
      <c r="C3" s="7" t="n">
        <v>152143</v>
      </c>
    </row>
    <row r="4">
      <c r="A4" s="4" t="inlineStr">
        <is>
          <t>Accumulated depreciation</t>
        </is>
      </c>
      <c r="B4" s="6" t="n">
        <v>-40817</v>
      </c>
      <c r="C4" s="6" t="n">
        <v>-30187</v>
      </c>
    </row>
    <row r="5">
      <c r="A5" s="4" t="inlineStr">
        <is>
          <t>Property and equipment, net</t>
        </is>
      </c>
      <c r="B5" s="6" t="n">
        <v>142115</v>
      </c>
      <c r="C5" s="6" t="n">
        <v>121956</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5374</v>
      </c>
      <c r="C8" s="6" t="n">
        <v>6566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2354</v>
      </c>
      <c r="C11" s="6" t="n">
        <v>29184</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6382</v>
      </c>
      <c r="C14" s="6" t="n">
        <v>2577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7855</v>
      </c>
      <c r="C17" s="6" t="n">
        <v>2222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386</v>
      </c>
      <c r="C20" s="6" t="n">
        <v>63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27581</v>
      </c>
      <c r="C23" s="7" t="n">
        <v>2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6" t="n">
        <v>49156753</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Dec. 31, 2020</t>
        </is>
      </c>
      <c r="B4" s="7" t="n">
        <v>-31067</v>
      </c>
      <c r="C4" s="7" t="n">
        <v>5</v>
      </c>
      <c r="D4" s="7" t="n">
        <v>0</v>
      </c>
      <c r="E4" s="7" t="n">
        <v>434917</v>
      </c>
      <c r="F4" s="7" t="n">
        <v>0</v>
      </c>
      <c r="G4" s="7" t="n">
        <v>-465989</v>
      </c>
    </row>
    <row r="5">
      <c r="A5" s="3" t="inlineStr">
        <is>
          <t>Increase (Decrease) in Stock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81501</v>
      </c>
      <c r="C6" s="4" t="inlineStr">
        <is>
          <t xml:space="preserve"> </t>
        </is>
      </c>
      <c r="D6" s="4" t="inlineStr">
        <is>
          <t xml:space="preserve"> </t>
        </is>
      </c>
      <c r="E6" s="4" t="inlineStr">
        <is>
          <t xml:space="preserve"> </t>
        </is>
      </c>
      <c r="F6" s="4" t="inlineStr">
        <is>
          <t xml:space="preserve"> </t>
        </is>
      </c>
      <c r="G6" s="6" t="n">
        <v>-181501</v>
      </c>
    </row>
    <row r="7">
      <c r="A7" s="4" t="inlineStr">
        <is>
          <t>Other comprehensive income (los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s (in shares)</t>
        </is>
      </c>
      <c r="B8" s="4" t="inlineStr">
        <is>
          <t xml:space="preserve"> </t>
        </is>
      </c>
      <c r="C8" s="6" t="n">
        <v>1501659</v>
      </c>
      <c r="D8" s="6" t="n">
        <v>318086</v>
      </c>
      <c r="E8" s="4" t="inlineStr">
        <is>
          <t xml:space="preserve"> </t>
        </is>
      </c>
      <c r="F8" s="4" t="inlineStr">
        <is>
          <t xml:space="preserve"> </t>
        </is>
      </c>
      <c r="G8" s="4" t="inlineStr">
        <is>
          <t xml:space="preserve"> </t>
        </is>
      </c>
    </row>
    <row r="9">
      <c r="A9" s="4" t="inlineStr">
        <is>
          <t>Share-based payments</t>
        </is>
      </c>
      <c r="B9" s="6" t="n">
        <v>16819</v>
      </c>
      <c r="C9" s="4" t="inlineStr">
        <is>
          <t xml:space="preserve"> </t>
        </is>
      </c>
      <c r="D9" s="7" t="n">
        <v>-3020</v>
      </c>
      <c r="E9" s="6" t="n">
        <v>19839</v>
      </c>
      <c r="F9" s="4" t="inlineStr">
        <is>
          <t xml:space="preserve"> </t>
        </is>
      </c>
      <c r="G9" s="4" t="inlineStr">
        <is>
          <t xml:space="preserve"> </t>
        </is>
      </c>
    </row>
    <row r="10">
      <c r="A10" s="4" t="inlineStr">
        <is>
          <t>Warrants liability reclassification</t>
        </is>
      </c>
      <c r="B10" s="6" t="n">
        <v>-10290</v>
      </c>
      <c r="C10" s="4" t="inlineStr">
        <is>
          <t xml:space="preserve"> </t>
        </is>
      </c>
      <c r="D10" s="4" t="inlineStr">
        <is>
          <t xml:space="preserve"> </t>
        </is>
      </c>
      <c r="E10" s="6" t="n">
        <v>-10290</v>
      </c>
      <c r="F10" s="4" t="inlineStr">
        <is>
          <t xml:space="preserve"> </t>
        </is>
      </c>
      <c r="G10" s="4" t="inlineStr">
        <is>
          <t xml:space="preserve"> </t>
        </is>
      </c>
    </row>
    <row r="11">
      <c r="A11" s="4" t="inlineStr">
        <is>
          <t>Shares issued in business combination (in shares)</t>
        </is>
      </c>
      <c r="B11" s="4" t="inlineStr">
        <is>
          <t xml:space="preserve"> </t>
        </is>
      </c>
      <c r="C11" s="6" t="n">
        <v>196700000</v>
      </c>
      <c r="D11" s="4" t="inlineStr">
        <is>
          <t xml:space="preserve"> </t>
        </is>
      </c>
      <c r="E11" s="4" t="inlineStr">
        <is>
          <t xml:space="preserve"> </t>
        </is>
      </c>
      <c r="F11" s="4" t="inlineStr">
        <is>
          <t xml:space="preserve"> </t>
        </is>
      </c>
      <c r="G11" s="4" t="inlineStr">
        <is>
          <t xml:space="preserve"> </t>
        </is>
      </c>
    </row>
    <row r="12">
      <c r="A12" s="4" t="inlineStr">
        <is>
          <t>Shares issued in business combination</t>
        </is>
      </c>
      <c r="B12" s="6" t="n">
        <v>1064549</v>
      </c>
      <c r="C12" s="7" t="n">
        <v>20</v>
      </c>
      <c r="D12" s="4" t="inlineStr">
        <is>
          <t xml:space="preserve"> </t>
        </is>
      </c>
      <c r="E12" s="6" t="n">
        <v>1064529</v>
      </c>
      <c r="F12" s="4" t="inlineStr">
        <is>
          <t xml:space="preserve"> </t>
        </is>
      </c>
      <c r="G12" s="4" t="inlineStr">
        <is>
          <t xml:space="preserve"> </t>
        </is>
      </c>
    </row>
    <row r="13">
      <c r="A13" s="4" t="inlineStr">
        <is>
          <t>Ending balance (in shares) at Dec. 31, 2021</t>
        </is>
      </c>
      <c r="B13" s="4" t="inlineStr">
        <is>
          <t xml:space="preserve"> </t>
        </is>
      </c>
      <c r="C13" s="6" t="n">
        <v>247358412</v>
      </c>
      <c r="D13" s="4" t="inlineStr">
        <is>
          <t xml:space="preserve"> </t>
        </is>
      </c>
      <c r="E13" s="4" t="inlineStr">
        <is>
          <t xml:space="preserve"> </t>
        </is>
      </c>
      <c r="F13" s="4" t="inlineStr">
        <is>
          <t xml:space="preserve"> </t>
        </is>
      </c>
      <c r="G13" s="4" t="inlineStr">
        <is>
          <t xml:space="preserve"> </t>
        </is>
      </c>
    </row>
    <row r="14">
      <c r="A14" s="4" t="inlineStr">
        <is>
          <t>Ending balance (in shares) at Dec. 31, 2021</t>
        </is>
      </c>
      <c r="B14" s="4" t="inlineStr">
        <is>
          <t xml:space="preserve"> </t>
        </is>
      </c>
      <c r="C14" s="4" t="inlineStr">
        <is>
          <t xml:space="preserve"> </t>
        </is>
      </c>
      <c r="D14" s="6" t="n">
        <v>-318086</v>
      </c>
      <c r="E14" s="4" t="inlineStr">
        <is>
          <t xml:space="preserve"> </t>
        </is>
      </c>
      <c r="F14" s="4" t="inlineStr">
        <is>
          <t xml:space="preserve"> </t>
        </is>
      </c>
      <c r="G14" s="4" t="inlineStr">
        <is>
          <t xml:space="preserve"> </t>
        </is>
      </c>
    </row>
    <row r="15">
      <c r="A15" s="4" t="inlineStr">
        <is>
          <t>Ending balance at Dec. 31, 2021</t>
        </is>
      </c>
      <c r="B15" s="6" t="n">
        <v>858510</v>
      </c>
      <c r="C15" s="7" t="n">
        <v>25</v>
      </c>
      <c r="D15" s="7" t="n">
        <v>-3020</v>
      </c>
      <c r="E15" s="6" t="n">
        <v>1508995</v>
      </c>
      <c r="F15" s="6" t="n">
        <v>0</v>
      </c>
      <c r="G15" s="6" t="n">
        <v>-647490</v>
      </c>
    </row>
    <row r="16">
      <c r="A16" s="3" t="inlineStr">
        <is>
          <t>Increase (Decrease) in Stockholders' Defic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38905</v>
      </c>
      <c r="C17" s="4" t="inlineStr">
        <is>
          <t xml:space="preserve"> </t>
        </is>
      </c>
      <c r="D17" s="4" t="inlineStr">
        <is>
          <t xml:space="preserve"> </t>
        </is>
      </c>
      <c r="E17" s="4" t="inlineStr">
        <is>
          <t xml:space="preserve"> </t>
        </is>
      </c>
      <c r="F17" s="4" t="inlineStr">
        <is>
          <t xml:space="preserve"> </t>
        </is>
      </c>
      <c r="G17" s="6" t="n">
        <v>38905</v>
      </c>
    </row>
    <row r="18">
      <c r="A18" s="4" t="inlineStr">
        <is>
          <t>Other comprehensive income (loss)</t>
        </is>
      </c>
      <c r="B18" s="6" t="n">
        <v>-8947</v>
      </c>
      <c r="C18" s="4" t="inlineStr">
        <is>
          <t xml:space="preserve"> </t>
        </is>
      </c>
      <c r="D18" s="4" t="inlineStr">
        <is>
          <t xml:space="preserve"> </t>
        </is>
      </c>
      <c r="E18" s="4" t="inlineStr">
        <is>
          <t xml:space="preserve"> </t>
        </is>
      </c>
      <c r="F18" s="6" t="n">
        <v>-8947</v>
      </c>
      <c r="G18" s="4" t="inlineStr">
        <is>
          <t xml:space="preserve"> </t>
        </is>
      </c>
    </row>
    <row r="19">
      <c r="A19" s="4" t="inlineStr">
        <is>
          <t>Common stock repurchases (in shares)</t>
        </is>
      </c>
      <c r="B19" s="4" t="inlineStr">
        <is>
          <t xml:space="preserve"> </t>
        </is>
      </c>
      <c r="C19" s="4" t="inlineStr">
        <is>
          <t xml:space="preserve"> </t>
        </is>
      </c>
      <c r="D19" s="6" t="n">
        <v>-1657635</v>
      </c>
      <c r="E19" s="4" t="inlineStr">
        <is>
          <t xml:space="preserve"> </t>
        </is>
      </c>
      <c r="F19" s="4" t="inlineStr">
        <is>
          <t xml:space="preserve"> </t>
        </is>
      </c>
      <c r="G19" s="4" t="inlineStr">
        <is>
          <t xml:space="preserve"> </t>
        </is>
      </c>
    </row>
    <row r="20">
      <c r="A20" s="4" t="inlineStr">
        <is>
          <t>Common stock repurchases</t>
        </is>
      </c>
      <c r="B20" s="6" t="n">
        <v>-10483</v>
      </c>
      <c r="C20" s="4" t="inlineStr">
        <is>
          <t xml:space="preserve"> </t>
        </is>
      </c>
      <c r="D20" s="7" t="n">
        <v>-10483</v>
      </c>
      <c r="E20" s="4" t="inlineStr">
        <is>
          <t xml:space="preserve"> </t>
        </is>
      </c>
      <c r="F20" s="4" t="inlineStr">
        <is>
          <t xml:space="preserve"> </t>
        </is>
      </c>
      <c r="G20" s="4" t="inlineStr">
        <is>
          <t xml:space="preserve"> </t>
        </is>
      </c>
    </row>
    <row r="21">
      <c r="A21" s="4" t="inlineStr">
        <is>
          <t>Share-based payments (in shares)</t>
        </is>
      </c>
      <c r="B21" s="4" t="inlineStr">
        <is>
          <t xml:space="preserve"> </t>
        </is>
      </c>
      <c r="C21" s="6" t="n">
        <v>952692</v>
      </c>
      <c r="D21" s="6" t="n">
        <v>265348</v>
      </c>
      <c r="E21" s="4" t="inlineStr">
        <is>
          <t xml:space="preserve"> </t>
        </is>
      </c>
      <c r="F21" s="4" t="inlineStr">
        <is>
          <t xml:space="preserve"> </t>
        </is>
      </c>
      <c r="G21" s="4" t="inlineStr">
        <is>
          <t xml:space="preserve"> </t>
        </is>
      </c>
    </row>
    <row r="22">
      <c r="A22" s="4" t="inlineStr">
        <is>
          <t>Share-based payments</t>
        </is>
      </c>
      <c r="B22" s="7" t="n">
        <v>10458</v>
      </c>
      <c r="C22" s="4" t="inlineStr">
        <is>
          <t xml:space="preserve"> </t>
        </is>
      </c>
      <c r="D22" s="7" t="n">
        <v>-2034</v>
      </c>
      <c r="E22" s="6" t="n">
        <v>12492</v>
      </c>
      <c r="F22" s="4" t="inlineStr">
        <is>
          <t xml:space="preserve"> </t>
        </is>
      </c>
      <c r="G22" s="4" t="inlineStr">
        <is>
          <t xml:space="preserve"> </t>
        </is>
      </c>
    </row>
    <row r="23">
      <c r="A23" s="4" t="inlineStr">
        <is>
          <t>Ending balance (in shares) at Dec. 31, 2022</t>
        </is>
      </c>
      <c r="B23" s="6" t="n">
        <v>248311104</v>
      </c>
      <c r="C23" s="6" t="n">
        <v>248311104</v>
      </c>
      <c r="D23" s="4" t="inlineStr">
        <is>
          <t xml:space="preserve"> </t>
        </is>
      </c>
      <c r="E23" s="4" t="inlineStr">
        <is>
          <t xml:space="preserve"> </t>
        </is>
      </c>
      <c r="F23" s="4" t="inlineStr">
        <is>
          <t xml:space="preserve"> </t>
        </is>
      </c>
      <c r="G23" s="4" t="inlineStr">
        <is>
          <t xml:space="preserve"> </t>
        </is>
      </c>
    </row>
    <row r="24">
      <c r="A24" s="4" t="inlineStr">
        <is>
          <t>Ending balance (in shares) at Dec. 31, 2022</t>
        </is>
      </c>
      <c r="B24" s="6" t="n">
        <v>-2241069</v>
      </c>
      <c r="C24" s="4" t="inlineStr">
        <is>
          <t xml:space="preserve"> </t>
        </is>
      </c>
      <c r="D24" s="6" t="n">
        <v>-2241069</v>
      </c>
      <c r="E24" s="4" t="inlineStr">
        <is>
          <t xml:space="preserve"> </t>
        </is>
      </c>
      <c r="F24" s="4" t="inlineStr">
        <is>
          <t xml:space="preserve"> </t>
        </is>
      </c>
      <c r="G24" s="4" t="inlineStr">
        <is>
          <t xml:space="preserve"> </t>
        </is>
      </c>
    </row>
    <row r="25">
      <c r="A25" s="4" t="inlineStr">
        <is>
          <t>Ending balance at Dec. 31, 2022</t>
        </is>
      </c>
      <c r="B25" s="7" t="n">
        <v>888443</v>
      </c>
      <c r="C25" s="7" t="n">
        <v>25</v>
      </c>
      <c r="D25" s="7" t="n">
        <v>-15537</v>
      </c>
      <c r="E25" s="6" t="n">
        <v>1521487</v>
      </c>
      <c r="F25" s="6" t="n">
        <v>-8947</v>
      </c>
      <c r="G25" s="6" t="n">
        <v>-608585</v>
      </c>
    </row>
    <row r="26">
      <c r="A26" s="3" t="inlineStr">
        <is>
          <t>Increase (Decrease) in Stockholders' Defici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50712</v>
      </c>
      <c r="C27" s="4" t="inlineStr">
        <is>
          <t xml:space="preserve"> </t>
        </is>
      </c>
      <c r="D27" s="4" t="inlineStr">
        <is>
          <t xml:space="preserve"> </t>
        </is>
      </c>
      <c r="E27" s="4" t="inlineStr">
        <is>
          <t xml:space="preserve"> </t>
        </is>
      </c>
      <c r="F27" s="4" t="inlineStr">
        <is>
          <t xml:space="preserve"> </t>
        </is>
      </c>
      <c r="G27" s="6" t="n">
        <v>50712</v>
      </c>
    </row>
    <row r="28">
      <c r="A28" s="4" t="inlineStr">
        <is>
          <t>Other comprehensive income (loss)</t>
        </is>
      </c>
      <c r="B28" s="6" t="n">
        <v>2969</v>
      </c>
      <c r="C28" s="4" t="inlineStr">
        <is>
          <t xml:space="preserve"> </t>
        </is>
      </c>
      <c r="D28" s="4" t="inlineStr">
        <is>
          <t xml:space="preserve"> </t>
        </is>
      </c>
      <c r="E28" s="4" t="inlineStr">
        <is>
          <t xml:space="preserve"> </t>
        </is>
      </c>
      <c r="F28" s="6" t="n">
        <v>2969</v>
      </c>
      <c r="G28" s="4" t="inlineStr">
        <is>
          <t xml:space="preserve"> </t>
        </is>
      </c>
    </row>
    <row r="29">
      <c r="A29" s="4" t="inlineStr">
        <is>
          <t>Common stock repurchases (in shares)</t>
        </is>
      </c>
      <c r="B29" s="4" t="inlineStr">
        <is>
          <t xml:space="preserve"> </t>
        </is>
      </c>
      <c r="C29" s="4" t="inlineStr">
        <is>
          <t xml:space="preserve"> </t>
        </is>
      </c>
      <c r="D29" s="6" t="n">
        <v>-6354587</v>
      </c>
      <c r="E29" s="4" t="inlineStr">
        <is>
          <t xml:space="preserve"> </t>
        </is>
      </c>
      <c r="F29" s="4" t="inlineStr">
        <is>
          <t xml:space="preserve"> </t>
        </is>
      </c>
      <c r="G29" s="4" t="inlineStr">
        <is>
          <t xml:space="preserve"> </t>
        </is>
      </c>
    </row>
    <row r="30">
      <c r="A30" s="4" t="inlineStr">
        <is>
          <t>Common stock repurchases</t>
        </is>
      </c>
      <c r="B30" s="6" t="n">
        <v>-39021</v>
      </c>
      <c r="C30" s="4" t="inlineStr">
        <is>
          <t xml:space="preserve"> </t>
        </is>
      </c>
      <c r="D30" s="7" t="n">
        <v>-39021</v>
      </c>
      <c r="E30" s="4" t="inlineStr">
        <is>
          <t xml:space="preserve"> </t>
        </is>
      </c>
      <c r="F30" s="4" t="inlineStr">
        <is>
          <t xml:space="preserve"> </t>
        </is>
      </c>
      <c r="G30" s="4" t="inlineStr">
        <is>
          <t xml:space="preserve"> </t>
        </is>
      </c>
    </row>
    <row r="31">
      <c r="A31" s="4" t="inlineStr">
        <is>
          <t>Share-based payments (in shares)</t>
        </is>
      </c>
      <c r="B31" s="4" t="inlineStr">
        <is>
          <t xml:space="preserve"> </t>
        </is>
      </c>
      <c r="C31" s="6" t="n">
        <v>1592016</v>
      </c>
      <c r="D31" s="6" t="n">
        <v>296132</v>
      </c>
      <c r="E31" s="4" t="inlineStr">
        <is>
          <t xml:space="preserve"> </t>
        </is>
      </c>
      <c r="F31" s="4" t="inlineStr">
        <is>
          <t xml:space="preserve"> </t>
        </is>
      </c>
      <c r="G31" s="4" t="inlineStr">
        <is>
          <t xml:space="preserve"> </t>
        </is>
      </c>
    </row>
    <row r="32">
      <c r="A32" s="4" t="inlineStr">
        <is>
          <t>Share-based payments</t>
        </is>
      </c>
      <c r="B32" s="7" t="n">
        <v>14100</v>
      </c>
      <c r="C32" s="4" t="inlineStr">
        <is>
          <t xml:space="preserve"> </t>
        </is>
      </c>
      <c r="D32" s="7" t="n">
        <v>-1966</v>
      </c>
      <c r="E32" s="6" t="n">
        <v>16066</v>
      </c>
      <c r="F32" s="4" t="inlineStr">
        <is>
          <t xml:space="preserve"> </t>
        </is>
      </c>
      <c r="G32" s="4" t="inlineStr">
        <is>
          <t xml:space="preserve"> </t>
        </is>
      </c>
    </row>
    <row r="33">
      <c r="A33" s="4" t="inlineStr">
        <is>
          <t>Ending balance (in shares) at Dec. 31, 2023</t>
        </is>
      </c>
      <c r="B33" s="6" t="n">
        <v>249903120</v>
      </c>
      <c r="C33" s="6" t="n">
        <v>249903120</v>
      </c>
      <c r="D33" s="4" t="inlineStr">
        <is>
          <t xml:space="preserve"> </t>
        </is>
      </c>
      <c r="E33" s="4" t="inlineStr">
        <is>
          <t xml:space="preserve"> </t>
        </is>
      </c>
      <c r="F33" s="4" t="inlineStr">
        <is>
          <t xml:space="preserve"> </t>
        </is>
      </c>
      <c r="G33" s="4" t="inlineStr">
        <is>
          <t xml:space="preserve"> </t>
        </is>
      </c>
    </row>
    <row r="34">
      <c r="A34" s="4" t="inlineStr">
        <is>
          <t>Ending balance (in shares) at Dec. 31, 2023</t>
        </is>
      </c>
      <c r="B34" s="6" t="n">
        <v>-8891788</v>
      </c>
      <c r="C34" s="4" t="inlineStr">
        <is>
          <t xml:space="preserve"> </t>
        </is>
      </c>
      <c r="D34" s="6" t="n">
        <v>-8891788</v>
      </c>
      <c r="E34" s="4" t="inlineStr">
        <is>
          <t xml:space="preserve"> </t>
        </is>
      </c>
      <c r="F34" s="4" t="inlineStr">
        <is>
          <t xml:space="preserve"> </t>
        </is>
      </c>
      <c r="G34" s="4" t="inlineStr">
        <is>
          <t xml:space="preserve"> </t>
        </is>
      </c>
    </row>
    <row r="35">
      <c r="A35" s="4" t="inlineStr">
        <is>
          <t>Ending balance at Dec. 31, 2023</t>
        </is>
      </c>
      <c r="B35" s="7" t="n">
        <v>917203</v>
      </c>
      <c r="C35" s="7" t="n">
        <v>25</v>
      </c>
      <c r="D35" s="7" t="n">
        <v>-56524</v>
      </c>
      <c r="E35" s="7" t="n">
        <v>1537553</v>
      </c>
      <c r="F35" s="7" t="n">
        <v>-5978</v>
      </c>
      <c r="G35" s="7" t="n">
        <v>-5578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bligations and Associated Interest Rates (Details) - USD ($) $ in Thousands</t>
        </is>
      </c>
      <c r="B1" s="2" t="inlineStr">
        <is>
          <t>Dec. 31, 2023</t>
        </is>
      </c>
      <c r="C1" s="2" t="inlineStr">
        <is>
          <t>Jan.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7" t="n">
        <v>1517799</v>
      </c>
      <c r="C3" s="4" t="inlineStr">
        <is>
          <t xml:space="preserve"> </t>
        </is>
      </c>
      <c r="D3" s="7" t="n">
        <v>1389392</v>
      </c>
    </row>
    <row r="4">
      <c r="A4" s="4" t="inlineStr">
        <is>
          <t>Deferred financing fees</t>
        </is>
      </c>
      <c r="B4" s="6" t="n">
        <v>-22406</v>
      </c>
      <c r="C4" s="4" t="inlineStr">
        <is>
          <t xml:space="preserve"> </t>
        </is>
      </c>
      <c r="D4" s="6" t="n">
        <v>-27686</v>
      </c>
    </row>
    <row r="5">
      <c r="A5" s="4" t="inlineStr">
        <is>
          <t>Total debt excluding deferred financing fees</t>
        </is>
      </c>
      <c r="B5" s="6" t="n">
        <v>1495393</v>
      </c>
      <c r="C5" s="4" t="inlineStr">
        <is>
          <t xml:space="preserve"> </t>
        </is>
      </c>
      <c r="D5" s="6" t="n">
        <v>1361706</v>
      </c>
    </row>
    <row r="6">
      <c r="A6" s="4" t="inlineStr">
        <is>
          <t>Less: current maturities</t>
        </is>
      </c>
      <c r="B6" s="6" t="n">
        <v>-8257</v>
      </c>
      <c r="C6" s="4" t="inlineStr">
        <is>
          <t xml:space="preserve"> </t>
        </is>
      </c>
      <c r="D6" s="6" t="n">
        <v>-6940</v>
      </c>
    </row>
    <row r="7">
      <c r="A7" s="4" t="inlineStr">
        <is>
          <t>Long-term debt</t>
        </is>
      </c>
      <c r="B7" s="6" t="n">
        <v>1487136</v>
      </c>
      <c r="C7" s="4" t="inlineStr">
        <is>
          <t xml:space="preserve"> </t>
        </is>
      </c>
      <c r="D7" s="6" t="n">
        <v>1354766</v>
      </c>
    </row>
    <row r="8">
      <c r="A8" s="4" t="inlineStr">
        <is>
          <t>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outstanding</t>
        </is>
      </c>
      <c r="B10" s="6" t="n">
        <v>31599</v>
      </c>
      <c r="C10" s="4" t="inlineStr">
        <is>
          <t xml:space="preserve"> </t>
        </is>
      </c>
      <c r="D10" s="7" t="n">
        <v>31661</v>
      </c>
    </row>
    <row r="11">
      <c r="A11" s="4" t="inlineStr">
        <is>
          <t>Deferred financing fees</t>
        </is>
      </c>
      <c r="B11" s="6" t="n">
        <v>-179</v>
      </c>
      <c r="C11" s="4" t="inlineStr">
        <is>
          <t xml:space="preserve"> </t>
        </is>
      </c>
      <c r="D11" s="4" t="inlineStr">
        <is>
          <t xml:space="preserve"> </t>
        </is>
      </c>
    </row>
    <row r="12">
      <c r="A12" s="4" t="inlineStr">
        <is>
          <t>Total debt excluding deferred financing fees</t>
        </is>
      </c>
      <c r="B12" s="7" t="n">
        <v>31421</v>
      </c>
      <c r="C12" s="4" t="inlineStr">
        <is>
          <t xml:space="preserve"> </t>
        </is>
      </c>
      <c r="D12" s="4" t="inlineStr">
        <is>
          <t xml:space="preserve"> </t>
        </is>
      </c>
    </row>
    <row r="13">
      <c r="A13" s="4" t="inlineStr">
        <is>
          <t>Notes payabl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terest rate</t>
        </is>
      </c>
      <c r="B15" s="11" t="n">
        <v>0.031</v>
      </c>
      <c r="C15" s="4" t="inlineStr">
        <is>
          <t xml:space="preserve"> </t>
        </is>
      </c>
      <c r="D15" s="11" t="n">
        <v>0.031</v>
      </c>
    </row>
    <row r="16">
      <c r="A16" s="4" t="inlineStr">
        <is>
          <t>Notes payabl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rate</t>
        </is>
      </c>
      <c r="B18" s="11" t="n">
        <v>0.079</v>
      </c>
      <c r="C18" s="4" t="inlineStr">
        <is>
          <t xml:space="preserve"> </t>
        </is>
      </c>
      <c r="D18" s="10" t="n">
        <v>0.05</v>
      </c>
    </row>
    <row r="19">
      <c r="A19" s="4" t="inlineStr">
        <is>
          <t>ABL Facility | Revolving Credit Facility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 outstanding</t>
        </is>
      </c>
      <c r="B21" s="7" t="n">
        <v>552400</v>
      </c>
      <c r="C21" s="4" t="inlineStr">
        <is>
          <t xml:space="preserve"> </t>
        </is>
      </c>
      <c r="D21" s="7" t="n">
        <v>437731</v>
      </c>
    </row>
    <row r="22">
      <c r="A22" s="4" t="inlineStr">
        <is>
          <t>Debt interest rate</t>
        </is>
      </c>
      <c r="B22" s="11" t="n">
        <v>0.077</v>
      </c>
      <c r="C22" s="4" t="inlineStr">
        <is>
          <t xml:space="preserve"> </t>
        </is>
      </c>
      <c r="D22" s="11" t="n">
        <v>0.061</v>
      </c>
    </row>
    <row r="23">
      <c r="A23" s="4" t="inlineStr">
        <is>
          <t>2029 Secured Notes | 2029 Sec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 outstanding</t>
        </is>
      </c>
      <c r="B25" s="7" t="n">
        <v>920000</v>
      </c>
      <c r="C25" s="4" t="inlineStr">
        <is>
          <t xml:space="preserve"> </t>
        </is>
      </c>
      <c r="D25" s="7" t="n">
        <v>920000</v>
      </c>
    </row>
    <row r="26">
      <c r="A26" s="4" t="inlineStr">
        <is>
          <t>Debt interest rate</t>
        </is>
      </c>
      <c r="B26" s="11" t="n">
        <v>0.055</v>
      </c>
      <c r="C26" s="4" t="inlineStr">
        <is>
          <t xml:space="preserve"> </t>
        </is>
      </c>
      <c r="D26" s="11" t="n">
        <v>0.055</v>
      </c>
    </row>
    <row r="27">
      <c r="A27" s="4" t="inlineStr">
        <is>
          <t>2023 Credit Facility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 outstanding</t>
        </is>
      </c>
      <c r="B29" s="7" t="n">
        <v>13800</v>
      </c>
      <c r="C29" s="4" t="inlineStr">
        <is>
          <t xml:space="preserve"> </t>
        </is>
      </c>
      <c r="D29" s="7" t="n">
        <v>0</v>
      </c>
    </row>
    <row r="30">
      <c r="A30" s="4" t="inlineStr">
        <is>
          <t>Debt interest rate</t>
        </is>
      </c>
      <c r="B30" s="11" t="n">
        <v>0.058</v>
      </c>
      <c r="C30" s="11" t="n">
        <v>0.0575</v>
      </c>
      <c r="D30"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Long-Term Debt - Narrative (Details)</t>
        </is>
      </c>
      <c r="D1" s="2" t="inlineStr">
        <is>
          <t>12 Months Ended</t>
        </is>
      </c>
    </row>
    <row r="2">
      <c r="B2" s="2" t="inlineStr">
        <is>
          <t>Jan. 13, 2023 USD ($)</t>
        </is>
      </c>
      <c r="C2" s="2" t="inlineStr">
        <is>
          <t>Apr. 01, 2021 USD ($) trading_day</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fees</t>
        </is>
      </c>
      <c r="B4" s="4" t="inlineStr">
        <is>
          <t xml:space="preserve"> </t>
        </is>
      </c>
      <c r="C4" s="4" t="inlineStr">
        <is>
          <t xml:space="preserve"> </t>
        </is>
      </c>
      <c r="D4" s="7" t="n">
        <v>373000</v>
      </c>
      <c r="E4" s="7" t="n">
        <v>104000</v>
      </c>
      <c r="F4" s="7" t="n">
        <v>34694000</v>
      </c>
    </row>
    <row r="5">
      <c r="A5" s="4" t="inlineStr">
        <is>
          <t>2019 Credit Facility and 2024 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limination of unamortized deferred financing fees</t>
        </is>
      </c>
      <c r="B7" s="4" t="inlineStr">
        <is>
          <t xml:space="preserve"> </t>
        </is>
      </c>
      <c r="C7" s="4" t="inlineStr">
        <is>
          <t xml:space="preserve"> </t>
        </is>
      </c>
      <c r="D7" s="4" t="inlineStr">
        <is>
          <t xml:space="preserve"> </t>
        </is>
      </c>
      <c r="E7" s="4" t="inlineStr">
        <is>
          <t xml:space="preserve"> </t>
        </is>
      </c>
      <c r="F7" s="6" t="n">
        <v>8200000</v>
      </c>
    </row>
    <row r="8">
      <c r="A8" s="4" t="inlineStr">
        <is>
          <t>Senior Secured Notes Du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make-whole premium</t>
        </is>
      </c>
      <c r="B10" s="4" t="inlineStr">
        <is>
          <t xml:space="preserve"> </t>
        </is>
      </c>
      <c r="C10" s="4" t="inlineStr">
        <is>
          <t xml:space="preserve"> </t>
        </is>
      </c>
      <c r="D10" s="4" t="inlineStr">
        <is>
          <t xml:space="preserve"> </t>
        </is>
      </c>
      <c r="E10" s="4" t="inlineStr">
        <is>
          <t xml:space="preserve"> </t>
        </is>
      </c>
      <c r="F10" s="6" t="n">
        <v>38500000</v>
      </c>
    </row>
    <row r="11">
      <c r="A11" s="4" t="inlineStr">
        <is>
          <t>2029 Secured Notes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f debt fees</t>
        </is>
      </c>
      <c r="B13" s="4" t="inlineStr">
        <is>
          <t xml:space="preserve"> </t>
        </is>
      </c>
      <c r="C13" s="4" t="inlineStr">
        <is>
          <t xml:space="preserve"> </t>
        </is>
      </c>
      <c r="D13" s="4" t="inlineStr">
        <is>
          <t xml:space="preserve"> </t>
        </is>
      </c>
      <c r="E13" s="4" t="inlineStr">
        <is>
          <t xml:space="preserve"> </t>
        </is>
      </c>
      <c r="F13" s="7" t="n">
        <v>15000000</v>
      </c>
    </row>
    <row r="14">
      <c r="A14" s="4" t="inlineStr">
        <is>
          <t>Debt instrument, face amount</t>
        </is>
      </c>
      <c r="B14" s="4" t="inlineStr">
        <is>
          <t xml:space="preserve"> </t>
        </is>
      </c>
      <c r="C14" s="7" t="n">
        <v>920000000</v>
      </c>
      <c r="D14" s="4" t="inlineStr">
        <is>
          <t xml:space="preserve"> </t>
        </is>
      </c>
      <c r="E14" s="4" t="inlineStr">
        <is>
          <t xml:space="preserve"> </t>
        </is>
      </c>
      <c r="F14" s="4" t="inlineStr">
        <is>
          <t xml:space="preserve"> </t>
        </is>
      </c>
    </row>
    <row r="15">
      <c r="A15" s="4" t="inlineStr">
        <is>
          <t>Debt interest rate</t>
        </is>
      </c>
      <c r="B15" s="4" t="inlineStr">
        <is>
          <t xml:space="preserve"> </t>
        </is>
      </c>
      <c r="C15" s="11" t="n">
        <v>0.055</v>
      </c>
      <c r="D15" s="4" t="inlineStr">
        <is>
          <t xml:space="preserve"> </t>
        </is>
      </c>
      <c r="E15" s="4" t="inlineStr">
        <is>
          <t xml:space="preserve"> </t>
        </is>
      </c>
      <c r="F15" s="4" t="inlineStr">
        <is>
          <t xml:space="preserve"> </t>
        </is>
      </c>
    </row>
    <row r="16">
      <c r="A16" s="4" t="inlineStr">
        <is>
          <t>Threshold of principal amount outstanding</t>
        </is>
      </c>
      <c r="B16" s="4" t="inlineStr">
        <is>
          <t xml:space="preserve"> </t>
        </is>
      </c>
      <c r="C16" s="10" t="n">
        <v>0.3</v>
      </c>
      <c r="D16" s="4" t="inlineStr">
        <is>
          <t xml:space="preserve"> </t>
        </is>
      </c>
      <c r="E16" s="4" t="inlineStr">
        <is>
          <t xml:space="preserve"> </t>
        </is>
      </c>
      <c r="F16" s="4" t="inlineStr">
        <is>
          <t xml:space="preserve"> </t>
        </is>
      </c>
    </row>
    <row r="17">
      <c r="A17" s="4" t="inlineStr">
        <is>
          <t>2029 Secured Notes | Secured Debt | Anytime redemption with not less than 10 nor more than 60 days not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redemption price percent</t>
        </is>
      </c>
      <c r="B19" s="4" t="inlineStr">
        <is>
          <t xml:space="preserve"> </t>
        </is>
      </c>
      <c r="C19" s="10" t="n">
        <v>1</v>
      </c>
      <c r="D19" s="4" t="inlineStr">
        <is>
          <t xml:space="preserve"> </t>
        </is>
      </c>
      <c r="E19" s="4" t="inlineStr">
        <is>
          <t xml:space="preserve"> </t>
        </is>
      </c>
      <c r="F19" s="4" t="inlineStr">
        <is>
          <t xml:space="preserve"> </t>
        </is>
      </c>
    </row>
    <row r="20">
      <c r="A20" s="4" t="inlineStr">
        <is>
          <t>2029 Secured Notes | Secured Debt | Any time prior to April 15, 2024 with net cash proceeds of sales of one or more equity offer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demption price percent</t>
        </is>
      </c>
      <c r="B22" s="4" t="inlineStr">
        <is>
          <t xml:space="preserve"> </t>
        </is>
      </c>
      <c r="C22" s="11" t="n">
        <v>1.055</v>
      </c>
      <c r="D22" s="4" t="inlineStr">
        <is>
          <t xml:space="preserve"> </t>
        </is>
      </c>
      <c r="E22" s="4" t="inlineStr">
        <is>
          <t xml:space="preserve"> </t>
        </is>
      </c>
      <c r="F22" s="4" t="inlineStr">
        <is>
          <t xml:space="preserve"> </t>
        </is>
      </c>
    </row>
    <row r="23">
      <c r="A23" s="4" t="inlineStr">
        <is>
          <t>Debt instrument, percent of principal amount redeemed</t>
        </is>
      </c>
      <c r="B23" s="4" t="inlineStr">
        <is>
          <t xml:space="preserve"> </t>
        </is>
      </c>
      <c r="C23" s="10" t="n">
        <v>0.4</v>
      </c>
      <c r="D23" s="4" t="inlineStr">
        <is>
          <t xml:space="preserve"> </t>
        </is>
      </c>
      <c r="E23" s="4" t="inlineStr">
        <is>
          <t xml:space="preserve"> </t>
        </is>
      </c>
      <c r="F23" s="4" t="inlineStr">
        <is>
          <t xml:space="preserve"> </t>
        </is>
      </c>
    </row>
    <row r="24">
      <c r="A24" s="4" t="inlineStr">
        <is>
          <t>2029 Secured Notes | Secured Debt | Any time prior to April 15, 2024 redeemable during each calendar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redemption price percent</t>
        </is>
      </c>
      <c r="B26" s="4" t="inlineStr">
        <is>
          <t xml:space="preserve"> </t>
        </is>
      </c>
      <c r="C26" s="10" t="n">
        <v>1.03</v>
      </c>
      <c r="D26" s="4" t="inlineStr">
        <is>
          <t xml:space="preserve"> </t>
        </is>
      </c>
      <c r="E26" s="4" t="inlineStr">
        <is>
          <t xml:space="preserve"> </t>
        </is>
      </c>
      <c r="F26" s="4" t="inlineStr">
        <is>
          <t xml:space="preserve"> </t>
        </is>
      </c>
    </row>
    <row r="27">
      <c r="A27" s="4" t="inlineStr">
        <is>
          <t>Debt instrument, percent of principal amount redeemed</t>
        </is>
      </c>
      <c r="B27" s="4" t="inlineStr">
        <is>
          <t xml:space="preserve"> </t>
        </is>
      </c>
      <c r="C27" s="10" t="n">
        <v>0.1</v>
      </c>
      <c r="D27" s="4" t="inlineStr">
        <is>
          <t xml:space="preserve"> </t>
        </is>
      </c>
      <c r="E27" s="4" t="inlineStr">
        <is>
          <t xml:space="preserve"> </t>
        </is>
      </c>
      <c r="F27" s="4" t="inlineStr">
        <is>
          <t xml:space="preserve"> </t>
        </is>
      </c>
    </row>
    <row r="28">
      <c r="A28" s="4" t="inlineStr">
        <is>
          <t>2029 Secured Notes | Secured Debt | Anytime redemption related to change in contro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redemption price percent</t>
        </is>
      </c>
      <c r="B30" s="4" t="inlineStr">
        <is>
          <t xml:space="preserve"> </t>
        </is>
      </c>
      <c r="C30" s="10" t="n">
        <v>1.01</v>
      </c>
      <c r="D30" s="4" t="inlineStr">
        <is>
          <t xml:space="preserve"> </t>
        </is>
      </c>
      <c r="E30" s="4" t="inlineStr">
        <is>
          <t xml:space="preserve"> </t>
        </is>
      </c>
      <c r="F30" s="4" t="inlineStr">
        <is>
          <t xml:space="preserve"> </t>
        </is>
      </c>
    </row>
    <row r="31">
      <c r="A31" s="4" t="inlineStr">
        <is>
          <t>2029 Secured Notes | Secured Debt | Net proceeds required to make an offer price in cas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redemption price percent</t>
        </is>
      </c>
      <c r="B33" s="4" t="inlineStr">
        <is>
          <t xml:space="preserve"> </t>
        </is>
      </c>
      <c r="C33" s="10" t="n">
        <v>1</v>
      </c>
      <c r="D33" s="4" t="inlineStr">
        <is>
          <t xml:space="preserve"> </t>
        </is>
      </c>
      <c r="E33" s="4" t="inlineStr">
        <is>
          <t xml:space="preserve"> </t>
        </is>
      </c>
      <c r="F33" s="4" t="inlineStr">
        <is>
          <t xml:space="preserve"> </t>
        </is>
      </c>
    </row>
    <row r="34">
      <c r="A34" s="4" t="inlineStr">
        <is>
          <t>2029 Secured Notes | Secured Debt | Anytime redemption related to change in control and any tender off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holders percentage</t>
        </is>
      </c>
      <c r="B36" s="4" t="inlineStr">
        <is>
          <t xml:space="preserve"> </t>
        </is>
      </c>
      <c r="C36" s="10" t="n">
        <v>0.9</v>
      </c>
      <c r="D36" s="4" t="inlineStr">
        <is>
          <t xml:space="preserve"> </t>
        </is>
      </c>
      <c r="E36" s="4" t="inlineStr">
        <is>
          <t xml:space="preserve"> </t>
        </is>
      </c>
      <c r="F36" s="4" t="inlineStr">
        <is>
          <t xml:space="preserve"> </t>
        </is>
      </c>
    </row>
    <row r="37">
      <c r="A37" s="4" t="inlineStr">
        <is>
          <t>2029 Secured Notes | Secured Deb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quired redemption notice</t>
        </is>
      </c>
      <c r="B39" s="4" t="inlineStr">
        <is>
          <t xml:space="preserve"> </t>
        </is>
      </c>
      <c r="C39" s="4" t="inlineStr">
        <is>
          <t>10 days</t>
        </is>
      </c>
      <c r="D39" s="4" t="inlineStr">
        <is>
          <t xml:space="preserve"> </t>
        </is>
      </c>
      <c r="E39" s="4" t="inlineStr">
        <is>
          <t xml:space="preserve"> </t>
        </is>
      </c>
      <c r="F39" s="4" t="inlineStr">
        <is>
          <t xml:space="preserve"> </t>
        </is>
      </c>
    </row>
    <row r="40">
      <c r="A40" s="4" t="inlineStr">
        <is>
          <t>2029 Secured Notes | Secured Debt | Minimum | Anytime redemption with not less than 10 nor more than 60 days noti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redemption, call premium percent</t>
        </is>
      </c>
      <c r="B42" s="4" t="inlineStr">
        <is>
          <t xml:space="preserve"> </t>
        </is>
      </c>
      <c r="C42" s="10" t="n">
        <v>0</v>
      </c>
      <c r="D42" s="4" t="inlineStr">
        <is>
          <t xml:space="preserve"> </t>
        </is>
      </c>
      <c r="E42" s="4" t="inlineStr">
        <is>
          <t xml:space="preserve"> </t>
        </is>
      </c>
      <c r="F42" s="4" t="inlineStr">
        <is>
          <t xml:space="preserve"> </t>
        </is>
      </c>
    </row>
    <row r="43">
      <c r="A43" s="4" t="inlineStr">
        <is>
          <t>2029 Secured Notes | Secured Deb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quired redemption notice</t>
        </is>
      </c>
      <c r="B45" s="4" t="inlineStr">
        <is>
          <t xml:space="preserve"> </t>
        </is>
      </c>
      <c r="C45" s="4" t="inlineStr">
        <is>
          <t>60 days</t>
        </is>
      </c>
      <c r="D45" s="4" t="inlineStr">
        <is>
          <t xml:space="preserve"> </t>
        </is>
      </c>
      <c r="E45" s="4" t="inlineStr">
        <is>
          <t xml:space="preserve"> </t>
        </is>
      </c>
      <c r="F45" s="4" t="inlineStr">
        <is>
          <t xml:space="preserve"> </t>
        </is>
      </c>
    </row>
    <row r="46">
      <c r="A46" s="4" t="inlineStr">
        <is>
          <t>2029 Secured Notes | Secured Debt | Maximum | Anytime redemption with not less than 10 nor more than 60 days not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redemption, call premium percent</t>
        </is>
      </c>
      <c r="B48" s="4" t="inlineStr">
        <is>
          <t xml:space="preserve"> </t>
        </is>
      </c>
      <c r="C48" s="11" t="n">
        <v>0.0275</v>
      </c>
      <c r="D48" s="4" t="inlineStr">
        <is>
          <t xml:space="preserve"> </t>
        </is>
      </c>
      <c r="E48" s="4" t="inlineStr">
        <is>
          <t xml:space="preserve"> </t>
        </is>
      </c>
      <c r="F48" s="4" t="inlineStr">
        <is>
          <t xml:space="preserve"> </t>
        </is>
      </c>
    </row>
    <row r="49">
      <c r="A49" s="4" t="inlineStr">
        <is>
          <t>2023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7" t="n">
        <v>18000000</v>
      </c>
      <c r="C51" s="4" t="inlineStr">
        <is>
          <t xml:space="preserve"> </t>
        </is>
      </c>
      <c r="D51" s="4" t="inlineStr">
        <is>
          <t xml:space="preserve"> </t>
        </is>
      </c>
      <c r="E51" s="4" t="inlineStr">
        <is>
          <t xml:space="preserve"> </t>
        </is>
      </c>
      <c r="F51" s="4" t="inlineStr">
        <is>
          <t xml:space="preserve"> </t>
        </is>
      </c>
    </row>
    <row r="52">
      <c r="A52" s="4" t="inlineStr">
        <is>
          <t>Debt interest rate</t>
        </is>
      </c>
      <c r="B52" s="11" t="n">
        <v>0.0575</v>
      </c>
      <c r="C52" s="4" t="inlineStr">
        <is>
          <t xml:space="preserve"> </t>
        </is>
      </c>
      <c r="D52" s="11" t="n">
        <v>0.058</v>
      </c>
      <c r="E52" s="10" t="n">
        <v>0</v>
      </c>
      <c r="F52" s="4" t="inlineStr">
        <is>
          <t xml:space="preserve"> </t>
        </is>
      </c>
    </row>
    <row r="53">
      <c r="A53" s="4" t="inlineStr">
        <is>
          <t>Company received proceeds</t>
        </is>
      </c>
      <c r="B53" s="7" t="n">
        <v>13700000</v>
      </c>
      <c r="C53" s="4" t="inlineStr">
        <is>
          <t xml:space="preserve"> </t>
        </is>
      </c>
      <c r="D53" s="4" t="inlineStr">
        <is>
          <t xml:space="preserve"> </t>
        </is>
      </c>
      <c r="E53" s="4" t="inlineStr">
        <is>
          <t xml:space="preserve"> </t>
        </is>
      </c>
      <c r="F53" s="4" t="inlineStr">
        <is>
          <t xml:space="preserve"> </t>
        </is>
      </c>
    </row>
    <row r="54">
      <c r="A54" s="4" t="inlineStr">
        <is>
          <t>Line of credit facility</t>
        </is>
      </c>
      <c r="B54" s="6" t="n">
        <v>4200000</v>
      </c>
      <c r="C54" s="4" t="inlineStr">
        <is>
          <t xml:space="preserve"> </t>
        </is>
      </c>
      <c r="D54" s="4" t="inlineStr">
        <is>
          <t xml:space="preserve"> </t>
        </is>
      </c>
      <c r="E54" s="4" t="inlineStr">
        <is>
          <t xml:space="preserve"> </t>
        </is>
      </c>
      <c r="F54" s="4" t="inlineStr">
        <is>
          <t xml:space="preserve"> </t>
        </is>
      </c>
    </row>
    <row r="55">
      <c r="A55" s="4" t="inlineStr">
        <is>
          <t>Balloon payment to be paid</t>
        </is>
      </c>
      <c r="B55" s="7" t="n">
        <v>100000</v>
      </c>
      <c r="C55" s="4" t="inlineStr">
        <is>
          <t xml:space="preserve"> </t>
        </is>
      </c>
      <c r="D55" s="4" t="inlineStr">
        <is>
          <t xml:space="preserve"> </t>
        </is>
      </c>
      <c r="E55" s="4" t="inlineStr">
        <is>
          <t xml:space="preserve"> </t>
        </is>
      </c>
      <c r="F55" s="4" t="inlineStr">
        <is>
          <t xml:space="preserve"> </t>
        </is>
      </c>
    </row>
    <row r="56">
      <c r="A56" s="4" t="inlineStr">
        <is>
          <t>3.125% Loan Agreement | Notes Payable to Bank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4" t="inlineStr">
        <is>
          <t xml:space="preserve"> </t>
        </is>
      </c>
      <c r="C58" s="4" t="inlineStr">
        <is>
          <t xml:space="preserve"> </t>
        </is>
      </c>
      <c r="D58" s="7" t="n">
        <v>23900000</v>
      </c>
      <c r="E58" s="4" t="inlineStr">
        <is>
          <t xml:space="preserve"> </t>
        </is>
      </c>
      <c r="F58" s="4" t="inlineStr">
        <is>
          <t xml:space="preserve"> </t>
        </is>
      </c>
    </row>
    <row r="59">
      <c r="A59" s="4" t="inlineStr">
        <is>
          <t>Debt interest rate</t>
        </is>
      </c>
      <c r="B59" s="4" t="inlineStr">
        <is>
          <t xml:space="preserve"> </t>
        </is>
      </c>
      <c r="C59" s="4" t="inlineStr">
        <is>
          <t xml:space="preserve"> </t>
        </is>
      </c>
      <c r="D59" s="12" t="n">
        <v>0.03125</v>
      </c>
      <c r="E59" s="4" t="inlineStr">
        <is>
          <t xml:space="preserve"> </t>
        </is>
      </c>
      <c r="F59" s="4" t="inlineStr">
        <is>
          <t xml:space="preserve"> </t>
        </is>
      </c>
    </row>
    <row r="60">
      <c r="A60" s="4" t="inlineStr">
        <is>
          <t>3.5% Loan Agreement | Notes Payable to Bank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4" t="inlineStr">
        <is>
          <t xml:space="preserve"> </t>
        </is>
      </c>
      <c r="C62" s="4" t="inlineStr">
        <is>
          <t xml:space="preserve"> </t>
        </is>
      </c>
      <c r="D62" s="7" t="n">
        <v>3500000</v>
      </c>
      <c r="E62" s="4" t="inlineStr">
        <is>
          <t xml:space="preserve"> </t>
        </is>
      </c>
      <c r="F62" s="4" t="inlineStr">
        <is>
          <t xml:space="preserve"> </t>
        </is>
      </c>
    </row>
    <row r="63">
      <c r="A63" s="4" t="inlineStr">
        <is>
          <t>Debt interest rate</t>
        </is>
      </c>
      <c r="B63" s="4" t="inlineStr">
        <is>
          <t xml:space="preserve"> </t>
        </is>
      </c>
      <c r="C63" s="4" t="inlineStr">
        <is>
          <t xml:space="preserve"> </t>
        </is>
      </c>
      <c r="D63" s="11" t="n">
        <v>0.035</v>
      </c>
      <c r="E63" s="4" t="inlineStr">
        <is>
          <t xml:space="preserve"> </t>
        </is>
      </c>
      <c r="F63" s="4" t="inlineStr">
        <is>
          <t xml:space="preserve"> </t>
        </is>
      </c>
    </row>
    <row r="64">
      <c r="A64" s="4" t="inlineStr">
        <is>
          <t>Revolving Credit Facility | ABL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borrowing capacity</t>
        </is>
      </c>
      <c r="B66" s="4" t="inlineStr">
        <is>
          <t xml:space="preserve"> </t>
        </is>
      </c>
      <c r="C66" s="7" t="n">
        <v>750000000</v>
      </c>
      <c r="D66" s="4" t="inlineStr">
        <is>
          <t xml:space="preserve"> </t>
        </is>
      </c>
      <c r="E66" s="4" t="inlineStr">
        <is>
          <t xml:space="preserve"> </t>
        </is>
      </c>
      <c r="F66" s="4" t="inlineStr">
        <is>
          <t xml:space="preserve"> </t>
        </is>
      </c>
    </row>
    <row r="67">
      <c r="A67" s="4" t="inlineStr">
        <is>
          <t>Additional capacity amount</t>
        </is>
      </c>
      <c r="B67" s="4" t="inlineStr">
        <is>
          <t xml:space="preserve"> </t>
        </is>
      </c>
      <c r="C67" s="7" t="n">
        <v>200000000</v>
      </c>
      <c r="D67" s="4" t="inlineStr">
        <is>
          <t xml:space="preserve"> </t>
        </is>
      </c>
      <c r="E67" s="4" t="inlineStr">
        <is>
          <t xml:space="preserve"> </t>
        </is>
      </c>
      <c r="F67" s="4" t="inlineStr">
        <is>
          <t xml:space="preserve"> </t>
        </is>
      </c>
    </row>
    <row r="68">
      <c r="A68" s="4" t="inlineStr">
        <is>
          <t>Additional capacity percentage</t>
        </is>
      </c>
      <c r="B68" s="4" t="inlineStr">
        <is>
          <t xml:space="preserve"> </t>
        </is>
      </c>
      <c r="C68" s="10" t="n">
        <v>0.6</v>
      </c>
      <c r="D68" s="4" t="inlineStr">
        <is>
          <t xml:space="preserve"> </t>
        </is>
      </c>
      <c r="E68" s="4" t="inlineStr">
        <is>
          <t xml:space="preserve"> </t>
        </is>
      </c>
      <c r="F68" s="4" t="inlineStr">
        <is>
          <t xml:space="preserve"> </t>
        </is>
      </c>
    </row>
    <row r="69">
      <c r="A69" s="4" t="inlineStr">
        <is>
          <t>Remaining borrowing capacity</t>
        </is>
      </c>
      <c r="B69" s="4" t="inlineStr">
        <is>
          <t xml:space="preserve"> </t>
        </is>
      </c>
      <c r="C69" s="4" t="inlineStr">
        <is>
          <t xml:space="preserve"> </t>
        </is>
      </c>
      <c r="D69" s="7" t="n">
        <v>194500000</v>
      </c>
      <c r="E69" s="4" t="inlineStr">
        <is>
          <t xml:space="preserve"> </t>
        </is>
      </c>
      <c r="F69" s="4" t="inlineStr">
        <is>
          <t xml:space="preserve"> </t>
        </is>
      </c>
    </row>
    <row r="70">
      <c r="A70" s="4" t="inlineStr">
        <is>
          <t>Commitment fee percentage</t>
        </is>
      </c>
      <c r="B70" s="4" t="inlineStr">
        <is>
          <t xml:space="preserve"> </t>
        </is>
      </c>
      <c r="C70" s="12" t="n">
        <v>0.00375</v>
      </c>
      <c r="D70" s="4" t="inlineStr">
        <is>
          <t xml:space="preserve"> </t>
        </is>
      </c>
      <c r="E70" s="4" t="inlineStr">
        <is>
          <t xml:space="preserve"> </t>
        </is>
      </c>
      <c r="F70" s="4" t="inlineStr">
        <is>
          <t xml:space="preserve"> </t>
        </is>
      </c>
    </row>
    <row r="71">
      <c r="A71" s="4" t="inlineStr">
        <is>
          <t>Future commitment fee percentage based on average daily usage</t>
        </is>
      </c>
      <c r="B71" s="4" t="inlineStr">
        <is>
          <t xml:space="preserve"> </t>
        </is>
      </c>
      <c r="C71" s="11" t="n">
        <v>0.0025</v>
      </c>
      <c r="D71" s="4" t="inlineStr">
        <is>
          <t xml:space="preserve"> </t>
        </is>
      </c>
      <c r="E71" s="4" t="inlineStr">
        <is>
          <t xml:space="preserve"> </t>
        </is>
      </c>
      <c r="F71" s="4" t="inlineStr">
        <is>
          <t xml:space="preserve"> </t>
        </is>
      </c>
    </row>
    <row r="72">
      <c r="A72" s="4" t="inlineStr">
        <is>
          <t>Voting capital stock limitation</t>
        </is>
      </c>
      <c r="B72" s="4" t="inlineStr">
        <is>
          <t xml:space="preserve"> </t>
        </is>
      </c>
      <c r="C72" s="10" t="n">
        <v>0.65</v>
      </c>
      <c r="D72" s="4" t="inlineStr">
        <is>
          <t xml:space="preserve"> </t>
        </is>
      </c>
      <c r="E72" s="4" t="inlineStr">
        <is>
          <t xml:space="preserve"> </t>
        </is>
      </c>
      <c r="F72" s="4" t="inlineStr">
        <is>
          <t xml:space="preserve"> </t>
        </is>
      </c>
    </row>
    <row r="73">
      <c r="A73" s="4" t="inlineStr">
        <is>
          <t>Fixed charge coverage ratio</t>
        </is>
      </c>
      <c r="B73" s="4" t="inlineStr">
        <is>
          <t xml:space="preserve"> </t>
        </is>
      </c>
      <c r="C73" s="6" t="n">
        <v>1</v>
      </c>
      <c r="D73" s="4" t="inlineStr">
        <is>
          <t xml:space="preserve"> </t>
        </is>
      </c>
      <c r="E73" s="4" t="inlineStr">
        <is>
          <t xml:space="preserve"> </t>
        </is>
      </c>
      <c r="F73" s="4" t="inlineStr">
        <is>
          <t xml:space="preserve"> </t>
        </is>
      </c>
    </row>
    <row r="74">
      <c r="A74" s="4" t="inlineStr">
        <is>
          <t>Line cap percentage</t>
        </is>
      </c>
      <c r="B74" s="4" t="inlineStr">
        <is>
          <t xml:space="preserve"> </t>
        </is>
      </c>
      <c r="C74" s="10" t="n">
        <v>0.1</v>
      </c>
      <c r="D74" s="4" t="inlineStr">
        <is>
          <t xml:space="preserve"> </t>
        </is>
      </c>
      <c r="E74" s="4" t="inlineStr">
        <is>
          <t xml:space="preserve"> </t>
        </is>
      </c>
      <c r="F74" s="4" t="inlineStr">
        <is>
          <t xml:space="preserve"> </t>
        </is>
      </c>
    </row>
    <row r="75">
      <c r="A75" s="4" t="inlineStr">
        <is>
          <t>Test amount</t>
        </is>
      </c>
      <c r="B75" s="4" t="inlineStr">
        <is>
          <t xml:space="preserve"> </t>
        </is>
      </c>
      <c r="C75" s="7" t="n">
        <v>60000000</v>
      </c>
      <c r="D75" s="4" t="inlineStr">
        <is>
          <t xml:space="preserve"> </t>
        </is>
      </c>
      <c r="E75" s="4" t="inlineStr">
        <is>
          <t xml:space="preserve"> </t>
        </is>
      </c>
      <c r="F75" s="4" t="inlineStr">
        <is>
          <t xml:space="preserve"> </t>
        </is>
      </c>
    </row>
    <row r="76">
      <c r="A76" s="4" t="inlineStr">
        <is>
          <t>Consecutive calendar days | trading_day</t>
        </is>
      </c>
      <c r="B76" s="4" t="inlineStr">
        <is>
          <t xml:space="preserve"> </t>
        </is>
      </c>
      <c r="C76" s="6" t="n">
        <v>30</v>
      </c>
      <c r="D76" s="4" t="inlineStr">
        <is>
          <t xml:space="preserve"> </t>
        </is>
      </c>
      <c r="E76" s="4" t="inlineStr">
        <is>
          <t xml:space="preserve"> </t>
        </is>
      </c>
      <c r="F76" s="4" t="inlineStr">
        <is>
          <t xml:space="preserve"> </t>
        </is>
      </c>
    </row>
    <row r="77">
      <c r="A77" s="4" t="inlineStr">
        <is>
          <t>Revolving Credit Facility | ABL Facility | Eligible accounts of Buyer and certain ABL Guarantor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centage of book value</t>
        </is>
      </c>
      <c r="B79" s="4" t="inlineStr">
        <is>
          <t xml:space="preserve"> </t>
        </is>
      </c>
      <c r="C79" s="10" t="n">
        <v>0.9</v>
      </c>
      <c r="D79" s="4" t="inlineStr">
        <is>
          <t xml:space="preserve"> </t>
        </is>
      </c>
      <c r="E79" s="4" t="inlineStr">
        <is>
          <t xml:space="preserve"> </t>
        </is>
      </c>
      <c r="F79" s="4" t="inlineStr">
        <is>
          <t xml:space="preserve"> </t>
        </is>
      </c>
    </row>
    <row r="80">
      <c r="A80" s="4" t="inlineStr">
        <is>
          <t>Revolving Credit Facility | ABL Facility | Lesser of book value of eligible parts inventory and net orderly liquidation of Buyer and certain ABL Guarantor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book value</t>
        </is>
      </c>
      <c r="B82" s="4" t="inlineStr">
        <is>
          <t xml:space="preserve"> </t>
        </is>
      </c>
      <c r="C82" s="10" t="n">
        <v>0.75</v>
      </c>
      <c r="D82" s="4" t="inlineStr">
        <is>
          <t xml:space="preserve"> </t>
        </is>
      </c>
      <c r="E82" s="4" t="inlineStr">
        <is>
          <t xml:space="preserve"> </t>
        </is>
      </c>
      <c r="F82" s="4" t="inlineStr">
        <is>
          <t xml:space="preserve"> </t>
        </is>
      </c>
    </row>
    <row r="83">
      <c r="A83" s="4" t="inlineStr">
        <is>
          <t>Percentage of net orderly liquidation value</t>
        </is>
      </c>
      <c r="B83" s="4" t="inlineStr">
        <is>
          <t xml:space="preserve"> </t>
        </is>
      </c>
      <c r="C83" s="10" t="n">
        <v>0.9</v>
      </c>
      <c r="D83" s="4" t="inlineStr">
        <is>
          <t xml:space="preserve"> </t>
        </is>
      </c>
      <c r="E83" s="4" t="inlineStr">
        <is>
          <t xml:space="preserve"> </t>
        </is>
      </c>
      <c r="F83" s="4" t="inlineStr">
        <is>
          <t xml:space="preserve"> </t>
        </is>
      </c>
    </row>
    <row r="84">
      <c r="A84" s="4" t="inlineStr">
        <is>
          <t>Revolving Credit Facility | ABL Facility | Lesser of book value of eligible fleet inventory and net orderly liquidation of Buyer and certain ABL Guarantor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book value</t>
        </is>
      </c>
      <c r="B86" s="4" t="inlineStr">
        <is>
          <t xml:space="preserve"> </t>
        </is>
      </c>
      <c r="C86" s="10" t="n">
        <v>0.95</v>
      </c>
      <c r="D86" s="4" t="inlineStr">
        <is>
          <t xml:space="preserve"> </t>
        </is>
      </c>
      <c r="E86" s="4" t="inlineStr">
        <is>
          <t xml:space="preserve"> </t>
        </is>
      </c>
      <c r="F86" s="4" t="inlineStr">
        <is>
          <t xml:space="preserve"> </t>
        </is>
      </c>
    </row>
    <row r="87">
      <c r="A87" s="4" t="inlineStr">
        <is>
          <t>Percentage of net orderly liquidation value</t>
        </is>
      </c>
      <c r="B87" s="4" t="inlineStr">
        <is>
          <t xml:space="preserve"> </t>
        </is>
      </c>
      <c r="C87" s="10" t="n">
        <v>0.85</v>
      </c>
      <c r="D87" s="4" t="inlineStr">
        <is>
          <t xml:space="preserve"> </t>
        </is>
      </c>
      <c r="E87" s="4" t="inlineStr">
        <is>
          <t xml:space="preserve"> </t>
        </is>
      </c>
      <c r="F87" s="4" t="inlineStr">
        <is>
          <t xml:space="preserve"> </t>
        </is>
      </c>
    </row>
    <row r="88">
      <c r="A88" s="4" t="inlineStr">
        <is>
          <t>Revolving Credit Facility | ABL Facility | Eligible cash of Buyer and certain ABL Guarantor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ercentage of eligible cash</t>
        </is>
      </c>
      <c r="B90" s="4" t="inlineStr">
        <is>
          <t xml:space="preserve"> </t>
        </is>
      </c>
      <c r="C90" s="10" t="n">
        <v>1</v>
      </c>
      <c r="D90" s="4" t="inlineStr">
        <is>
          <t xml:space="preserve"> </t>
        </is>
      </c>
      <c r="E90" s="4" t="inlineStr">
        <is>
          <t xml:space="preserve"> </t>
        </is>
      </c>
      <c r="F90" s="4" t="inlineStr">
        <is>
          <t xml:space="preserve"> </t>
        </is>
      </c>
    </row>
    <row r="91">
      <c r="A91" s="4" t="inlineStr">
        <is>
          <t>Revolving Credit Facility | ABL Facility | Base Rate | Min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basis spread</t>
        </is>
      </c>
      <c r="B93" s="4" t="inlineStr">
        <is>
          <t xml:space="preserve"> </t>
        </is>
      </c>
      <c r="C93" s="11" t="n">
        <v>0.005</v>
      </c>
      <c r="D93" s="4" t="inlineStr">
        <is>
          <t xml:space="preserve"> </t>
        </is>
      </c>
      <c r="E93" s="4" t="inlineStr">
        <is>
          <t xml:space="preserve"> </t>
        </is>
      </c>
      <c r="F93" s="4" t="inlineStr">
        <is>
          <t xml:space="preserve"> </t>
        </is>
      </c>
    </row>
    <row r="94">
      <c r="A94" s="4" t="inlineStr">
        <is>
          <t>Revolving Credit Facility | ABL Facility | Base Rate | Maximum</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basis spread</t>
        </is>
      </c>
      <c r="B96" s="4" t="inlineStr">
        <is>
          <t xml:space="preserve"> </t>
        </is>
      </c>
      <c r="C96" s="10" t="n">
        <v>0.01</v>
      </c>
      <c r="D96" s="4" t="inlineStr">
        <is>
          <t xml:space="preserve"> </t>
        </is>
      </c>
      <c r="E96" s="4" t="inlineStr">
        <is>
          <t xml:space="preserve"> </t>
        </is>
      </c>
      <c r="F96" s="4" t="inlineStr">
        <is>
          <t xml:space="preserve"> </t>
        </is>
      </c>
    </row>
    <row r="97">
      <c r="A97" s="4" t="inlineStr">
        <is>
          <t>Revolving Credit Facility | ABL Facility | Canadian Dollar Offer Rate (CDOR) | Min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basis spread</t>
        </is>
      </c>
      <c r="B99" s="4" t="inlineStr">
        <is>
          <t xml:space="preserve"> </t>
        </is>
      </c>
      <c r="C99" s="11" t="n">
        <v>0.015</v>
      </c>
      <c r="D99" s="4" t="inlineStr">
        <is>
          <t xml:space="preserve"> </t>
        </is>
      </c>
      <c r="E99" s="4" t="inlineStr">
        <is>
          <t xml:space="preserve"> </t>
        </is>
      </c>
      <c r="F99" s="4" t="inlineStr">
        <is>
          <t xml:space="preserve"> </t>
        </is>
      </c>
    </row>
    <row r="100">
      <c r="A100" s="4" t="inlineStr">
        <is>
          <t>Revolving Credit Facility | ABL Facility | Canadian Dollar Offer Rate (CDOR) | Maximu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basis spread</t>
        </is>
      </c>
      <c r="B102" s="4" t="inlineStr">
        <is>
          <t xml:space="preserve"> </t>
        </is>
      </c>
      <c r="C102" s="10" t="n">
        <v>0.02</v>
      </c>
      <c r="D102" s="4" t="inlineStr">
        <is>
          <t xml:space="preserve"> </t>
        </is>
      </c>
      <c r="E102" s="4" t="inlineStr">
        <is>
          <t xml:space="preserve"> </t>
        </is>
      </c>
      <c r="F102" s="4" t="inlineStr">
        <is>
          <t xml:space="preserve"> </t>
        </is>
      </c>
    </row>
    <row r="103">
      <c r="A103" s="4" t="inlineStr">
        <is>
          <t>Revolving Credit Facility | ABL Facility | Secured Overnight Financing Rate (SOFR) | Min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 basis spread</t>
        </is>
      </c>
      <c r="B105" s="4" t="inlineStr">
        <is>
          <t xml:space="preserve"> </t>
        </is>
      </c>
      <c r="C105" s="11" t="n">
        <v>0.015</v>
      </c>
      <c r="D105" s="4" t="inlineStr">
        <is>
          <t xml:space="preserve"> </t>
        </is>
      </c>
      <c r="E105" s="4" t="inlineStr">
        <is>
          <t xml:space="preserve"> </t>
        </is>
      </c>
      <c r="F105" s="4" t="inlineStr">
        <is>
          <t xml:space="preserve"> </t>
        </is>
      </c>
    </row>
    <row r="106">
      <c r="A106" s="4" t="inlineStr">
        <is>
          <t>Revolving Credit Facility | ABL Facility | Secured Overnight Financing Rate (SOFR)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bt instrument, basis spread</t>
        </is>
      </c>
      <c r="B108" s="4" t="inlineStr">
        <is>
          <t xml:space="preserve"> </t>
        </is>
      </c>
      <c r="C108" s="10" t="n">
        <v>0.02</v>
      </c>
      <c r="D108" s="4" t="inlineStr">
        <is>
          <t xml:space="preserve"> </t>
        </is>
      </c>
      <c r="E108" s="4" t="inlineStr">
        <is>
          <t xml:space="preserve"> </t>
        </is>
      </c>
      <c r="F108" s="4" t="inlineStr">
        <is>
          <t xml:space="preserve"> </t>
        </is>
      </c>
    </row>
    <row r="109">
      <c r="A109" s="4" t="inlineStr">
        <is>
          <t>Revolving Credit Facility | ABL Facility | Line of Credi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terest rate</t>
        </is>
      </c>
      <c r="B111" s="4" t="inlineStr">
        <is>
          <t xml:space="preserve"> </t>
        </is>
      </c>
      <c r="C111" s="4" t="inlineStr">
        <is>
          <t xml:space="preserve"> </t>
        </is>
      </c>
      <c r="D111" s="11" t="n">
        <v>0.077</v>
      </c>
      <c r="E111" s="11" t="n">
        <v>0.061</v>
      </c>
      <c r="F111" s="4" t="inlineStr">
        <is>
          <t xml:space="preserve"> </t>
        </is>
      </c>
    </row>
    <row r="112">
      <c r="A112" s="4" t="inlineStr">
        <is>
          <t>Swingline | ABL Facil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aximum borrowing capacity</t>
        </is>
      </c>
      <c r="B114" s="4" t="inlineStr">
        <is>
          <t xml:space="preserve"> </t>
        </is>
      </c>
      <c r="C114" s="7" t="n">
        <v>75000000</v>
      </c>
      <c r="D114" s="4" t="inlineStr">
        <is>
          <t xml:space="preserve"> </t>
        </is>
      </c>
      <c r="E114" s="4" t="inlineStr">
        <is>
          <t xml:space="preserve"> </t>
        </is>
      </c>
      <c r="F114" s="4" t="inlineStr">
        <is>
          <t xml:space="preserve"> </t>
        </is>
      </c>
    </row>
    <row r="115">
      <c r="A115" s="4" t="inlineStr">
        <is>
          <t>Letter of Credit | ABL Facil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Maximum borrowing capacity</t>
        </is>
      </c>
      <c r="B117" s="4" t="inlineStr">
        <is>
          <t xml:space="preserve"> </t>
        </is>
      </c>
      <c r="C117" s="7" t="n">
        <v>50000000</v>
      </c>
      <c r="D117" s="4" t="inlineStr">
        <is>
          <t xml:space="preserve"> </t>
        </is>
      </c>
      <c r="E117" s="4" t="inlineStr">
        <is>
          <t xml:space="preserve"> </t>
        </is>
      </c>
      <c r="F117" s="4" t="inlineStr">
        <is>
          <t xml:space="preserve"> </t>
        </is>
      </c>
    </row>
    <row r="118">
      <c r="A118" s="4" t="inlineStr">
        <is>
          <t>Outstanding borrowings</t>
        </is>
      </c>
      <c r="B118" s="4" t="inlineStr">
        <is>
          <t xml:space="preserve"> </t>
        </is>
      </c>
      <c r="C118" s="4" t="inlineStr">
        <is>
          <t xml:space="preserve"> </t>
        </is>
      </c>
      <c r="D118" s="7" t="n">
        <v>3100000</v>
      </c>
      <c r="E118" s="4" t="inlineStr">
        <is>
          <t xml:space="preserve"> </t>
        </is>
      </c>
      <c r="F11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Pay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1517799</v>
      </c>
      <c r="C3" s="7" t="n">
        <v>1389392</v>
      </c>
    </row>
    <row r="4">
      <c r="A4" s="4" t="inlineStr">
        <is>
          <t>Less unamortized discount and issuance costs</t>
        </is>
      </c>
      <c r="B4" s="6" t="n">
        <v>-22406</v>
      </c>
      <c r="C4" s="6" t="n">
        <v>-27686</v>
      </c>
    </row>
    <row r="5">
      <c r="A5" s="4" t="inlineStr">
        <is>
          <t>Total debt excluding deferred financing fees</t>
        </is>
      </c>
      <c r="B5" s="6" t="n">
        <v>1495393</v>
      </c>
      <c r="C5" s="6" t="n">
        <v>1361706</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6" t="n">
        <v>7958</v>
      </c>
      <c r="C8" s="4" t="inlineStr">
        <is>
          <t xml:space="preserve"> </t>
        </is>
      </c>
    </row>
    <row r="9">
      <c r="A9" s="4" t="inlineStr">
        <is>
          <t>2025</t>
        </is>
      </c>
      <c r="B9" s="6" t="n">
        <v>1117</v>
      </c>
      <c r="C9" s="4" t="inlineStr">
        <is>
          <t xml:space="preserve"> </t>
        </is>
      </c>
    </row>
    <row r="10">
      <c r="A10" s="4" t="inlineStr">
        <is>
          <t>2026</t>
        </is>
      </c>
      <c r="B10" s="6" t="n">
        <v>22524</v>
      </c>
      <c r="C10" s="4" t="inlineStr">
        <is>
          <t xml:space="preserve"> </t>
        </is>
      </c>
    </row>
    <row r="11">
      <c r="A11" s="4" t="inlineStr">
        <is>
          <t>2027</t>
        </is>
      </c>
      <c r="B11" s="6" t="n">
        <v>0</v>
      </c>
      <c r="C11" s="4" t="inlineStr">
        <is>
          <t xml:space="preserve"> </t>
        </is>
      </c>
    </row>
    <row r="12">
      <c r="A12" s="4" t="inlineStr">
        <is>
          <t>2028</t>
        </is>
      </c>
      <c r="B12" s="6" t="n">
        <v>0</v>
      </c>
      <c r="C12" s="4" t="inlineStr">
        <is>
          <t xml:space="preserve"> </t>
        </is>
      </c>
    </row>
    <row r="13">
      <c r="A13" s="4" t="inlineStr">
        <is>
          <t>Thereafter</t>
        </is>
      </c>
      <c r="B13" s="6" t="n">
        <v>0</v>
      </c>
      <c r="C13" s="4" t="inlineStr">
        <is>
          <t xml:space="preserve"> </t>
        </is>
      </c>
    </row>
    <row r="14">
      <c r="A14" s="4" t="inlineStr">
        <is>
          <t>Total</t>
        </is>
      </c>
      <c r="B14" s="6" t="n">
        <v>31599</v>
      </c>
      <c r="C14" s="7" t="n">
        <v>31661</v>
      </c>
    </row>
    <row r="15">
      <c r="A15" s="4" t="inlineStr">
        <is>
          <t>Less unamortized discount and issuance costs</t>
        </is>
      </c>
      <c r="B15" s="6" t="n">
        <v>-179</v>
      </c>
      <c r="C15" s="4" t="inlineStr">
        <is>
          <t xml:space="preserve"> </t>
        </is>
      </c>
    </row>
    <row r="16">
      <c r="A16" s="4" t="inlineStr">
        <is>
          <t>Total debt excluding deferred financing fees</t>
        </is>
      </c>
      <c r="B16" s="6" t="n">
        <v>31421</v>
      </c>
      <c r="C16" s="4" t="inlineStr">
        <is>
          <t xml:space="preserve"> </t>
        </is>
      </c>
    </row>
    <row r="17">
      <c r="A17" s="4" t="inlineStr">
        <is>
          <t>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t>
        </is>
      </c>
      <c r="B19" s="6" t="n">
        <v>299</v>
      </c>
      <c r="C19" s="4" t="inlineStr">
        <is>
          <t xml:space="preserve"> </t>
        </is>
      </c>
    </row>
    <row r="20">
      <c r="A20" s="4" t="inlineStr">
        <is>
          <t>2025</t>
        </is>
      </c>
      <c r="B20" s="6" t="n">
        <v>612</v>
      </c>
      <c r="C20" s="4" t="inlineStr">
        <is>
          <t xml:space="preserve"> </t>
        </is>
      </c>
    </row>
    <row r="21">
      <c r="A21" s="4" t="inlineStr">
        <is>
          <t>2026</t>
        </is>
      </c>
      <c r="B21" s="6" t="n">
        <v>553049</v>
      </c>
      <c r="C21" s="4" t="inlineStr">
        <is>
          <t xml:space="preserve"> </t>
        </is>
      </c>
    </row>
    <row r="22">
      <c r="A22" s="4" t="inlineStr">
        <is>
          <t>2027</t>
        </is>
      </c>
      <c r="B22" s="6" t="n">
        <v>688</v>
      </c>
      <c r="C22" s="4" t="inlineStr">
        <is>
          <t xml:space="preserve"> </t>
        </is>
      </c>
    </row>
    <row r="23">
      <c r="A23" s="4" t="inlineStr">
        <is>
          <t>2028</t>
        </is>
      </c>
      <c r="B23" s="6" t="n">
        <v>11551</v>
      </c>
      <c r="C23" s="4" t="inlineStr">
        <is>
          <t xml:space="preserve"> </t>
        </is>
      </c>
    </row>
    <row r="24">
      <c r="A24" s="4" t="inlineStr">
        <is>
          <t>Thereafter</t>
        </is>
      </c>
      <c r="B24" s="6" t="n">
        <v>920000</v>
      </c>
      <c r="C24" s="4" t="inlineStr">
        <is>
          <t xml:space="preserve"> </t>
        </is>
      </c>
    </row>
    <row r="25">
      <c r="A25" s="4" t="inlineStr">
        <is>
          <t>Total</t>
        </is>
      </c>
      <c r="B25" s="6" t="n">
        <v>1486199</v>
      </c>
      <c r="C25" s="4" t="inlineStr">
        <is>
          <t xml:space="preserve"> </t>
        </is>
      </c>
    </row>
    <row r="26">
      <c r="A26" s="4" t="inlineStr">
        <is>
          <t>Less unamortized discount and issuance costs</t>
        </is>
      </c>
      <c r="B26" s="6" t="n">
        <v>-22227</v>
      </c>
      <c r="C26" s="4" t="inlineStr">
        <is>
          <t xml:space="preserve"> </t>
        </is>
      </c>
    </row>
    <row r="27">
      <c r="A27" s="4" t="inlineStr">
        <is>
          <t>Total debt excluding deferred financing fees</t>
        </is>
      </c>
      <c r="B27" s="7" t="n">
        <v>1463972</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s as Lessee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ase term</t>
        </is>
      </c>
      <c r="B3" s="4" t="inlineStr">
        <is>
          <t>5 years</t>
        </is>
      </c>
      <c r="C3" s="4" t="inlineStr">
        <is>
          <t xml:space="preserve"> </t>
        </is>
      </c>
    </row>
    <row r="4">
      <c r="A4" s="4" t="inlineStr">
        <is>
          <t>Operating lease weighted average discount rate</t>
        </is>
      </c>
      <c r="B4" s="11" t="n">
        <v>0.063</v>
      </c>
      <c r="C4" s="4" t="inlineStr">
        <is>
          <t xml:space="preserve"> </t>
        </is>
      </c>
    </row>
    <row r="5">
      <c r="A5" s="4" t="inlineStr">
        <is>
          <t>Operating lease weighted average remaining term</t>
        </is>
      </c>
      <c r="B5" s="4" t="inlineStr">
        <is>
          <t>7 years 10 months 24 days</t>
        </is>
      </c>
      <c r="C5" s="4" t="inlineStr">
        <is>
          <t xml:space="preserve"> </t>
        </is>
      </c>
    </row>
    <row r="6">
      <c r="A6" s="4" t="inlineStr">
        <is>
          <t>Property and Equipment, Ne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leases, net of amortization</t>
        </is>
      </c>
      <c r="B8" s="4" t="inlineStr">
        <is>
          <t xml:space="preserve"> </t>
        </is>
      </c>
      <c r="C8" s="5" t="n">
        <v>3.3</v>
      </c>
    </row>
    <row r="9">
      <c r="A9" s="4" t="inlineStr">
        <is>
          <t>Finance lease accumulated amortization</t>
        </is>
      </c>
      <c r="B9" s="4" t="inlineStr">
        <is>
          <t xml:space="preserve"> </t>
        </is>
      </c>
      <c r="C9" s="13" t="n">
        <v>1.1</v>
      </c>
    </row>
    <row r="10">
      <c r="A10" s="4" t="inlineStr">
        <is>
          <t>Rental Equipment, Ne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inance leases, net of amortization</t>
        </is>
      </c>
      <c r="B12" s="4" t="inlineStr">
        <is>
          <t xml:space="preserve"> </t>
        </is>
      </c>
      <c r="C12" s="13" t="n">
        <v>4.8</v>
      </c>
    </row>
    <row r="13">
      <c r="A13" s="4" t="inlineStr">
        <is>
          <t>Finance lease accumulated amortization</t>
        </is>
      </c>
      <c r="B13" s="4" t="inlineStr">
        <is>
          <t xml:space="preserve"> </t>
        </is>
      </c>
      <c r="C13" s="5" t="n">
        <v>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as Lessee - Summary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149</v>
      </c>
      <c r="C4" s="7" t="n">
        <v>7659</v>
      </c>
      <c r="D4" s="7" t="n">
        <v>6969</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1748</v>
      </c>
      <c r="C6" s="6" t="n">
        <v>1820</v>
      </c>
      <c r="D6" s="6" t="n">
        <v>2973</v>
      </c>
    </row>
    <row r="7">
      <c r="A7" s="4" t="inlineStr">
        <is>
          <t>Interest on lease liabilities</t>
        </is>
      </c>
      <c r="B7" s="6" t="n">
        <v>300</v>
      </c>
      <c r="C7" s="6" t="n">
        <v>1189</v>
      </c>
      <c r="D7" s="6" t="n">
        <v>1431</v>
      </c>
    </row>
    <row r="8">
      <c r="A8" s="4" t="inlineStr">
        <is>
          <t>Short-term lease cost</t>
        </is>
      </c>
      <c r="B8" s="6" t="n">
        <v>978</v>
      </c>
      <c r="C8" s="6" t="n">
        <v>1472</v>
      </c>
      <c r="D8" s="6" t="n">
        <v>3690</v>
      </c>
    </row>
    <row r="9">
      <c r="A9" s="4" t="inlineStr">
        <is>
          <t>Sublease income</t>
        </is>
      </c>
      <c r="B9" s="6" t="n">
        <v>-1365</v>
      </c>
      <c r="C9" s="6" t="n">
        <v>-1730</v>
      </c>
      <c r="D9" s="6" t="n">
        <v>-5383</v>
      </c>
    </row>
    <row r="10">
      <c r="A10" s="4" t="inlineStr">
        <is>
          <t>Total lease cost</t>
        </is>
      </c>
      <c r="B10" s="7" t="n">
        <v>11810</v>
      </c>
      <c r="C10" s="7" t="n">
        <v>10410</v>
      </c>
      <c r="D10" s="7" t="n">
        <v>96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as Lessee - Supplemental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 payments on operating leases</t>
        </is>
      </c>
      <c r="B4" s="7" t="n">
        <v>7891</v>
      </c>
      <c r="C4" s="7" t="n">
        <v>7855</v>
      </c>
      <c r="D4" s="7" t="n">
        <v>6969</v>
      </c>
    </row>
    <row r="5">
      <c r="A5" s="4" t="inlineStr">
        <is>
          <t>Operating cash outflows - interest payments on finance leases</t>
        </is>
      </c>
      <c r="B5" s="6" t="n">
        <v>300</v>
      </c>
      <c r="C5" s="6" t="n">
        <v>1189</v>
      </c>
      <c r="D5" s="6" t="n">
        <v>1431</v>
      </c>
    </row>
    <row r="6">
      <c r="A6" s="4" t="inlineStr">
        <is>
          <t>Finance cash outflows - payments on finance lease obligations</t>
        </is>
      </c>
      <c r="B6" s="6" t="n">
        <v>2682</v>
      </c>
      <c r="C6" s="6" t="n">
        <v>3955</v>
      </c>
      <c r="D6" s="6" t="n">
        <v>5223</v>
      </c>
    </row>
    <row r="7">
      <c r="A7" s="3" t="inlineStr">
        <is>
          <t>Supplemental disclosure of noncash leasing activities:</t>
        </is>
      </c>
      <c r="B7" s="4" t="inlineStr">
        <is>
          <t xml:space="preserve"> </t>
        </is>
      </c>
      <c r="C7" s="4" t="inlineStr">
        <is>
          <t xml:space="preserve"> </t>
        </is>
      </c>
      <c r="D7" s="4" t="inlineStr">
        <is>
          <t xml:space="preserve"> </t>
        </is>
      </c>
    </row>
    <row r="8">
      <c r="A8" s="4" t="inlineStr">
        <is>
          <t>Right-of-use assets obtained in exchange for new operating lease liabilities</t>
        </is>
      </c>
      <c r="B8" s="7" t="n">
        <v>16077</v>
      </c>
      <c r="C8" s="7" t="n">
        <v>3761</v>
      </c>
      <c r="D8" s="7" t="n">
        <v>18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as Lessee - Maturity (Details) $ in Thousands</t>
        </is>
      </c>
      <c r="B1" s="2" t="inlineStr">
        <is>
          <t>Dec. 31, 2023 USD ($)</t>
        </is>
      </c>
    </row>
    <row r="2">
      <c r="A2" s="3" t="inlineStr">
        <is>
          <t>Operating Leases</t>
        </is>
      </c>
      <c r="B2" s="4" t="inlineStr">
        <is>
          <t xml:space="preserve"> </t>
        </is>
      </c>
    </row>
    <row r="3">
      <c r="A3" s="4" t="inlineStr">
        <is>
          <t>2024</t>
        </is>
      </c>
      <c r="B3" s="7" t="n">
        <v>8787</v>
      </c>
    </row>
    <row r="4">
      <c r="A4" s="4" t="inlineStr">
        <is>
          <t>2025</t>
        </is>
      </c>
      <c r="B4" s="6" t="n">
        <v>7586</v>
      </c>
    </row>
    <row r="5">
      <c r="A5" s="4" t="inlineStr">
        <is>
          <t>2026</t>
        </is>
      </c>
      <c r="B5" s="6" t="n">
        <v>6150</v>
      </c>
    </row>
    <row r="6">
      <c r="A6" s="4" t="inlineStr">
        <is>
          <t>2027</t>
        </is>
      </c>
      <c r="B6" s="6" t="n">
        <v>5022</v>
      </c>
    </row>
    <row r="7">
      <c r="A7" s="4" t="inlineStr">
        <is>
          <t>2028</t>
        </is>
      </c>
      <c r="B7" s="6" t="n">
        <v>4864</v>
      </c>
    </row>
    <row r="8">
      <c r="A8" s="4" t="inlineStr">
        <is>
          <t>Thereafter</t>
        </is>
      </c>
      <c r="B8" s="6" t="n">
        <v>17964</v>
      </c>
    </row>
    <row r="9">
      <c r="A9" s="4" t="inlineStr">
        <is>
          <t>Total lease payments</t>
        </is>
      </c>
      <c r="B9" s="6" t="n">
        <v>50373</v>
      </c>
    </row>
    <row r="10">
      <c r="A10" s="4" t="inlineStr">
        <is>
          <t>Less: imputed interest</t>
        </is>
      </c>
      <c r="B10" s="6" t="n">
        <v>-11095</v>
      </c>
    </row>
    <row r="11">
      <c r="A11" s="4" t="inlineStr">
        <is>
          <t>Total present value of lease liabilities</t>
        </is>
      </c>
      <c r="B11" s="7" t="n">
        <v>39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703827</v>
      </c>
      <c r="C4" s="7" t="n">
        <v>695865</v>
      </c>
    </row>
    <row r="5">
      <c r="A5" s="4" t="inlineStr">
        <is>
          <t>Currency translation adjustment</t>
        </is>
      </c>
      <c r="B5" s="6" t="n">
        <v>184</v>
      </c>
      <c r="C5" s="6" t="n">
        <v>-682</v>
      </c>
    </row>
    <row r="6">
      <c r="A6" s="4" t="inlineStr">
        <is>
          <t>Goodwill, ending balance</t>
        </is>
      </c>
      <c r="B6" s="6" t="n">
        <v>704011</v>
      </c>
      <c r="C6" s="6" t="n">
        <v>703827</v>
      </c>
    </row>
    <row r="7">
      <c r="A7" s="4" t="inlineStr">
        <is>
          <t>Hi-Rai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8644</v>
      </c>
      <c r="C9" s="4" t="inlineStr">
        <is>
          <t xml:space="preserve"> </t>
        </is>
      </c>
    </row>
    <row r="10">
      <c r="A10" s="4" t="inlineStr">
        <is>
          <t>Acquisition of HiRail</t>
        </is>
      </c>
      <c r="B10" s="4" t="inlineStr">
        <is>
          <t xml:space="preserve"> </t>
        </is>
      </c>
      <c r="C10" s="6" t="n">
        <v>8644</v>
      </c>
    </row>
    <row r="11">
      <c r="A11" s="4" t="inlineStr">
        <is>
          <t>Goodwill, ending balance</t>
        </is>
      </c>
      <c r="B11" s="4" t="inlineStr">
        <is>
          <t xml:space="preserve"> </t>
        </is>
      </c>
      <c r="C11" s="6" t="n">
        <v>8644</v>
      </c>
    </row>
    <row r="12">
      <c r="A12" s="4" t="inlineStr">
        <is>
          <t>ER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498624</v>
      </c>
      <c r="C14" s="6" t="n">
        <v>490662</v>
      </c>
    </row>
    <row r="15">
      <c r="A15" s="4" t="inlineStr">
        <is>
          <t>Currency translation adjustment</t>
        </is>
      </c>
      <c r="B15" s="6" t="n">
        <v>184</v>
      </c>
      <c r="C15" s="6" t="n">
        <v>-682</v>
      </c>
    </row>
    <row r="16">
      <c r="A16" s="4" t="inlineStr">
        <is>
          <t>Goodwill, ending balance</t>
        </is>
      </c>
      <c r="B16" s="6" t="n">
        <v>498808</v>
      </c>
      <c r="C16" s="6" t="n">
        <v>498624</v>
      </c>
    </row>
    <row r="17">
      <c r="A17" s="4" t="inlineStr">
        <is>
          <t>ERS | Hi-Rai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Acquisition of HiRail</t>
        </is>
      </c>
      <c r="B19" s="4" t="inlineStr">
        <is>
          <t xml:space="preserve"> </t>
        </is>
      </c>
      <c r="C19" s="6" t="n">
        <v>8644</v>
      </c>
    </row>
    <row r="20">
      <c r="A20" s="4" t="inlineStr">
        <is>
          <t>T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67307</v>
      </c>
      <c r="C22" s="6" t="n">
        <v>167307</v>
      </c>
    </row>
    <row r="23">
      <c r="A23" s="4" t="inlineStr">
        <is>
          <t>Currency translation adjustment</t>
        </is>
      </c>
      <c r="B23" s="6" t="n">
        <v>0</v>
      </c>
      <c r="C23" s="6" t="n">
        <v>0</v>
      </c>
    </row>
    <row r="24">
      <c r="A24" s="4" t="inlineStr">
        <is>
          <t>Goodwill, ending balance</t>
        </is>
      </c>
      <c r="B24" s="6" t="n">
        <v>167307</v>
      </c>
      <c r="C24" s="6" t="n">
        <v>167307</v>
      </c>
    </row>
    <row r="25">
      <c r="A25" s="4" t="inlineStr">
        <is>
          <t>TES | Hi-Rail</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Acquisition of HiRail</t>
        </is>
      </c>
      <c r="B27" s="4" t="inlineStr">
        <is>
          <t xml:space="preserve"> </t>
        </is>
      </c>
      <c r="C27" s="6" t="n">
        <v>0</v>
      </c>
    </row>
    <row r="28">
      <c r="A28" s="4" t="inlineStr">
        <is>
          <t>AP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beginning balance</t>
        </is>
      </c>
      <c r="B30" s="6" t="n">
        <v>37896</v>
      </c>
      <c r="C30" s="6" t="n">
        <v>37896</v>
      </c>
    </row>
    <row r="31">
      <c r="A31" s="4" t="inlineStr">
        <is>
          <t>Currency translation adjustment</t>
        </is>
      </c>
      <c r="B31" s="6" t="n">
        <v>0</v>
      </c>
      <c r="C31" s="6" t="n">
        <v>0</v>
      </c>
    </row>
    <row r="32">
      <c r="A32" s="4" t="inlineStr">
        <is>
          <t>Goodwill, ending balance</t>
        </is>
      </c>
      <c r="B32" s="7" t="n">
        <v>37896</v>
      </c>
      <c r="C32" s="6" t="n">
        <v>37896</v>
      </c>
    </row>
    <row r="33">
      <c r="A33" s="4" t="inlineStr">
        <is>
          <t>APS | Hi-Rail</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Acquisition of HiRail</t>
        </is>
      </c>
      <c r="B35" s="4" t="inlineStr">
        <is>
          <t xml:space="preserve"> </t>
        </is>
      </c>
      <c r="C35"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393902</v>
      </c>
      <c r="C3" s="7" t="n">
        <v>393666</v>
      </c>
    </row>
    <row r="4">
      <c r="A4" s="4" t="inlineStr">
        <is>
          <t>Accumulated Amortization</t>
        </is>
      </c>
      <c r="B4" s="6" t="n">
        <v>-116690</v>
      </c>
      <c r="C4" s="6" t="n">
        <v>-89534</v>
      </c>
    </row>
    <row r="5">
      <c r="A5" s="4" t="inlineStr">
        <is>
          <t>Trade nam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80780</v>
      </c>
      <c r="C7" s="6" t="n">
        <v>180780</v>
      </c>
    </row>
    <row r="8">
      <c r="A8" s="4" t="inlineStr">
        <is>
          <t>Accumulated Amortization</t>
        </is>
      </c>
      <c r="B8" s="7" t="n">
        <v>-57463</v>
      </c>
      <c r="C8" s="6" t="n">
        <v>-46513</v>
      </c>
    </row>
    <row r="9">
      <c r="A9" s="4" t="inlineStr">
        <is>
          <t>Trade names | 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Life (Years)</t>
        </is>
      </c>
      <c r="B11" s="4" t="inlineStr">
        <is>
          <t>12 years 3 months 18 day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212587</v>
      </c>
      <c r="C14" s="6" t="n">
        <v>212351</v>
      </c>
    </row>
    <row r="15">
      <c r="A15" s="4" t="inlineStr">
        <is>
          <t>Accumulated Amortization</t>
        </is>
      </c>
      <c r="B15" s="7" t="n">
        <v>-58696</v>
      </c>
      <c r="C15" s="6" t="n">
        <v>-42502</v>
      </c>
    </row>
    <row r="16">
      <c r="A16" s="4" t="inlineStr">
        <is>
          <t>Customer relationships | Weighted Averag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Years)</t>
        </is>
      </c>
      <c r="B18" s="4" t="inlineStr">
        <is>
          <t>10 years 10 months 24 days</t>
        </is>
      </c>
      <c r="C18" s="4" t="inlineStr">
        <is>
          <t xml:space="preserve"> </t>
        </is>
      </c>
    </row>
    <row r="19">
      <c r="A19" s="4" t="inlineStr">
        <is>
          <t>Non-compete agreement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535</v>
      </c>
      <c r="C21" s="6" t="n">
        <v>535</v>
      </c>
    </row>
    <row r="22">
      <c r="A22" s="4" t="inlineStr">
        <is>
          <t>Accumulated Amortization</t>
        </is>
      </c>
      <c r="B22" s="7" t="n">
        <v>-531</v>
      </c>
      <c r="C22" s="7" t="n">
        <v>-519</v>
      </c>
    </row>
    <row r="23">
      <c r="A23" s="4" t="inlineStr">
        <is>
          <t>Non-compete agreements and other | Weighted Averag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Life (Years)</t>
        </is>
      </c>
      <c r="B25" s="4" t="inlineStr">
        <is>
          <t>1 year 3 months 18 days</t>
        </is>
      </c>
      <c r="C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7.1</v>
      </c>
      <c r="C4" s="5" t="n">
        <v>33.9</v>
      </c>
      <c r="D4" s="5" t="n">
        <v>4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Organization Custom Truck One Source, Inc., a Delaware corporation, and its wholly owned subsidiaries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Immediately following the acquisition by Nesco Holdings II, Inc. of Custom Truck One Source, L.P. (“Custom Truck LP”) as discussed in Note 3: Business Combinations, on April 1, 2021 (the “Acquisition”), Nesco Holdings, Inc. (“Nesco Holdings”) changed its name to “Custom Truck One Source, Inc.” and changed The New York Stock Exchange ticker for its shares of common stock (“Common Stock”) from “NSCO” to “CTOS,” and the ticker of its redeemable warrants from “NSCO.WS” to “CTOS.WS.” Terms such as, “we,” “our,” “us,” or “the Company” refer to Nesco Holdings prior to the Acquisition, and to the combined company after the Acquisition. Unless the context otherwise requires, the term “Nesco” or “Nesco Holdings” as used in these financial statements means Nesco Holdings and its consolidated subsidiaries prior to the Acquisition, and the term “Custom Truck LP” means Custom Truck LP and its consolidated subsidiaries prior to and on the date of the Acquisition. We are a specialty equipment provider to the electric utility transmission and distribution, telecommunications, rail, forestry, waste management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We manage the business in three reporting segments: Equipment Rental Solutions (“ERS”), Truck and Equipment Sales (“TES”) and Aftermarket Parts and Services (“APS”). Segment information provided within this Annual Report on Form 10-K, is included in Note 20: Segments. Equipment Rental Solutions (“ERS”) Segment We own a broad range of new and used specialty equipment, including truck-mounted aerial lifts, cranes, service trucks, dump trucks, trailers, digger derricks and other machinery and equipment. As of December 31, 2023, this equipment (the “rental fleet”) is comprised of more than 10,300 units. The majority of our rental fleet can be used across a variety of end-markets, which coincides with the needs of many of our customers who operate in multiple end-markets. As is customary for equipment rental companies, we sell used equipment out of our rental fleet to end user customers. These sales are often made in response to specific customer requests. These sales offer customers an opportunity to buy well-maintained equipment with long remaining useful lives and enable us to effectively manage the age and mix of our rental fleet to match current market demand. We also employ rental purchase options on a select basis, which provide a buyout option with an established purchase price that decreases over time as rental revenue is collected. Customers are given credit against such purchase price for a portion of the amounts paid over the life of the rental, allowing customers the flexibility of a rental with the option to purchase at any time at a known price. Activities in our ERS segment consist of the rental and sale from the rental fleet, of the foregoing products. Truck and Equipment Sales (“TES”) Segment We offer a broad variety of new equipment for sale to be used across our end-markets, which can be modified to meet our customers’ specific needs. We believe that our integrated production capabilities and extensive knowledge gained over a long history of selling equipment have established us as a trusted partner for customers seeking tailored solutions with short lead times. In support of these activities, we primarily employ a direct-to-customer sales model, leveraging our dedicated sales force of industry and product managers, who are focused on driving national and local sales. We also opportunistically engage in the sale of used equipment purchased from third parties or received via trade-ins from new equipment sales customers. In the majority of these cases, we will sell used equipment directly to customers, rather than relying on auctions. Activities in our TES segment consist of the production and sale of new and used specialty equipment and vocational trucks, which includes equipment from leading original equipment manufacturers (“OEMs”) across our end-markets, as well as our Load King TM brand. Aftermarket Parts and Services (“APS”) Segment The APS segment includes the sale of specialized aftermarket parts, including captive parts related to our Load King TM brand, used in the maintenance and repair of the equipment we sell and rent. Specialized tools, including stringing blocks, insulated hot stick, and rigging equipment, are sold or rented to our customers on an individual basis or in packaged specialty kits. We also provide truck and equipment maintenance and repair services, which are executed throughout our nationwide branch network and fleet of mobile technicians supported by our 24/7 call center based in Kansas City, Missou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26331</v>
      </c>
    </row>
    <row r="4">
      <c r="A4" s="4" t="inlineStr">
        <is>
          <t>2025</t>
        </is>
      </c>
      <c r="B4" s="6" t="n">
        <v>26329</v>
      </c>
    </row>
    <row r="5">
      <c r="A5" s="4" t="inlineStr">
        <is>
          <t>2026</t>
        </is>
      </c>
      <c r="B5" s="6" t="n">
        <v>26328</v>
      </c>
    </row>
    <row r="6">
      <c r="A6" s="4" t="inlineStr">
        <is>
          <t>2027</t>
        </is>
      </c>
      <c r="B6" s="6" t="n">
        <v>26328</v>
      </c>
    </row>
    <row r="7">
      <c r="A7" s="4" t="inlineStr">
        <is>
          <t>2028</t>
        </is>
      </c>
      <c r="B7" s="6" t="n">
        <v>26328</v>
      </c>
    </row>
    <row r="8">
      <c r="A8" s="4" t="inlineStr">
        <is>
          <t>Thereafter</t>
        </is>
      </c>
      <c r="B8" s="6" t="n">
        <v>145568</v>
      </c>
    </row>
    <row r="9">
      <c r="A9" s="4" t="inlineStr">
        <is>
          <t>Total estimated future amortization expense</t>
        </is>
      </c>
      <c r="B9" s="7" t="n">
        <v>2772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iv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excluded in aggregate (in shares)</t>
        </is>
      </c>
      <c r="B4" s="6" t="n">
        <v>28700</v>
      </c>
      <c r="C4" s="6" t="n">
        <v>26700</v>
      </c>
      <c r="D4" s="6" t="n">
        <v>24400</v>
      </c>
    </row>
    <row r="5">
      <c r="A5" s="3" t="inlineStr">
        <is>
          <t>Net Income (Loss)</t>
        </is>
      </c>
      <c r="B5" s="4" t="inlineStr">
        <is>
          <t xml:space="preserve"> </t>
        </is>
      </c>
      <c r="C5" s="4" t="inlineStr">
        <is>
          <t xml:space="preserve"> </t>
        </is>
      </c>
      <c r="D5" s="4" t="inlineStr">
        <is>
          <t xml:space="preserve"> </t>
        </is>
      </c>
    </row>
    <row r="6">
      <c r="A6" s="4" t="inlineStr">
        <is>
          <t>Basic earnings (loss) per share</t>
        </is>
      </c>
      <c r="B6" s="7" t="n">
        <v>50712</v>
      </c>
      <c r="C6" s="7" t="n">
        <v>38905</v>
      </c>
      <c r="D6" s="7" t="n">
        <v>-181501</v>
      </c>
    </row>
    <row r="7">
      <c r="A7" s="4" t="inlineStr">
        <is>
          <t>Dilutive common share equivalents</t>
        </is>
      </c>
      <c r="B7" s="6" t="n">
        <v>0</v>
      </c>
      <c r="C7" s="6" t="n">
        <v>0</v>
      </c>
      <c r="D7" s="6" t="n">
        <v>0</v>
      </c>
    </row>
    <row r="8">
      <c r="A8" s="4" t="inlineStr">
        <is>
          <t>Diluted earnings (loss) per share</t>
        </is>
      </c>
      <c r="B8" s="7" t="n">
        <v>50712</v>
      </c>
      <c r="C8" s="7" t="n">
        <v>38905</v>
      </c>
      <c r="D8" s="7" t="n">
        <v>-181501</v>
      </c>
    </row>
    <row r="9">
      <c r="A9" s="3" t="inlineStr">
        <is>
          <t>Weighted Average Shares</t>
        </is>
      </c>
      <c r="B9" s="4" t="inlineStr">
        <is>
          <t xml:space="preserve"> </t>
        </is>
      </c>
      <c r="C9" s="4" t="inlineStr">
        <is>
          <t xml:space="preserve"> </t>
        </is>
      </c>
      <c r="D9" s="4" t="inlineStr">
        <is>
          <t xml:space="preserve"> </t>
        </is>
      </c>
    </row>
    <row r="10">
      <c r="A10" s="4" t="inlineStr">
        <is>
          <t>Weighted-average shares, basic (in shares)</t>
        </is>
      </c>
      <c r="B10" s="6" t="n">
        <v>245093</v>
      </c>
      <c r="C10" s="6" t="n">
        <v>247152</v>
      </c>
      <c r="D10" s="6" t="n">
        <v>241370</v>
      </c>
    </row>
    <row r="11">
      <c r="A11" s="4" t="inlineStr">
        <is>
          <t>Dilutive common share equivalents (in shares)</t>
        </is>
      </c>
      <c r="B11" s="6" t="n">
        <v>633</v>
      </c>
      <c r="C11" s="6" t="n">
        <v>553</v>
      </c>
      <c r="D11" s="6" t="n">
        <v>0</v>
      </c>
    </row>
    <row r="12">
      <c r="A12" s="4" t="inlineStr">
        <is>
          <t>Weighted-average shares, diluted (in shares)</t>
        </is>
      </c>
      <c r="B12" s="6" t="n">
        <v>245726</v>
      </c>
      <c r="C12" s="6" t="n">
        <v>247705</v>
      </c>
      <c r="D12" s="6" t="n">
        <v>241370</v>
      </c>
    </row>
    <row r="13">
      <c r="A13" s="3" t="inlineStr">
        <is>
          <t>Per Share Amount</t>
        </is>
      </c>
      <c r="B13" s="4" t="inlineStr">
        <is>
          <t xml:space="preserve"> </t>
        </is>
      </c>
      <c r="C13" s="4" t="inlineStr">
        <is>
          <t xml:space="preserve"> </t>
        </is>
      </c>
      <c r="D13" s="4" t="inlineStr">
        <is>
          <t xml:space="preserve"> </t>
        </is>
      </c>
    </row>
    <row r="14">
      <c r="A14" s="4" t="inlineStr">
        <is>
          <t>Basic earnings (loss) per share (in dollars per share)</t>
        </is>
      </c>
      <c r="B14" s="8" t="n">
        <v>0.21</v>
      </c>
      <c r="C14" s="8" t="n">
        <v>0.16</v>
      </c>
      <c r="D14" s="8" t="n">
        <v>-0.75</v>
      </c>
    </row>
    <row r="15">
      <c r="A15" s="4" t="inlineStr">
        <is>
          <t>Diluted earnings (loss) per share (in dollars per share)</t>
        </is>
      </c>
      <c r="B15" s="8" t="n">
        <v>0.21</v>
      </c>
      <c r="C15" s="8" t="n">
        <v>0.16</v>
      </c>
      <c r="D15" s="8" t="n">
        <v>-0.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22" customWidth="1" min="5" max="5"/>
    <col width="22" customWidth="1" min="6" max="6"/>
  </cols>
  <sheetData>
    <row r="1">
      <c r="A1" s="1" t="inlineStr">
        <is>
          <t>Equity (Details) $ / shares in Units, $ in Millions</t>
        </is>
      </c>
      <c r="C1" s="2" t="inlineStr">
        <is>
          <t>12 Months Ended</t>
        </is>
      </c>
    </row>
    <row r="2">
      <c r="B2" s="2" t="inlineStr">
        <is>
          <t>Jul. 31, 2019 trading_day $ / shares shares</t>
        </is>
      </c>
      <c r="C2" s="2" t="inlineStr">
        <is>
          <t>Dec. 31, 2023 USD ($) $ / shares shares</t>
        </is>
      </c>
      <c r="D2" s="2" t="inlineStr">
        <is>
          <t>Dec. 31, 2022 USD ($) $ / shares shares</t>
        </is>
      </c>
      <c r="E2" s="2" t="inlineStr">
        <is>
          <t>Sep. 14, 2023 USD ($)</t>
        </is>
      </c>
      <c r="F2" s="2" t="inlineStr">
        <is>
          <t>Aug.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 | shares</t>
        </is>
      </c>
      <c r="B4" s="4" t="inlineStr">
        <is>
          <t xml:space="preserve"> </t>
        </is>
      </c>
      <c r="C4" s="6" t="n">
        <v>10000000</v>
      </c>
      <c r="D4" s="6" t="n">
        <v>10000000</v>
      </c>
      <c r="E4" s="4" t="inlineStr">
        <is>
          <t xml:space="preserve"> </t>
        </is>
      </c>
      <c r="F4" s="4" t="inlineStr">
        <is>
          <t xml:space="preserve"> </t>
        </is>
      </c>
    </row>
    <row r="5">
      <c r="A5" s="4" t="inlineStr">
        <is>
          <t>Preferred stock par value (in dollars per share) | $ / shares</t>
        </is>
      </c>
      <c r="B5" s="4" t="inlineStr">
        <is>
          <t xml:space="preserve"> </t>
        </is>
      </c>
      <c r="C5" s="9" t="n">
        <v>0.0001</v>
      </c>
      <c r="D5" s="9" t="n">
        <v>0.0001</v>
      </c>
      <c r="E5" s="4" t="inlineStr">
        <is>
          <t xml:space="preserve"> </t>
        </is>
      </c>
      <c r="F5" s="4" t="inlineStr">
        <is>
          <t xml:space="preserve"> </t>
        </is>
      </c>
    </row>
    <row r="6">
      <c r="A6" s="4" t="inlineStr">
        <is>
          <t>Preferred stock outstanding (in shares) | shares</t>
        </is>
      </c>
      <c r="B6" s="4" t="inlineStr">
        <is>
          <t xml:space="preserve"> </t>
        </is>
      </c>
      <c r="C6" s="6" t="n">
        <v>0</v>
      </c>
      <c r="D6" s="6" t="n">
        <v>0</v>
      </c>
      <c r="E6" s="4" t="inlineStr">
        <is>
          <t xml:space="preserve"> </t>
        </is>
      </c>
      <c r="F6" s="4" t="inlineStr">
        <is>
          <t xml:space="preserve"> </t>
        </is>
      </c>
    </row>
    <row r="7">
      <c r="A7" s="4" t="inlineStr">
        <is>
          <t>Preferred stock issued (in shares) | shares</t>
        </is>
      </c>
      <c r="B7" s="4" t="inlineStr">
        <is>
          <t xml:space="preserve"> </t>
        </is>
      </c>
      <c r="C7" s="6" t="n">
        <v>0</v>
      </c>
      <c r="D7" s="6" t="n">
        <v>0</v>
      </c>
      <c r="E7" s="4" t="inlineStr">
        <is>
          <t xml:space="preserve"> </t>
        </is>
      </c>
      <c r="F7" s="4" t="inlineStr">
        <is>
          <t xml:space="preserve"> </t>
        </is>
      </c>
    </row>
    <row r="8">
      <c r="A8" s="4" t="inlineStr">
        <is>
          <t>Common stock, authorized (in shares) | shares</t>
        </is>
      </c>
      <c r="B8" s="4" t="inlineStr">
        <is>
          <t xml:space="preserve"> </t>
        </is>
      </c>
      <c r="C8" s="6" t="n">
        <v>500000000</v>
      </c>
      <c r="D8" s="6" t="n">
        <v>500000000</v>
      </c>
      <c r="E8" s="4" t="inlineStr">
        <is>
          <t xml:space="preserve"> </t>
        </is>
      </c>
      <c r="F8" s="4" t="inlineStr">
        <is>
          <t xml:space="preserve"> </t>
        </is>
      </c>
    </row>
    <row r="9">
      <c r="A9" s="4" t="inlineStr">
        <is>
          <t>Common stock, par value (in dollars per share) | $ / shares</t>
        </is>
      </c>
      <c r="B9" s="4" t="inlineStr">
        <is>
          <t xml:space="preserve"> </t>
        </is>
      </c>
      <c r="C9" s="9" t="n">
        <v>0.0001</v>
      </c>
      <c r="D9" s="9" t="n">
        <v>0.0001</v>
      </c>
      <c r="E9" s="4" t="inlineStr">
        <is>
          <t xml:space="preserve"> </t>
        </is>
      </c>
      <c r="F9" s="4" t="inlineStr">
        <is>
          <t xml:space="preserve"> </t>
        </is>
      </c>
    </row>
    <row r="10">
      <c r="A10" s="4" t="inlineStr">
        <is>
          <t>Stock repurchase program | $</t>
        </is>
      </c>
      <c r="B10" s="4" t="inlineStr">
        <is>
          <t xml:space="preserve"> </t>
        </is>
      </c>
      <c r="C10" s="4" t="inlineStr">
        <is>
          <t xml:space="preserve"> </t>
        </is>
      </c>
      <c r="D10" s="4" t="inlineStr">
        <is>
          <t xml:space="preserve"> </t>
        </is>
      </c>
      <c r="E10" s="4" t="inlineStr">
        <is>
          <t xml:space="preserve"> </t>
        </is>
      </c>
      <c r="F10" s="7" t="n">
        <v>30</v>
      </c>
    </row>
    <row r="11">
      <c r="A11" s="4" t="inlineStr">
        <is>
          <t>Additional authorized amount | $</t>
        </is>
      </c>
      <c r="B11" s="4" t="inlineStr">
        <is>
          <t xml:space="preserve"> </t>
        </is>
      </c>
      <c r="C11" s="4" t="inlineStr">
        <is>
          <t xml:space="preserve"> </t>
        </is>
      </c>
      <c r="D11" s="4" t="inlineStr">
        <is>
          <t xml:space="preserve"> </t>
        </is>
      </c>
      <c r="E11" s="7" t="n">
        <v>25</v>
      </c>
      <c r="F11" s="4" t="inlineStr">
        <is>
          <t xml:space="preserve"> </t>
        </is>
      </c>
    </row>
    <row r="12">
      <c r="A12" s="4" t="inlineStr">
        <is>
          <t>Shares repurchased (in shares) | shares</t>
        </is>
      </c>
      <c r="B12" s="4" t="inlineStr">
        <is>
          <t xml:space="preserve"> </t>
        </is>
      </c>
      <c r="C12" s="6" t="n">
        <v>6400000</v>
      </c>
      <c r="D12" s="6" t="n">
        <v>1700000</v>
      </c>
      <c r="E12" s="4" t="inlineStr">
        <is>
          <t xml:space="preserve"> </t>
        </is>
      </c>
      <c r="F12" s="4" t="inlineStr">
        <is>
          <t xml:space="preserve"> </t>
        </is>
      </c>
    </row>
    <row r="13">
      <c r="A13" s="4" t="inlineStr">
        <is>
          <t>Cost method | $</t>
        </is>
      </c>
      <c r="B13" s="4" t="inlineStr">
        <is>
          <t xml:space="preserve"> </t>
        </is>
      </c>
      <c r="C13" s="7" t="n">
        <v>39</v>
      </c>
      <c r="D13" s="5" t="n">
        <v>10.5</v>
      </c>
      <c r="E13" s="4" t="inlineStr">
        <is>
          <t xml:space="preserve"> </t>
        </is>
      </c>
      <c r="F13" s="4" t="inlineStr">
        <is>
          <t xml:space="preserve"> </t>
        </is>
      </c>
    </row>
    <row r="14">
      <c r="A14" s="4" t="inlineStr">
        <is>
          <t>Commission fees | $</t>
        </is>
      </c>
      <c r="B14" s="4" t="inlineStr">
        <is>
          <t xml:space="preserve"> </t>
        </is>
      </c>
      <c r="C14" s="5" t="n">
        <v>0.2</v>
      </c>
      <c r="D14" s="5" t="n">
        <v>0.2</v>
      </c>
      <c r="E14" s="4" t="inlineStr">
        <is>
          <t xml:space="preserve"> </t>
        </is>
      </c>
      <c r="F14" s="4" t="inlineStr">
        <is>
          <t xml:space="preserve"> </t>
        </is>
      </c>
    </row>
    <row r="15">
      <c r="A15" s="4" t="inlineStr">
        <is>
          <t>Nesco Owner | Additional shares if common stock exceeds $13 per share or $16 per share | Common Stock | Capito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additional shares (up to) (in shares) | shares</t>
        </is>
      </c>
      <c r="B17" s="6" t="n">
        <v>1800000</v>
      </c>
      <c r="C17" s="4" t="inlineStr">
        <is>
          <t xml:space="preserve"> </t>
        </is>
      </c>
      <c r="D17" s="4" t="inlineStr">
        <is>
          <t xml:space="preserve"> </t>
        </is>
      </c>
      <c r="E17" s="4" t="inlineStr">
        <is>
          <t xml:space="preserve"> </t>
        </is>
      </c>
      <c r="F17" s="4" t="inlineStr">
        <is>
          <t xml:space="preserve"> </t>
        </is>
      </c>
    </row>
    <row r="18">
      <c r="A18" s="4" t="inlineStr">
        <is>
          <t>Contingent consideration, incremental shares transferred (in shares) | shares</t>
        </is>
      </c>
      <c r="B18" s="6" t="n">
        <v>900000</v>
      </c>
      <c r="C18" s="4" t="inlineStr">
        <is>
          <t xml:space="preserve"> </t>
        </is>
      </c>
      <c r="D18" s="4" t="inlineStr">
        <is>
          <t xml:space="preserve"> </t>
        </is>
      </c>
      <c r="E18" s="4" t="inlineStr">
        <is>
          <t xml:space="preserve"> </t>
        </is>
      </c>
      <c r="F18" s="4" t="inlineStr">
        <is>
          <t xml:space="preserve"> </t>
        </is>
      </c>
    </row>
    <row r="19">
      <c r="A19" s="4" t="inlineStr">
        <is>
          <t>Consecutive trading days threshold | trading_day</t>
        </is>
      </c>
      <c r="B19" s="6" t="n">
        <v>30</v>
      </c>
      <c r="C19" s="4" t="inlineStr">
        <is>
          <t xml:space="preserve"> </t>
        </is>
      </c>
      <c r="D19" s="4" t="inlineStr">
        <is>
          <t xml:space="preserve"> </t>
        </is>
      </c>
      <c r="E19" s="4" t="inlineStr">
        <is>
          <t xml:space="preserve"> </t>
        </is>
      </c>
      <c r="F19" s="4" t="inlineStr">
        <is>
          <t xml:space="preserve"> </t>
        </is>
      </c>
    </row>
    <row r="20">
      <c r="A20" s="4" t="inlineStr">
        <is>
          <t>Nesco Owner | Additional shares if common stock exceeds $13 per share | Capito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stock price trigger (in dollars per share) | $ / shares</t>
        </is>
      </c>
      <c r="B22" s="7" t="n">
        <v>13</v>
      </c>
      <c r="C22" s="4" t="inlineStr">
        <is>
          <t xml:space="preserve"> </t>
        </is>
      </c>
      <c r="D22" s="4" t="inlineStr">
        <is>
          <t xml:space="preserve"> </t>
        </is>
      </c>
      <c r="E22" s="4" t="inlineStr">
        <is>
          <t xml:space="preserve"> </t>
        </is>
      </c>
      <c r="F22" s="4" t="inlineStr">
        <is>
          <t xml:space="preserve"> </t>
        </is>
      </c>
    </row>
    <row r="23">
      <c r="A23" s="4" t="inlineStr">
        <is>
          <t>Nesco Owner | Additional shares if common stock exceeds $13 per share | Common Stock | Capito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stock price trigger (in dollars per share) | $ / shares</t>
        </is>
      </c>
      <c r="B25" s="6" t="n">
        <v>13</v>
      </c>
      <c r="C25" s="4" t="inlineStr">
        <is>
          <t xml:space="preserve"> </t>
        </is>
      </c>
      <c r="D25" s="4" t="inlineStr">
        <is>
          <t xml:space="preserve"> </t>
        </is>
      </c>
      <c r="E25" s="4" t="inlineStr">
        <is>
          <t xml:space="preserve"> </t>
        </is>
      </c>
      <c r="F25" s="4" t="inlineStr">
        <is>
          <t xml:space="preserve"> </t>
        </is>
      </c>
    </row>
    <row r="26">
      <c r="A26" s="4" t="inlineStr">
        <is>
          <t>Nesco Owner | Additional shares if common stock exceeds $16 per share | Capit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stock price trigger (in dollars per share) | $ / shares</t>
        </is>
      </c>
      <c r="B28" s="6" t="n">
        <v>16</v>
      </c>
      <c r="C28" s="4" t="inlineStr">
        <is>
          <t xml:space="preserve"> </t>
        </is>
      </c>
      <c r="D28" s="4" t="inlineStr">
        <is>
          <t xml:space="preserve"> </t>
        </is>
      </c>
      <c r="E28" s="4" t="inlineStr">
        <is>
          <t xml:space="preserve"> </t>
        </is>
      </c>
      <c r="F28" s="4" t="inlineStr">
        <is>
          <t xml:space="preserve"> </t>
        </is>
      </c>
    </row>
    <row r="29">
      <c r="A29" s="4" t="inlineStr">
        <is>
          <t>Nesco Owner | Additional shares if common stock exceeds $16 per share | Common Stock | Capito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stock price trigger (in dollars per share) | $ / shares</t>
        </is>
      </c>
      <c r="B31" s="7" t="n">
        <v>16</v>
      </c>
      <c r="C31" s="4" t="inlineStr">
        <is>
          <t xml:space="preserve"> </t>
        </is>
      </c>
      <c r="D31" s="4" t="inlineStr">
        <is>
          <t xml:space="preserve"> </t>
        </is>
      </c>
      <c r="E31" s="4" t="inlineStr">
        <is>
          <t xml:space="preserve"> </t>
        </is>
      </c>
      <c r="F31" s="4" t="inlineStr">
        <is>
          <t xml:space="preserve"> </t>
        </is>
      </c>
    </row>
    <row r="32">
      <c r="A32" s="4" t="inlineStr">
        <is>
          <t>Trading days threshold | trading_day</t>
        </is>
      </c>
      <c r="B32" s="6" t="n">
        <v>20</v>
      </c>
      <c r="C32" s="4" t="inlineStr">
        <is>
          <t xml:space="preserve"> </t>
        </is>
      </c>
      <c r="D32" s="4" t="inlineStr">
        <is>
          <t xml:space="preserve"> </t>
        </is>
      </c>
      <c r="E32" s="4" t="inlineStr">
        <is>
          <t xml:space="preserve"> </t>
        </is>
      </c>
      <c r="F32" s="4" t="inlineStr">
        <is>
          <t xml:space="preserve"> </t>
        </is>
      </c>
    </row>
    <row r="33">
      <c r="A33" s="4" t="inlineStr">
        <is>
          <t>Nesco Owner | Additional shares if common stock exceeds $19 per share | Capito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additional shares (up to) (in shares) | shares</t>
        </is>
      </c>
      <c r="B35" s="6" t="n">
        <v>1651798</v>
      </c>
      <c r="C35" s="4" t="inlineStr">
        <is>
          <t xml:space="preserve"> </t>
        </is>
      </c>
      <c r="D35" s="4" t="inlineStr">
        <is>
          <t xml:space="preserve"> </t>
        </is>
      </c>
      <c r="E35" s="4" t="inlineStr">
        <is>
          <t xml:space="preserve"> </t>
        </is>
      </c>
      <c r="F35" s="4" t="inlineStr">
        <is>
          <t xml:space="preserve"> </t>
        </is>
      </c>
    </row>
    <row r="36">
      <c r="A36" s="4" t="inlineStr">
        <is>
          <t>Contingent consideration stock price trigger (in dollars per share) | $ / shares</t>
        </is>
      </c>
      <c r="B36" s="7" t="n">
        <v>19</v>
      </c>
      <c r="C36" s="4" t="inlineStr">
        <is>
          <t xml:space="preserve"> </t>
        </is>
      </c>
      <c r="D36" s="4" t="inlineStr">
        <is>
          <t xml:space="preserve"> </t>
        </is>
      </c>
      <c r="E36" s="4" t="inlineStr">
        <is>
          <t xml:space="preserve"> </t>
        </is>
      </c>
      <c r="F36" s="4" t="inlineStr">
        <is>
          <t xml:space="preserve"> </t>
        </is>
      </c>
    </row>
    <row r="37">
      <c r="A37" s="4" t="inlineStr">
        <is>
          <t>Trading days threshold | trading_day</t>
        </is>
      </c>
      <c r="B37" s="6" t="n">
        <v>20</v>
      </c>
      <c r="C37" s="4" t="inlineStr">
        <is>
          <t xml:space="preserve"> </t>
        </is>
      </c>
      <c r="D37" s="4" t="inlineStr">
        <is>
          <t xml:space="preserve"> </t>
        </is>
      </c>
      <c r="E37" s="4" t="inlineStr">
        <is>
          <t xml:space="preserve"> </t>
        </is>
      </c>
      <c r="F37" s="4" t="inlineStr">
        <is>
          <t xml:space="preserve"> </t>
        </is>
      </c>
    </row>
    <row r="38">
      <c r="A38" s="4" t="inlineStr">
        <is>
          <t>Consecutive trading days threshold | trading_day</t>
        </is>
      </c>
      <c r="B38" s="6" t="n">
        <v>30</v>
      </c>
      <c r="C38" s="4" t="inlineStr">
        <is>
          <t xml:space="preserve"> </t>
        </is>
      </c>
      <c r="D38" s="4" t="inlineStr">
        <is>
          <t xml:space="preserve"> </t>
        </is>
      </c>
      <c r="E38" s="4" t="inlineStr">
        <is>
          <t xml:space="preserve"> </t>
        </is>
      </c>
      <c r="F38" s="4" t="inlineStr">
        <is>
          <t xml:space="preserve"> </t>
        </is>
      </c>
    </row>
    <row r="39">
      <c r="A39" s="4" t="inlineStr">
        <is>
          <t>Contingent consideration term (in years)</t>
        </is>
      </c>
      <c r="B39" s="4" t="inlineStr">
        <is>
          <t>7 years</t>
        </is>
      </c>
      <c r="C39" s="4" t="inlineStr">
        <is>
          <t xml:space="preserve"> </t>
        </is>
      </c>
      <c r="D39" s="4" t="inlineStr">
        <is>
          <t xml:space="preserve"> </t>
        </is>
      </c>
      <c r="E39" s="4" t="inlineStr">
        <is>
          <t xml:space="preserve"> </t>
        </is>
      </c>
      <c r="F39" s="4" t="inlineStr">
        <is>
          <t xml:space="preserve"> </t>
        </is>
      </c>
    </row>
    <row r="40">
      <c r="A40" s="4" t="inlineStr">
        <is>
          <t>Share price consideration (in dollars per share) | $ / shares</t>
        </is>
      </c>
      <c r="B40" s="7" t="n">
        <v>19</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Dec. 31, 2023</t>
        </is>
      </c>
      <c r="C2" s="2" t="inlineStr">
        <is>
          <t>Dec. 31, 2022</t>
        </is>
      </c>
      <c r="D2" s="2" t="inlineStr">
        <is>
          <t>Dec. 31, 2021</t>
        </is>
      </c>
      <c r="E2" s="2" t="inlineStr">
        <is>
          <t>Jul.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f common stock authorized for issuance (in shares)</t>
        </is>
      </c>
      <c r="B4" s="4" t="inlineStr">
        <is>
          <t xml:space="preserve"> </t>
        </is>
      </c>
      <c r="C4" s="4" t="inlineStr">
        <is>
          <t xml:space="preserve"> </t>
        </is>
      </c>
      <c r="D4" s="4" t="inlineStr">
        <is>
          <t xml:space="preserve"> </t>
        </is>
      </c>
      <c r="E4" s="6" t="n">
        <v>14650000</v>
      </c>
    </row>
    <row r="5">
      <c r="A5" s="4" t="inlineStr">
        <is>
          <t>Shares of common stock reserved for issuance (in shares)</t>
        </is>
      </c>
      <c r="B5" s="6" t="n">
        <v>3200000</v>
      </c>
      <c r="C5" s="4" t="inlineStr">
        <is>
          <t xml:space="preserve"> </t>
        </is>
      </c>
      <c r="D5" s="4" t="inlineStr">
        <is>
          <t xml:space="preserve"> </t>
        </is>
      </c>
      <c r="E5" s="4" t="inlineStr">
        <is>
          <t xml:space="preserve"> </t>
        </is>
      </c>
    </row>
    <row r="6">
      <c r="A6" s="4" t="inlineStr">
        <is>
          <t>Compensation expense</t>
        </is>
      </c>
      <c r="B6" s="5" t="n">
        <v>13.3</v>
      </c>
      <c r="C6" s="5" t="n">
        <v>12.3</v>
      </c>
      <c r="D6" s="5" t="n">
        <v>17.3</v>
      </c>
      <c r="E6" s="4" t="inlineStr">
        <is>
          <t xml:space="preserve"> </t>
        </is>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t>
        </is>
      </c>
      <c r="B9" s="5" t="n">
        <v>22.4</v>
      </c>
      <c r="C9" s="4" t="inlineStr">
        <is>
          <t xml:space="preserve"> </t>
        </is>
      </c>
      <c r="D9" s="4" t="inlineStr">
        <is>
          <t xml:space="preserve"> </t>
        </is>
      </c>
      <c r="E9" s="4" t="inlineStr">
        <is>
          <t xml:space="preserve"> </t>
        </is>
      </c>
    </row>
    <row r="10">
      <c r="A10" s="4" t="inlineStr">
        <is>
          <t>Weighted average period for recognition</t>
        </is>
      </c>
      <c r="B10" s="4" t="inlineStr">
        <is>
          <t>2 years 4 months 24 days</t>
        </is>
      </c>
      <c r="C10" s="4" t="inlineStr">
        <is>
          <t xml:space="preserve"> </t>
        </is>
      </c>
      <c r="D10" s="4" t="inlineStr">
        <is>
          <t xml:space="preserve"> </t>
        </is>
      </c>
      <c r="E10" s="4" t="inlineStr">
        <is>
          <t xml:space="preserve"> </t>
        </is>
      </c>
    </row>
    <row r="11">
      <c r="A11" s="4" t="inlineStr">
        <is>
          <t>RSUs and PSU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1 year</t>
        </is>
      </c>
      <c r="C13" s="4" t="inlineStr">
        <is>
          <t xml:space="preserve"> </t>
        </is>
      </c>
      <c r="D13" s="4" t="inlineStr">
        <is>
          <t xml:space="preserve"> </t>
        </is>
      </c>
      <c r="E13" s="4" t="inlineStr">
        <is>
          <t xml:space="preserve"> </t>
        </is>
      </c>
    </row>
    <row r="14">
      <c r="A14" s="4" t="inlineStr">
        <is>
          <t>RSUs and PSU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PSUs (Details) - RSUs and PSU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7503618</v>
      </c>
      <c r="C4" s="6" t="n">
        <v>4516467</v>
      </c>
      <c r="D4" s="6" t="n">
        <v>1177592</v>
      </c>
    </row>
    <row r="5">
      <c r="A5" s="4" t="inlineStr">
        <is>
          <t>Granted (in shares)</t>
        </is>
      </c>
      <c r="B5" s="6" t="n">
        <v>943003</v>
      </c>
      <c r="C5" s="6" t="n">
        <v>4334217</v>
      </c>
      <c r="D5" s="6" t="n">
        <v>4362692</v>
      </c>
    </row>
    <row r="6">
      <c r="A6" s="4" t="inlineStr">
        <is>
          <t>Forfeited/cancelled/expired (in shares)</t>
        </is>
      </c>
      <c r="B6" s="6" t="n">
        <v>-824357</v>
      </c>
      <c r="C6" s="6" t="n">
        <v>-449189</v>
      </c>
      <c r="D6" s="6" t="n">
        <v>-24919</v>
      </c>
    </row>
    <row r="7">
      <c r="A7" s="4" t="inlineStr">
        <is>
          <t>Vested (in shares)</t>
        </is>
      </c>
      <c r="B7" s="6" t="n">
        <v>-706042</v>
      </c>
      <c r="C7" s="6" t="n">
        <v>-897877</v>
      </c>
      <c r="D7" s="6" t="n">
        <v>-998898</v>
      </c>
    </row>
    <row r="8">
      <c r="A8" s="4" t="inlineStr">
        <is>
          <t>Number of shares, ending balance (in shares)</t>
        </is>
      </c>
      <c r="B8" s="6" t="n">
        <v>6916222</v>
      </c>
      <c r="C8" s="6" t="n">
        <v>7503618</v>
      </c>
      <c r="D8" s="6" t="n">
        <v>4516467</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6.34</v>
      </c>
      <c r="C10" s="8" t="n">
        <v>7.51</v>
      </c>
      <c r="D10" s="8" t="n">
        <v>4.05</v>
      </c>
    </row>
    <row r="11">
      <c r="A11" s="4" t="inlineStr">
        <is>
          <t>Granted (in dollars per share)</t>
        </is>
      </c>
      <c r="B11" s="14" t="n">
        <v>6.72</v>
      </c>
      <c r="C11" s="14" t="n">
        <v>5.53</v>
      </c>
      <c r="D11" s="14" t="n">
        <v>7.7</v>
      </c>
    </row>
    <row r="12">
      <c r="A12" s="4" t="inlineStr">
        <is>
          <t>Forfeited/cancelled/expired (in dollars per share)</t>
        </is>
      </c>
      <c r="B12" s="14" t="n">
        <v>6.66</v>
      </c>
      <c r="C12" s="14" t="n">
        <v>7.81</v>
      </c>
      <c r="D12" s="14" t="n">
        <v>2.19</v>
      </c>
    </row>
    <row r="13">
      <c r="A13" s="4" t="inlineStr">
        <is>
          <t>Vested (in dollars per share)</t>
        </is>
      </c>
      <c r="B13" s="14" t="n">
        <v>5.25</v>
      </c>
      <c r="C13" s="14" t="n">
        <v>7.54</v>
      </c>
      <c r="D13" s="14" t="n">
        <v>4.39</v>
      </c>
    </row>
    <row r="14">
      <c r="A14" s="4" t="inlineStr">
        <is>
          <t>Weighted average grant date fair value, ending balance (in dollars per share)</t>
        </is>
      </c>
      <c r="B14" s="8" t="n">
        <v>6.8</v>
      </c>
      <c r="C14" s="8" t="n">
        <v>6.34</v>
      </c>
      <c r="D14" s="8" t="n">
        <v>7.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3</t>
        </is>
      </c>
      <c r="C1" s="2" t="inlineStr">
        <is>
          <t>Dec. 31, 2022</t>
        </is>
      </c>
    </row>
    <row r="2">
      <c r="A2" s="4" t="inlineStr">
        <is>
          <t>Carrying Value | Other notes payab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31599</v>
      </c>
      <c r="C4" s="7" t="n">
        <v>31661</v>
      </c>
    </row>
    <row r="5">
      <c r="A5" s="4" t="inlineStr">
        <is>
          <t>Carrying Value | 2029 Secured Notes | 2029 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920000</v>
      </c>
      <c r="C7" s="6" t="n">
        <v>920000</v>
      </c>
    </row>
    <row r="8">
      <c r="A8" s="4" t="inlineStr">
        <is>
          <t>Carrying Value | 2023 Credit Facility | Line of Cred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6" t="n">
        <v>13800</v>
      </c>
      <c r="C10" s="4" t="inlineStr">
        <is>
          <t xml:space="preserve"> </t>
        </is>
      </c>
    </row>
    <row r="11">
      <c r="A11" s="4" t="inlineStr">
        <is>
          <t>Carrying Value | Revolving Credit Facility | ABL Facility | Line of Cred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552400</v>
      </c>
      <c r="C13" s="6" t="n">
        <v>437731</v>
      </c>
    </row>
    <row r="14">
      <c r="A14" s="4" t="inlineStr">
        <is>
          <t>Fair Value | Other notes payable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6" t="n">
        <v>0</v>
      </c>
      <c r="C16" s="6" t="n">
        <v>0</v>
      </c>
    </row>
    <row r="17">
      <c r="A17" s="4" t="inlineStr">
        <is>
          <t>Fair Value | Other notes payable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6" t="n">
        <v>31599</v>
      </c>
      <c r="C19" s="6" t="n">
        <v>31661</v>
      </c>
    </row>
    <row r="20">
      <c r="A20" s="4" t="inlineStr">
        <is>
          <t>Fair Value | Other notes payabl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6" t="n">
        <v>0</v>
      </c>
      <c r="C22" s="6" t="n">
        <v>0</v>
      </c>
    </row>
    <row r="23">
      <c r="A23" s="4" t="inlineStr">
        <is>
          <t>Fair Value | 2029 Secured Notes | 2029 Secured Note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6" t="n">
        <v>0</v>
      </c>
      <c r="C25" s="6" t="n">
        <v>0</v>
      </c>
    </row>
    <row r="26">
      <c r="A26" s="4" t="inlineStr">
        <is>
          <t>Fair Value | 2029 Secured Notes | 2029 Secured Note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6" t="n">
        <v>846400</v>
      </c>
      <c r="C28" s="6" t="n">
        <v>814200</v>
      </c>
    </row>
    <row r="29">
      <c r="A29" s="4" t="inlineStr">
        <is>
          <t>Fair Value | 2029 Secured Notes | 2029 Secured Not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6" t="n">
        <v>0</v>
      </c>
      <c r="C31" s="6" t="n">
        <v>0</v>
      </c>
    </row>
    <row r="32">
      <c r="A32" s="4" t="inlineStr">
        <is>
          <t>Fair Value | 2023 Credit Facility | Line of Credi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6" t="n">
        <v>0</v>
      </c>
      <c r="C34" s="4" t="inlineStr">
        <is>
          <t xml:space="preserve"> </t>
        </is>
      </c>
    </row>
    <row r="35">
      <c r="A35" s="4" t="inlineStr">
        <is>
          <t>Fair Value | 2023 Credit Facility | Line of Credit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13800</v>
      </c>
      <c r="C37" s="4" t="inlineStr">
        <is>
          <t xml:space="preserve"> </t>
        </is>
      </c>
    </row>
    <row r="38">
      <c r="A38" s="4" t="inlineStr">
        <is>
          <t>Fair Value | 2023 Credit Facility | Line of Credi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6" t="n">
        <v>0</v>
      </c>
      <c r="C40" s="4" t="inlineStr">
        <is>
          <t xml:space="preserve"> </t>
        </is>
      </c>
    </row>
    <row r="41">
      <c r="A41" s="4" t="inlineStr">
        <is>
          <t>Fair Value | Revolving Credit Facility | ABL Facility | Line of Credi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6" t="n">
        <v>0</v>
      </c>
      <c r="C43" s="6" t="n">
        <v>0</v>
      </c>
    </row>
    <row r="44">
      <c r="A44" s="4" t="inlineStr">
        <is>
          <t>Fair Value | Revolving Credit Facility | ABL Facility | Line of Credi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6" t="n">
        <v>552400</v>
      </c>
      <c r="C46" s="6" t="n">
        <v>437731</v>
      </c>
    </row>
    <row r="47">
      <c r="A47" s="4" t="inlineStr">
        <is>
          <t>Fair Value | Revolving Credit Facility | ABL Facility | Line of Credi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7" t="n">
        <v>0</v>
      </c>
      <c r="C4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omponents of income (loss) before tax:</t>
        </is>
      </c>
      <c r="B3" s="4" t="inlineStr">
        <is>
          <t xml:space="preserve"> </t>
        </is>
      </c>
      <c r="C3" s="4" t="inlineStr">
        <is>
          <t xml:space="preserve"> </t>
        </is>
      </c>
      <c r="D3" s="4" t="inlineStr">
        <is>
          <t xml:space="preserve"> </t>
        </is>
      </c>
    </row>
    <row r="4">
      <c r="A4" s="4" t="inlineStr">
        <is>
          <t>Domestic</t>
        </is>
      </c>
      <c r="B4" s="7" t="n">
        <v>56000</v>
      </c>
      <c r="C4" s="7" t="n">
        <v>44214</v>
      </c>
      <c r="D4" s="7" t="n">
        <v>-180669</v>
      </c>
    </row>
    <row r="5">
      <c r="A5" s="4" t="inlineStr">
        <is>
          <t>Foreign</t>
        </is>
      </c>
      <c r="B5" s="6" t="n">
        <v>2076</v>
      </c>
      <c r="C5" s="6" t="n">
        <v>2518</v>
      </c>
      <c r="D5" s="6" t="n">
        <v>3593</v>
      </c>
    </row>
    <row r="6">
      <c r="A6" s="4" t="inlineStr">
        <is>
          <t>Income (Loss) Before Income Taxes</t>
        </is>
      </c>
      <c r="B6" s="6" t="n">
        <v>58076</v>
      </c>
      <c r="C6" s="6" t="n">
        <v>46732</v>
      </c>
      <c r="D6" s="6" t="n">
        <v>-177076</v>
      </c>
    </row>
    <row r="7">
      <c r="A7" s="3" t="inlineStr">
        <is>
          <t>Current tax expense (benefit):</t>
        </is>
      </c>
      <c r="B7" s="4" t="inlineStr">
        <is>
          <t xml:space="preserve"> </t>
        </is>
      </c>
      <c r="C7" s="4" t="inlineStr">
        <is>
          <t xml:space="preserve"> </t>
        </is>
      </c>
      <c r="D7" s="4" t="inlineStr">
        <is>
          <t xml:space="preserve"> </t>
        </is>
      </c>
    </row>
    <row r="8">
      <c r="A8" s="4" t="inlineStr">
        <is>
          <t>Federal</t>
        </is>
      </c>
      <c r="B8" s="6" t="n">
        <v>62</v>
      </c>
      <c r="C8" s="6" t="n">
        <v>0</v>
      </c>
      <c r="D8" s="6" t="n">
        <v>0</v>
      </c>
    </row>
    <row r="9">
      <c r="A9" s="4" t="inlineStr">
        <is>
          <t>Foreign</t>
        </is>
      </c>
      <c r="B9" s="6" t="n">
        <v>-6</v>
      </c>
      <c r="C9" s="6" t="n">
        <v>161</v>
      </c>
      <c r="D9" s="6" t="n">
        <v>320</v>
      </c>
    </row>
    <row r="10">
      <c r="A10" s="4" t="inlineStr">
        <is>
          <t>State</t>
        </is>
      </c>
      <c r="B10" s="6" t="n">
        <v>3325</v>
      </c>
      <c r="C10" s="6" t="n">
        <v>772</v>
      </c>
      <c r="D10" s="6" t="n">
        <v>242</v>
      </c>
    </row>
    <row r="11">
      <c r="A11" s="4" t="inlineStr">
        <is>
          <t>Total current tax expense (benefit)</t>
        </is>
      </c>
      <c r="B11" s="6" t="n">
        <v>3381</v>
      </c>
      <c r="C11" s="6" t="n">
        <v>933</v>
      </c>
      <c r="D11" s="6" t="n">
        <v>562</v>
      </c>
    </row>
    <row r="12">
      <c r="A12" s="3" t="inlineStr">
        <is>
          <t>Deferred tax expense (benefit):</t>
        </is>
      </c>
      <c r="B12" s="4" t="inlineStr">
        <is>
          <t xml:space="preserve"> </t>
        </is>
      </c>
      <c r="C12" s="4" t="inlineStr">
        <is>
          <t xml:space="preserve"> </t>
        </is>
      </c>
      <c r="D12" s="4" t="inlineStr">
        <is>
          <t xml:space="preserve"> </t>
        </is>
      </c>
    </row>
    <row r="13">
      <c r="A13" s="4" t="inlineStr">
        <is>
          <t>Federal</t>
        </is>
      </c>
      <c r="B13" s="6" t="n">
        <v>12971</v>
      </c>
      <c r="C13" s="6" t="n">
        <v>6262</v>
      </c>
      <c r="D13" s="6" t="n">
        <v>-33415</v>
      </c>
    </row>
    <row r="14">
      <c r="A14" s="4" t="inlineStr">
        <is>
          <t>Foreign</t>
        </is>
      </c>
      <c r="B14" s="6" t="n">
        <v>523</v>
      </c>
      <c r="C14" s="6" t="n">
        <v>-1829</v>
      </c>
      <c r="D14" s="6" t="n">
        <v>826</v>
      </c>
    </row>
    <row r="15">
      <c r="A15" s="4" t="inlineStr">
        <is>
          <t>State</t>
        </is>
      </c>
      <c r="B15" s="6" t="n">
        <v>1484</v>
      </c>
      <c r="C15" s="6" t="n">
        <v>4963</v>
      </c>
      <c r="D15" s="6" t="n">
        <v>-9507</v>
      </c>
    </row>
    <row r="16">
      <c r="A16" s="4" t="inlineStr">
        <is>
          <t>Total deferred tax expense (benefit)</t>
        </is>
      </c>
      <c r="B16" s="6" t="n">
        <v>14978</v>
      </c>
      <c r="C16" s="6" t="n">
        <v>9396</v>
      </c>
      <c r="D16" s="6" t="n">
        <v>-42096</v>
      </c>
    </row>
    <row r="17">
      <c r="A17" s="4" t="inlineStr">
        <is>
          <t>Expense (benefit) from change in valuation allowance</t>
        </is>
      </c>
      <c r="B17" s="6" t="n">
        <v>-10995</v>
      </c>
      <c r="C17" s="6" t="n">
        <v>-2502</v>
      </c>
      <c r="D17" s="6" t="n">
        <v>45959</v>
      </c>
    </row>
    <row r="18">
      <c r="A18" s="4" t="inlineStr">
        <is>
          <t>Total tax expense</t>
        </is>
      </c>
      <c r="B18" s="7" t="n">
        <v>7364</v>
      </c>
      <c r="C18" s="7" t="n">
        <v>7827</v>
      </c>
      <c r="D18" s="7" t="n">
        <v>44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federal statutory income tax rate</t>
        </is>
      </c>
      <c r="B4" s="10" t="n">
        <v>0.21</v>
      </c>
      <c r="C4" s="10" t="n">
        <v>0.21</v>
      </c>
      <c r="D4" s="10" t="n">
        <v>0.21</v>
      </c>
    </row>
    <row r="5">
      <c r="A5" s="4" t="inlineStr">
        <is>
          <t>Foreign operations</t>
        </is>
      </c>
      <c r="B5" s="11" t="n">
        <v>0.012</v>
      </c>
      <c r="C5" s="4" t="inlineStr">
        <is>
          <t>(3.30%)</t>
        </is>
      </c>
      <c r="D5" s="4" t="inlineStr">
        <is>
          <t>(0.30%)</t>
        </is>
      </c>
    </row>
    <row r="6">
      <c r="A6" s="4" t="inlineStr">
        <is>
          <t>Share-based payments</t>
        </is>
      </c>
      <c r="B6" s="10" t="n">
        <v>0</v>
      </c>
      <c r="C6" s="4" t="inlineStr">
        <is>
          <t>(1.00%)</t>
        </is>
      </c>
      <c r="D6" s="10" t="n">
        <v>0.01</v>
      </c>
    </row>
    <row r="7">
      <c r="A7" s="4" t="inlineStr">
        <is>
          <t>Effect of state income taxes, net of federal income tax benefit</t>
        </is>
      </c>
      <c r="B7" s="11" t="n">
        <v>0.056</v>
      </c>
      <c r="C7" s="11" t="n">
        <v>0.098</v>
      </c>
      <c r="D7" s="11" t="n">
        <v>0.052</v>
      </c>
    </row>
    <row r="8">
      <c r="A8" s="4" t="inlineStr">
        <is>
          <t>Nondeductible acquisition costs</t>
        </is>
      </c>
      <c r="B8" s="10" t="n">
        <v>0</v>
      </c>
      <c r="C8" s="10" t="n">
        <v>0</v>
      </c>
      <c r="D8" s="4" t="inlineStr">
        <is>
          <t>(0.70%)</t>
        </is>
      </c>
    </row>
    <row r="9">
      <c r="A9" s="4" t="inlineStr">
        <is>
          <t>Nontaxable income on warrants</t>
        </is>
      </c>
      <c r="B9" s="10" t="n">
        <v>0</v>
      </c>
      <c r="C9" s="4" t="inlineStr">
        <is>
          <t>(8.40%)</t>
        </is>
      </c>
      <c r="D9" s="4" t="inlineStr">
        <is>
          <t>(1.30%)</t>
        </is>
      </c>
    </row>
    <row r="10">
      <c r="A10" s="4" t="inlineStr">
        <is>
          <t>Change in valuation allowance</t>
        </is>
      </c>
      <c r="B10" s="4" t="inlineStr">
        <is>
          <t>(17.40%)</t>
        </is>
      </c>
      <c r="C10" s="4" t="inlineStr">
        <is>
          <t>(3.30%)</t>
        </is>
      </c>
      <c r="D10" s="4" t="inlineStr">
        <is>
          <t>(25.80%)</t>
        </is>
      </c>
    </row>
    <row r="11">
      <c r="A11" s="4" t="inlineStr">
        <is>
          <t>Nondeductible officer compensation</t>
        </is>
      </c>
      <c r="B11" s="11" t="n">
        <v>0.034</v>
      </c>
      <c r="C11" s="10" t="n">
        <v>0</v>
      </c>
      <c r="D11" s="10" t="n">
        <v>0</v>
      </c>
    </row>
    <row r="12">
      <c r="A12" s="4" t="inlineStr">
        <is>
          <t>Other</t>
        </is>
      </c>
      <c r="B12" s="4" t="inlineStr">
        <is>
          <t>(1.10%)</t>
        </is>
      </c>
      <c r="C12" s="11" t="n">
        <v>0.019</v>
      </c>
      <c r="D12" s="4" t="inlineStr">
        <is>
          <t>(1.60%)</t>
        </is>
      </c>
    </row>
    <row r="13">
      <c r="A13" s="4" t="inlineStr">
        <is>
          <t>Effective income tax rate</t>
        </is>
      </c>
      <c r="B13" s="11" t="n">
        <v>0.127</v>
      </c>
      <c r="C13" s="11" t="n">
        <v>0.167</v>
      </c>
      <c r="D13" s="4" t="inlineStr">
        <is>
          <t>(2.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7" t="n">
        <v>4382</v>
      </c>
      <c r="C3" s="7" t="n">
        <v>4744</v>
      </c>
    </row>
    <row r="4">
      <c r="A4" s="4" t="inlineStr">
        <is>
          <t>Inventory</t>
        </is>
      </c>
      <c r="B4" s="6" t="n">
        <v>19859</v>
      </c>
      <c r="C4" s="6" t="n">
        <v>5602</v>
      </c>
    </row>
    <row r="5">
      <c r="A5" s="4" t="inlineStr">
        <is>
          <t>Transaction and debt issuance costs</t>
        </is>
      </c>
      <c r="B5" s="6" t="n">
        <v>3521</v>
      </c>
      <c r="C5" s="6" t="n">
        <v>3964</v>
      </c>
    </row>
    <row r="6">
      <c r="A6" s="4" t="inlineStr">
        <is>
          <t>Compensation and benefits</t>
        </is>
      </c>
      <c r="B6" s="6" t="n">
        <v>6273</v>
      </c>
      <c r="C6" s="6" t="n">
        <v>6511</v>
      </c>
    </row>
    <row r="7">
      <c r="A7" s="4" t="inlineStr">
        <is>
          <t>Net operating loss carryforwards</t>
        </is>
      </c>
      <c r="B7" s="6" t="n">
        <v>214697</v>
      </c>
      <c r="C7" s="6" t="n">
        <v>252804</v>
      </c>
    </row>
    <row r="8">
      <c r="A8" s="4" t="inlineStr">
        <is>
          <t>Section 163j interest disallowance carryforwards</t>
        </is>
      </c>
      <c r="B8" s="6" t="n">
        <v>46053</v>
      </c>
      <c r="C8" s="6" t="n">
        <v>39344</v>
      </c>
    </row>
    <row r="9">
      <c r="A9" s="4" t="inlineStr">
        <is>
          <t>Operating lease liabilities</t>
        </is>
      </c>
      <c r="B9" s="6" t="n">
        <v>9861</v>
      </c>
      <c r="C9" s="6" t="n">
        <v>7548</v>
      </c>
    </row>
    <row r="10">
      <c r="A10" s="4" t="inlineStr">
        <is>
          <t>Foreign tax credits, accrued expenses, and other</t>
        </is>
      </c>
      <c r="B10" s="6" t="n">
        <v>1069</v>
      </c>
      <c r="C10" s="6" t="n">
        <v>1547</v>
      </c>
    </row>
    <row r="11">
      <c r="A11" s="4" t="inlineStr">
        <is>
          <t>Total deferred tax assets</t>
        </is>
      </c>
      <c r="B11" s="6" t="n">
        <v>305715</v>
      </c>
      <c r="C11" s="6" t="n">
        <v>322064</v>
      </c>
    </row>
    <row r="12">
      <c r="A12" s="4" t="inlineStr">
        <is>
          <t>Less: valuation allowance</t>
        </is>
      </c>
      <c r="B12" s="6" t="n">
        <v>-67605</v>
      </c>
      <c r="C12" s="6" t="n">
        <v>-78600</v>
      </c>
    </row>
    <row r="13">
      <c r="A13" s="4" t="inlineStr">
        <is>
          <t>Total deferred tax assets, net</t>
        </is>
      </c>
      <c r="B13" s="6" t="n">
        <v>238110</v>
      </c>
      <c r="C13" s="6" t="n">
        <v>243464</v>
      </c>
    </row>
    <row r="14">
      <c r="A14" s="3" t="inlineStr">
        <is>
          <t>Deferred tax liabilities</t>
        </is>
      </c>
      <c r="B14" s="4" t="inlineStr">
        <is>
          <t xml:space="preserve"> </t>
        </is>
      </c>
      <c r="C14" s="4" t="inlineStr">
        <is>
          <t xml:space="preserve"> </t>
        </is>
      </c>
    </row>
    <row r="15">
      <c r="A15" s="4" t="inlineStr">
        <is>
          <t>Financing receivable</t>
        </is>
      </c>
      <c r="B15" s="6" t="n">
        <v>-7498</v>
      </c>
      <c r="C15" s="6" t="n">
        <v>-9415</v>
      </c>
    </row>
    <row r="16">
      <c r="A16" s="4" t="inlineStr">
        <is>
          <t>Rental equipment and other property and equipment</t>
        </is>
      </c>
      <c r="B16" s="6" t="n">
        <v>-202391</v>
      </c>
      <c r="C16" s="6" t="n">
        <v>-208108</v>
      </c>
    </row>
    <row r="17">
      <c r="A17" s="4" t="inlineStr">
        <is>
          <t>Goodwill and other intangibles</t>
        </is>
      </c>
      <c r="B17" s="6" t="n">
        <v>-50344</v>
      </c>
      <c r="C17" s="6" t="n">
        <v>-46394</v>
      </c>
    </row>
    <row r="18">
      <c r="A18" s="4" t="inlineStr">
        <is>
          <t>Operating lease assets</t>
        </is>
      </c>
      <c r="B18" s="6" t="n">
        <v>-9648</v>
      </c>
      <c r="C18" s="6" t="n">
        <v>-7388</v>
      </c>
    </row>
    <row r="19">
      <c r="A19" s="4" t="inlineStr">
        <is>
          <t>Prepaid expenses and other items</t>
        </is>
      </c>
      <c r="B19" s="6" t="n">
        <v>-1584</v>
      </c>
      <c r="C19" s="6" t="n">
        <v>-1245</v>
      </c>
    </row>
    <row r="20">
      <c r="A20" s="4" t="inlineStr">
        <is>
          <t>Total deferred tax liabilities</t>
        </is>
      </c>
      <c r="B20" s="6" t="n">
        <v>-271465</v>
      </c>
      <c r="C20" s="6" t="n">
        <v>-272550</v>
      </c>
    </row>
    <row r="21">
      <c r="A21" s="4" t="inlineStr">
        <is>
          <t>Net deferred tax liability</t>
        </is>
      </c>
      <c r="B21" s="7" t="n">
        <v>-33355</v>
      </c>
      <c r="C21" s="7" t="n">
        <v>-290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 beginning of year</t>
        </is>
      </c>
      <c r="B4" s="7" t="n">
        <v>-78600</v>
      </c>
      <c r="C4" s="7" t="n">
        <v>-84577</v>
      </c>
      <c r="D4" s="7" t="n">
        <v>-16542</v>
      </c>
    </row>
    <row r="5">
      <c r="A5" s="4" t="inlineStr">
        <is>
          <t>Assigned in purchase accounting (see Note 3)</t>
        </is>
      </c>
      <c r="B5" s="6" t="n">
        <v>0</v>
      </c>
      <c r="C5" s="6" t="n">
        <v>3475</v>
      </c>
      <c r="D5" s="6" t="n">
        <v>-22076</v>
      </c>
    </row>
    <row r="6">
      <c r="A6" s="4" t="inlineStr">
        <is>
          <t>Charged to benefit (expense)</t>
        </is>
      </c>
      <c r="B6" s="6" t="n">
        <v>10995</v>
      </c>
      <c r="C6" s="6" t="n">
        <v>2502</v>
      </c>
      <c r="D6" s="6" t="n">
        <v>-45959</v>
      </c>
    </row>
    <row r="7">
      <c r="A7" s="4" t="inlineStr">
        <is>
          <t>Valuation allowance - end of year</t>
        </is>
      </c>
      <c r="B7" s="7" t="n">
        <v>-67605</v>
      </c>
      <c r="C7" s="7" t="n">
        <v>-78600</v>
      </c>
      <c r="D7" s="7" t="n">
        <v>-845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es</t>
        </is>
      </c>
      <c r="B4" s="4" t="inlineStr">
        <is>
          <t>Note 2: Summary of Significant Accounting Policies Basis of Presentation 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preparation of financial statements in accordance with GAAP requires that these Consolidated Financial Statements and most of the disclosures in these Notes be presented on a historical basis, as of or for the current annual period or prior annual periods. The consolidated financial position and results of operations and cash flows (including segment information) presented herein include those of Custom Truck One Source, Inc. as of December 31, 2023 and since the date of the Acquisition. Financial information presented for periods prior to the Acquisition represent those of Nesco Holdings and its subsidiaries.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 Recently Adopted Accounting Standards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applies the guidance in ASU 2021-08 prospectively to any future business combinations occurring on or after the effective date; however, there were no business combinations during the year ended December 31, 2023. Financing Receivables In March 2022, the FASB issued ASU No. 2022-02, Financial Instruments — 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 Recently Issued Accounting Standards Income Taxes In December 2023, the FASB issued Accounting Standards Update No. 2023-09, Income Taxes — Improvements to Income Tax Disclosures (Topic 740)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solidated financial statements and disclosures. Segment Reporting In November 2023, the FASB issued Accounting Standards Update No. 2023-07, Segment Reporting — Improvements to Reportable Segment Disclosures (Topic 280) (“ASU 2023-07”), which expands reportable segment disclosure requirements, primarily through enhanced disclosures about significant segment expenses. The guidance is effective for fiscal years beginning after December 15, 2023, and interim periods within fiscal years beginning after December 15, 2024, with retrospective application required and early adoption permitted. We are currently assessing the impact of the requirements on our consolidated financial statements and disclosures. Revenue Recognition We recognize revenue in accordance with two different accounting standards: Topic 606, Revenue from contracts with customers (“Topic 606”), and Topic 842, Leases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We record changes in the estimated collectability of operating lease trade receivables against rental revenue. Our rental contracts are for various types of equipment and tool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during the rental term.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However, distinguishing a sales-type lease from an operating lease in the Company's portfolio of rental contracts involves assessing whether a customer’s exercise of their purchase option meets the reasonably certain criteria of Topic 842. This assessment involves judgments about whether there exists a compelling economic reason for an exercise on the part of the customer, considering factors related to the rental contract itself, the underlying asset, specifics about the customer’s financial situation and market conditions related to rentals of similar classes of assets. Revenue on these lease contracts is recognized at the point in time when the Company is reasonably certain that the criteria are met. Revenue from these leases is recorded as equipment sales in the Consolidated Statements of Operations and Comprehensive Income (Loss). Equipment Sales – We sell both new and used equipment. There are no rights of return or warranties offered on equipment sales. The contractual sales price for each individual equipment represents the standalone selling price. Our used equipment is of a sufficiently unique nature, based on specific characteristics such as its age and usage, that it does not have an observable standalone selling price. Equipment sales revenue is recognized upon the transfer of control of equipment. Except for equipment sold under bill-and-hold arrangements, control is transferred when title and physical possession of the equipment has transferred to the customer, which is at the point in time of customer pickup or when the equipment is delivered to a specified destination and the Company has a present right to payment. Payment is usually due within 30 days subsequent to transfer of control of the equipment. We have bill and hold arrangements with a small number of customers who request to complete the purchase of equipment prior to their ability to take physical possession. In these cases, customers request that we retain physical possession of the equipment until customer pickup or delivery at a later date. Under these arrangements, control is transferred to the customer when the equipment is ready for transfer to the customer, the customer has taken legal title, and the Company has a present right to payment. Under the bill and hold arrangements, which are rare, we recognize sales only when all of the following criteria are met: 1) the customer’s reason for the bill-and-hold arrangement is substantive, 2) the equipment is separately identified as belonging to the customer, 3) the equipment is ready for transfer to the customer and 4) we do not have the ability to use the equipment or direct it to another customer. Parts Sales and Services –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 We classify shipping and handling fees billed to customers related to the placement of rental units as rental revenue in our Consolidated Statements of Operations and Comprehensive Income (Loss). We include the related shipping and handling costs in cost of rental revenue, excluding depreciation, in our Consolidated Statements of Operations and Comprehensive Income (Loss). Shipping and handling fees billed to customers related to the sale of equipment and parts are recorded as equipment sales or parts sales and services revenue, respectively. The related shipping and handling costs are recorded in cost of equipment sales or cost of parts sales and services, respectively. Cash and Cash Equivalents 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 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solidated Balance Sheets. Accounts receivable, net consisted of the following: (in $000s) December 31, 2023 December 31, 2022 Accounts receivable $ 232,592 $ 212,347 Less: allowance for doubtful accounts (17,503) (19,241) Accounts receivable, net $ 215,089 $ 193,106 The relationship between provision for losses on accounts receivable and allowance for doubtful accounts is presented below: Year Ended December 31, (in $000s) 2023 2022 2021 Allowance - beginning of period $ 19,241 $ 10,820 $ 6,372 Provision for losses on accounts receivable 8,585 12,650 11,103 Accounts written off during period, net of recoveries (10,323) (4,229) (6,655) Allowance - end of period $ 17,503 $ 19,241 $ 10,820 Specifically identifiable lease revenue receivables not deemed probable of collection are recorded as a reduction of rental revenue. The remaining provision for credit losses, which relates to product sales and services, is recorded in selling, general and administrative expense. Inventory Inventory is carried at the lower of cost or net realizable value. The Company periodically reviews inventories on hand and maintains reserves for slow-moving, excess, or obsolete inventories. Whole goods inventory is comprised of chassis, attachments (i.e., boom cranes, aerial lifts, digger derricks, dump bodies, etc.), and the in-process costs incurred in the final assembly of those units. As part of our business model, we sell unassembled individual whole goods and whole goods with varying levels of customization direct to consumers or dealers. Whole goods inventory also includes new equipment purchased specifically for resale to customers, which purchases are recorded directly to inventory when received. Cost is determined by specific identification for whole goods inventory. Aftermarket parts and services inventories are recorded at weighted average cost. Rental Equipment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1 to 7 years, to an estimated residual value, depending on product categories, ranging from 0% to 35% of cost.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three 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does not recognize lease assets or liabilities for leases with a term of 12 months or less, and it recognizes these lease payments as lease cost on a straight-line basis over the lease term. We do not separate lease and non-lease components. The Company applies a portfolio approach to determine the discount rate for leases with similar characteristics. For our leases classified as operating, the ROU asset is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 For our leases classified as finance leases, the ROU asset is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Rental assets leased under the finance leases are included in rental equipment and property and equipment, and depreciation thereon is recognized in depreciation of rental equipment, cost of revenue and non-rental depreciation expense in the Consolidated Statements of Operations and Comprehensive Income (Loss). When we make our contractually required payments under finance leases, we allocate a portion to reduce the finance lease obligation and a portion is recognized as interest expense. Goodwill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If the fair value of the reporting unit exceeds its carrying value, goodwill of the reporting unit is not considered impaired. If the carrying value of the reporting unit exceeds its fair value, then there is an indication impairment may exist. Recognized goodwill from a business combination is assigned to our reporting units using an income approach based on the present value of estimated future cash flows. We estimate the fair value of our reporting units using both an income approach based on the present value of estimated future cash flows and a market approach based on traded values of selected companies. We believe this combined approach yields the most appropriate determination of fair value. Determining the fair value of our reporting units is judgmental and involves the use of significant estimates and assumptions. We base our fair value estimates on assumptions that we believe are reasonable. Changes in these estimates and assumptions could materially affect the determination of fair value and goodwill impairment for our reporting units. The Company performed a qualitative impairment test (the “Step 0 test”) on October 1, 2023 to evaluate the fair value of its three reporting units with respect to their carrying amounts as of the annual assessment date. Goodwill is tested for impairment at the reporting unit level, which the Company has determined to be the same as its reportable segments (ERS, TES, and APS). The impairment assessments may include, but are not limited to, reviewing factors such as macroeconomic conditions, industry and market considerations, cost factors, financial performance and other entity or reporting unit specific events. When performing a Step 0 test, if we determine that it is more likely than not that the fair value of a reporting unit is less than its carrying value, we then perform the Step 1 test by comparing the carrying amount to the estimated fair value of the reporting unit. We performed the Step 0 test for each of our reporting units and supplemented the analysis by performing a quantitative “Step 1 test” specific to the ERS and APS reporting units as of October 1, 2023. In performing the supplemental Step 1 test in 2023 related to the ERS and APS reporting units, we estimated the fair value of each reporting unit using the income approach. The income approach utilizes assumptions regarding estimated future cash flows and other factors to determine the fair value of the respective assets. The estimates of future cash flow require the Company to establish expectations about customer demand, investments in maintaining or expanding infrastructure for the markets that the reporting unit serves, and the supply and capacity of equipment in the rental market, among others. Significant management judgment is involved in estimating these factors, and they include inherent uncertainties, which fall under Level 3 within the fair value measurement hierarchy (refer to Fair Value Measurements within this Note). As a result of our analyses, the Company determined that there was no impairment of goodwill. See Note 11: Goodwill and Intangible Assets for additional information. 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Other intangible assets consist of customer relationships, non-compete agreements and trade names. We amortize intangible assets with finite lives over the period the economic benefits are estimated to be consumed. Definite lived intangibles are amortized using the straight-line method over their useful life, as we believe this method best matches the pattern of economic benefit. See Note 11: Goodwill and Intangible Assets for additional information. 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warrants liability and an interest rate collar (which was settled in February 2022),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3: Business Combinations, for the fair values of assets acquired and liabilities assumed in connection with our business combinations. Other than acquisition adjustments, no adjustments to fair value or fair value measurements were required for non-financial assets and liabilities for all periods presented. See Note 11: Goodwill and Intangible Assets and Note 15: Fair Value Measurements for additional information. 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The net carrying value of deferred financing costs are classified as a reduction to long-term debt in the Consolidated Balance Sheets (see Note 9: Long-Term Debt). The amortization is included in interest expense on our Consolidated Statements of Operations and Comprehensive Income (Loss). Accrued Expenses Accrued expenses consisted of the following: (in $000s) December 31, 2023 December 31, 2022 Accrued interest $ 16,891 $ 14,097 Accrued salaries, wages and benefits 41,667 39,653 Accrued sales taxes 8,834 8,533 Other 6,455 6,501 Total accrued expenses $ 73,847 $ 68,784 Cloud Computing Arrangement Implementation Costs The Company has entered into certain cloud-based hosting agreements that are accounted for as service contracts. For internal-use software obtained through a hosting arrangement that is a service contract, the Company capitalizes certain implementation costs, such as costs incurred to integrate, configure, and customize internal-use software, which are consistent with costs incurred during the application development stage for on-premises software. These capitalized development costs are recorded in other assets on our Consolidated Balance Sheets. Capitalized implementation costs are amortized straight-line over the term of the hosting arrangement plus any reasonably certain renewal periods, which together ranges from three years to 10 years. Cloud computing arrangements, net included in other assets in the Consolidated Balance Sheets consisted of the following: (in $000s) December 31, 2023 December 31, 2022 Cloud computing arrangements $ 37,916 $ 34,587 Less: accumulated amortization (16,058) (9,703) Cloud computing arrangements, net $ 21,858 $ 24,884 Amortization expense for these assets is included in selling, general, and administrative expenses in the Consolidated Statements of Operations and Comprehensive Income (Loss). For the years ended December 31, 2023, 2022, and 2021, amortization expense was $6.4 million, $4.3 million and $2.5 million, respectively. Advertising Costs We promote our business through various industries media channels, and expense advertising costs as incurred to selling, general, and administrative expenses. For the years ended December 31, 2023, 2022, and 2021, advertising costs were approximately $3.3 million, $3.1 million and $4.8 million, respectively. Share-Based Compensation The fair value of equity-classified awards is determined at the grant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4" t="inlineStr">
        <is>
          <t>Domestic Tax Authority</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Operating loss carryforwards</t>
        </is>
      </c>
      <c r="B4" s="5" t="n">
        <v>909.9</v>
      </c>
      <c r="C4" s="7" t="n">
        <v>1067</v>
      </c>
    </row>
    <row r="5">
      <c r="A5" s="4" t="inlineStr">
        <is>
          <t>State and Local Jurisdiction</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13" t="n">
        <v>397.2</v>
      </c>
      <c r="C7" s="13" t="n">
        <v>513.4</v>
      </c>
    </row>
    <row r="8">
      <c r="A8" s="4" t="inlineStr">
        <is>
          <t>Foreign Tax Authority</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t>
        </is>
      </c>
      <c r="B10" s="5" t="n">
        <v>15.3</v>
      </c>
      <c r="C10" s="5" t="n">
        <v>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Details)</t>
        </is>
      </c>
      <c r="B1" s="2" t="inlineStr">
        <is>
          <t>12 Months Ended</t>
        </is>
      </c>
    </row>
    <row r="2">
      <c r="B2" s="2" t="inlineStr">
        <is>
          <t>Dec. 31, 2023</t>
        </is>
      </c>
      <c r="C2" s="2" t="inlineStr">
        <is>
          <t>Dec. 31, 2022</t>
        </is>
      </c>
    </row>
    <row r="3">
      <c r="A3" s="4" t="inlineStr">
        <is>
          <t>Seven Customers | Revenue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Five Customers | Revenue Benchmark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117</v>
      </c>
    </row>
    <row r="9">
      <c r="A9" s="4" t="inlineStr">
        <is>
          <t>Two Vendors | Cost of Goods and Service Benchmark | Suppli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1</v>
      </c>
      <c r="C11" s="4" t="inlineStr">
        <is>
          <t xml:space="preserve"> </t>
        </is>
      </c>
    </row>
    <row r="12">
      <c r="A12" s="4" t="inlineStr">
        <is>
          <t>One Vendor | Cost of Goods and Service Benchmark | Suppli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6</v>
      </c>
    </row>
    <row r="15">
      <c r="A15" s="4" t="inlineStr">
        <is>
          <t>Top Five Vendors | Cost of Goods and Service Benchmark | Suppli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51</v>
      </c>
      <c r="C17" s="10" t="n">
        <v>0.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Dec. 31, 2023</t>
        </is>
      </c>
    </row>
    <row r="2">
      <c r="A2" s="4" t="inlineStr">
        <is>
          <t>Tax Year 2015</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5" t="n">
        <v>2.4</v>
      </c>
      <c r="C4" s="4" t="inlineStr">
        <is>
          <t xml:space="preserve"> </t>
        </is>
      </c>
    </row>
    <row r="5">
      <c r="A5" s="4" t="inlineStr">
        <is>
          <t>Custom Truck | Nesco Owner | Sell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7" t="n">
        <v>10</v>
      </c>
    </row>
    <row r="8">
      <c r="A8" s="4" t="inlineStr">
        <is>
          <t>Custom Truck | Buyer | Sell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loss</t>
        </is>
      </c>
      <c r="B10" s="4" t="inlineStr">
        <is>
          <t xml:space="preserve"> </t>
        </is>
      </c>
      <c r="C10" s="5" t="n">
        <v>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ies - Narrative (Details) - USD ($) $ / shares in Units, $ in Millions</t>
        </is>
      </c>
      <c r="D1" s="2" t="inlineStr">
        <is>
          <t>1 Months Ended</t>
        </is>
      </c>
      <c r="E1" s="2" t="inlineStr">
        <is>
          <t>12 Months Ended</t>
        </is>
      </c>
    </row>
    <row r="2">
      <c r="B2" s="2" t="inlineStr">
        <is>
          <t>Apr. 01, 2021</t>
        </is>
      </c>
      <c r="C2" s="2" t="inlineStr">
        <is>
          <t>Dec. 03, 2020</t>
        </is>
      </c>
      <c r="D2" s="2" t="inlineStr">
        <is>
          <t>Dec. 31, 2022</t>
        </is>
      </c>
      <c r="E2" s="2" t="inlineStr">
        <is>
          <t>Dec. 31, 2021</t>
        </is>
      </c>
    </row>
    <row r="3">
      <c r="A3" s="4" t="inlineStr">
        <is>
          <t>Private Plac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s purchased (in shares)</t>
        </is>
      </c>
      <c r="B5" s="6" t="n">
        <v>28000000</v>
      </c>
      <c r="C5" s="6" t="n">
        <v>28000000</v>
      </c>
      <c r="D5" s="4" t="inlineStr">
        <is>
          <t xml:space="preserve"> </t>
        </is>
      </c>
      <c r="E5" s="4" t="inlineStr">
        <is>
          <t xml:space="preserve"> </t>
        </is>
      </c>
    </row>
    <row r="6">
      <c r="A6" s="4" t="inlineStr">
        <is>
          <t>Price per share (in dollars per share)</t>
        </is>
      </c>
      <c r="B6" s="4" t="inlineStr">
        <is>
          <t xml:space="preserve"> </t>
        </is>
      </c>
      <c r="C6" s="7" t="n">
        <v>5</v>
      </c>
      <c r="D6" s="4" t="inlineStr">
        <is>
          <t xml:space="preserve"> </t>
        </is>
      </c>
      <c r="E6" s="4" t="inlineStr">
        <is>
          <t xml:space="preserve"> </t>
        </is>
      </c>
    </row>
    <row r="7">
      <c r="A7" s="4" t="inlineStr">
        <is>
          <t>Affiliated Entity | R&amp;M Equipment Rental | Rentals and Sales of Equip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urchases with related party</t>
        </is>
      </c>
      <c r="B9" s="4" t="inlineStr">
        <is>
          <t xml:space="preserve"> </t>
        </is>
      </c>
      <c r="C9" s="4" t="inlineStr">
        <is>
          <t xml:space="preserve"> </t>
        </is>
      </c>
      <c r="D9" s="4" t="inlineStr">
        <is>
          <t xml:space="preserve"> </t>
        </is>
      </c>
      <c r="E9" s="5" t="n">
        <v>19.4</v>
      </c>
    </row>
    <row r="10">
      <c r="A10" s="4" t="inlineStr">
        <is>
          <t>Affiliated Entity | Members of Management and Directors | PIPE Investor Transaction | Private Plac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ares purchased (in shares)</t>
        </is>
      </c>
      <c r="B12" s="4" t="inlineStr">
        <is>
          <t xml:space="preserve"> </t>
        </is>
      </c>
      <c r="C12" s="4" t="inlineStr">
        <is>
          <t xml:space="preserve"> </t>
        </is>
      </c>
      <c r="D12" s="4" t="inlineStr">
        <is>
          <t xml:space="preserve"> </t>
        </is>
      </c>
      <c r="E12" s="6" t="n">
        <v>1400000</v>
      </c>
    </row>
    <row r="13">
      <c r="A13" s="4" t="inlineStr">
        <is>
          <t>Price per share (in dollars per share)</t>
        </is>
      </c>
      <c r="B13" s="4" t="inlineStr">
        <is>
          <t xml:space="preserve"> </t>
        </is>
      </c>
      <c r="C13" s="4" t="inlineStr">
        <is>
          <t xml:space="preserve"> </t>
        </is>
      </c>
      <c r="D13" s="4" t="inlineStr">
        <is>
          <t xml:space="preserve"> </t>
        </is>
      </c>
      <c r="E13" s="7" t="n">
        <v>5</v>
      </c>
    </row>
    <row r="14">
      <c r="A14" s="4" t="inlineStr">
        <is>
          <t>Affiliated Entity | Companies Management and Immediate Families | Facilities Leased and Oth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s with related party</t>
        </is>
      </c>
      <c r="B16" s="4" t="inlineStr">
        <is>
          <t xml:space="preserve"> </t>
        </is>
      </c>
      <c r="C16" s="4" t="inlineStr">
        <is>
          <t xml:space="preserve"> </t>
        </is>
      </c>
      <c r="D16" s="5" t="n">
        <v>15.4</v>
      </c>
      <c r="E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 from transactions with related parties</t>
        </is>
      </c>
      <c r="B4" s="7" t="n">
        <v>1865100</v>
      </c>
      <c r="C4" s="7" t="n">
        <v>1573086</v>
      </c>
      <c r="D4" s="7" t="n">
        <v>1167154</v>
      </c>
    </row>
    <row r="5">
      <c r="A5" s="4" t="inlineStr">
        <is>
          <t>Expenses incurred from transactions with related parties included in cost of revenue</t>
        </is>
      </c>
      <c r="B5" s="6" t="n">
        <v>1410840</v>
      </c>
      <c r="C5" s="6" t="n">
        <v>1189338</v>
      </c>
      <c r="D5" s="6" t="n">
        <v>957141</v>
      </c>
    </row>
    <row r="6">
      <c r="A6" s="4" t="inlineStr">
        <is>
          <t>Expenses incurred from transactions with related parties included in operating expenses</t>
        </is>
      </c>
      <c r="B6" s="6" t="n">
        <v>283312</v>
      </c>
      <c r="C6" s="6" t="n">
        <v>280440</v>
      </c>
      <c r="D6" s="6" t="n">
        <v>25198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 from transactions with related parties</t>
        </is>
      </c>
      <c r="B9" s="6" t="n">
        <v>26400</v>
      </c>
      <c r="C9" s="6" t="n">
        <v>33816</v>
      </c>
      <c r="D9" s="6" t="n">
        <v>23251</v>
      </c>
    </row>
    <row r="10">
      <c r="A10" s="4" t="inlineStr">
        <is>
          <t>Expenses incurred from transactions with related parties included in cost of revenue</t>
        </is>
      </c>
      <c r="B10" s="6" t="n">
        <v>1506</v>
      </c>
      <c r="C10" s="6" t="n">
        <v>2318</v>
      </c>
      <c r="D10" s="6" t="n">
        <v>1687</v>
      </c>
    </row>
    <row r="11">
      <c r="A11" s="4" t="inlineStr">
        <is>
          <t>Expenses incurred from transactions with related parties included in operating expenses</t>
        </is>
      </c>
      <c r="B11" s="7" t="n">
        <v>5652</v>
      </c>
      <c r="C11" s="7" t="n">
        <v>6103</v>
      </c>
      <c r="D11" s="7" t="n">
        <v>42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Condensed Consolidated Balance Sheet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from related parties</t>
        </is>
      </c>
      <c r="B3" s="7" t="n">
        <v>215089</v>
      </c>
      <c r="C3" s="7" t="n">
        <v>193106</v>
      </c>
    </row>
    <row r="4">
      <c r="A4" s="4" t="inlineStr">
        <is>
          <t>Accounts payable to related parties</t>
        </is>
      </c>
      <c r="B4" s="6" t="n">
        <v>117653</v>
      </c>
      <c r="C4" s="6" t="n">
        <v>8725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t>
        </is>
      </c>
      <c r="B7" s="6" t="n">
        <v>695</v>
      </c>
      <c r="C7" s="6" t="n">
        <v>5053</v>
      </c>
    </row>
    <row r="8">
      <c r="A8" s="4" t="inlineStr">
        <is>
          <t>Accounts payable to related parties</t>
        </is>
      </c>
      <c r="B8" s="7" t="n">
        <v>140</v>
      </c>
      <c r="C8" s="7" t="n">
        <v>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Company’s Segment Resul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865100</v>
      </c>
      <c r="C4" s="7" t="n">
        <v>1573086</v>
      </c>
      <c r="D4" s="7" t="n">
        <v>1167154</v>
      </c>
    </row>
    <row r="5">
      <c r="A5" s="4" t="inlineStr">
        <is>
          <t>Depreciation of rental equipment</t>
        </is>
      </c>
      <c r="B5" s="6" t="n">
        <v>170664</v>
      </c>
      <c r="C5" s="6" t="n">
        <v>171703</v>
      </c>
      <c r="D5" s="6" t="n">
        <v>157110</v>
      </c>
    </row>
    <row r="6">
      <c r="A6" s="4" t="inlineStr">
        <is>
          <t>Total cost of revenue</t>
        </is>
      </c>
      <c r="B6" s="6" t="n">
        <v>1410840</v>
      </c>
      <c r="C6" s="6" t="n">
        <v>1189338</v>
      </c>
      <c r="D6" s="6" t="n">
        <v>957141</v>
      </c>
    </row>
    <row r="7">
      <c r="A7" s="4" t="inlineStr">
        <is>
          <t>Gross Profit</t>
        </is>
      </c>
      <c r="B7" s="6" t="n">
        <v>454260</v>
      </c>
      <c r="C7" s="6" t="n">
        <v>383748</v>
      </c>
      <c r="D7" s="6" t="n">
        <v>210013</v>
      </c>
    </row>
    <row r="8">
      <c r="A8" s="4" t="inlineStr">
        <is>
          <t>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726167</v>
      </c>
      <c r="C10" s="6" t="n">
        <v>661254</v>
      </c>
      <c r="D10" s="6" t="n">
        <v>459992</v>
      </c>
    </row>
    <row r="11">
      <c r="A11" s="4" t="inlineStr">
        <is>
          <t>Depreciation of rental equipment</t>
        </is>
      </c>
      <c r="B11" s="6" t="n">
        <v>167199</v>
      </c>
      <c r="C11" s="6" t="n">
        <v>167962</v>
      </c>
      <c r="D11" s="6" t="n">
        <v>151954</v>
      </c>
    </row>
    <row r="12">
      <c r="A12" s="4" t="inlineStr">
        <is>
          <t>Total cost of revenue</t>
        </is>
      </c>
      <c r="B12" s="6" t="n">
        <v>483945</v>
      </c>
      <c r="C12" s="6" t="n">
        <v>432727</v>
      </c>
      <c r="D12" s="6" t="n">
        <v>337018</v>
      </c>
    </row>
    <row r="13">
      <c r="A13" s="4" t="inlineStr">
        <is>
          <t>Gross Profit</t>
        </is>
      </c>
      <c r="B13" s="6" t="n">
        <v>242222</v>
      </c>
      <c r="C13" s="6" t="n">
        <v>228527</v>
      </c>
      <c r="D13" s="6" t="n">
        <v>122974</v>
      </c>
    </row>
    <row r="14">
      <c r="A14" s="4" t="inlineStr">
        <is>
          <t>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990425</v>
      </c>
      <c r="C16" s="6" t="n">
        <v>770195</v>
      </c>
      <c r="D16" s="6" t="n">
        <v>589899</v>
      </c>
    </row>
    <row r="17">
      <c r="A17" s="4" t="inlineStr">
        <is>
          <t>Depreciation of rental equipment</t>
        </is>
      </c>
      <c r="B17" s="6" t="n">
        <v>0</v>
      </c>
      <c r="C17" s="6" t="n">
        <v>0</v>
      </c>
      <c r="D17" s="6" t="n">
        <v>0</v>
      </c>
    </row>
    <row r="18">
      <c r="A18" s="4" t="inlineStr">
        <is>
          <t>Total cost of revenue</t>
        </is>
      </c>
      <c r="B18" s="6" t="n">
        <v>817639</v>
      </c>
      <c r="C18" s="6" t="n">
        <v>647685</v>
      </c>
      <c r="D18" s="6" t="n">
        <v>528024</v>
      </c>
    </row>
    <row r="19">
      <c r="A19" s="4" t="inlineStr">
        <is>
          <t>Gross Profit</t>
        </is>
      </c>
      <c r="B19" s="6" t="n">
        <v>172786</v>
      </c>
      <c r="C19" s="6" t="n">
        <v>122510</v>
      </c>
      <c r="D19" s="6" t="n">
        <v>61875</v>
      </c>
    </row>
    <row r="20">
      <c r="A20" s="4" t="inlineStr">
        <is>
          <t>AP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148508</v>
      </c>
      <c r="C22" s="6" t="n">
        <v>141637</v>
      </c>
      <c r="D22" s="6" t="n">
        <v>117263</v>
      </c>
    </row>
    <row r="23">
      <c r="A23" s="4" t="inlineStr">
        <is>
          <t>Depreciation of rental equipment</t>
        </is>
      </c>
      <c r="B23" s="6" t="n">
        <v>3465</v>
      </c>
      <c r="C23" s="6" t="n">
        <v>3741</v>
      </c>
      <c r="D23" s="6" t="n">
        <v>5156</v>
      </c>
    </row>
    <row r="24">
      <c r="A24" s="4" t="inlineStr">
        <is>
          <t>Total cost of revenue</t>
        </is>
      </c>
      <c r="B24" s="6" t="n">
        <v>109256</v>
      </c>
      <c r="C24" s="6" t="n">
        <v>108926</v>
      </c>
      <c r="D24" s="6" t="n">
        <v>92099</v>
      </c>
    </row>
    <row r="25">
      <c r="A25" s="4" t="inlineStr">
        <is>
          <t>Gross Profit</t>
        </is>
      </c>
      <c r="B25" s="6" t="n">
        <v>39252</v>
      </c>
      <c r="C25" s="6" t="n">
        <v>32711</v>
      </c>
      <c r="D25" s="6" t="n">
        <v>25164</v>
      </c>
    </row>
    <row r="26">
      <c r="A26" s="4" t="inlineStr">
        <is>
          <t>Rent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478910</v>
      </c>
      <c r="C28" s="6" t="n">
        <v>464039</v>
      </c>
      <c r="D28" s="6" t="n">
        <v>370067</v>
      </c>
    </row>
    <row r="29">
      <c r="A29" s="4" t="inlineStr">
        <is>
          <t>Cost of revenue</t>
        </is>
      </c>
      <c r="B29" s="6" t="n">
        <v>120198</v>
      </c>
      <c r="C29" s="6" t="n">
        <v>110272</v>
      </c>
      <c r="D29" s="6" t="n">
        <v>99885</v>
      </c>
    </row>
    <row r="30">
      <c r="A30" s="4" t="inlineStr">
        <is>
          <t>Rental | ER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463139</v>
      </c>
      <c r="C32" s="6" t="n">
        <v>449108</v>
      </c>
      <c r="D32" s="6" t="n">
        <v>354557</v>
      </c>
    </row>
    <row r="33">
      <c r="A33" s="4" t="inlineStr">
        <is>
          <t>Rental | T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0</v>
      </c>
      <c r="C35" s="6" t="n">
        <v>0</v>
      </c>
      <c r="D35" s="6" t="n">
        <v>0</v>
      </c>
    </row>
    <row r="36">
      <c r="A36" s="4" t="inlineStr">
        <is>
          <t>Rental | AP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15771</v>
      </c>
      <c r="C38" s="6" t="n">
        <v>14931</v>
      </c>
      <c r="D38" s="6" t="n">
        <v>15510</v>
      </c>
    </row>
    <row r="39">
      <c r="A39" s="4" t="inlineStr">
        <is>
          <t>Equipment sal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1253453</v>
      </c>
      <c r="C41" s="6" t="n">
        <v>982341</v>
      </c>
      <c r="D41" s="6" t="n">
        <v>695334</v>
      </c>
    </row>
    <row r="42">
      <c r="A42" s="4" t="inlineStr">
        <is>
          <t>Cost of revenue</t>
        </is>
      </c>
      <c r="B42" s="6" t="n">
        <v>1016149</v>
      </c>
      <c r="C42" s="6" t="n">
        <v>805852</v>
      </c>
      <c r="D42" s="6" t="n">
        <v>618444</v>
      </c>
    </row>
    <row r="43">
      <c r="A43" s="4" t="inlineStr">
        <is>
          <t>Equipment sales | ER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6" t="n">
        <v>263028</v>
      </c>
      <c r="C45" s="6" t="n">
        <v>212146</v>
      </c>
      <c r="D45" s="6" t="n">
        <v>105435</v>
      </c>
    </row>
    <row r="46">
      <c r="A46" s="4" t="inlineStr">
        <is>
          <t>Cost of revenue</t>
        </is>
      </c>
      <c r="B46" s="6" t="n">
        <v>198510</v>
      </c>
      <c r="C46" s="6" t="n">
        <v>158167</v>
      </c>
      <c r="D46" s="6" t="n">
        <v>90420</v>
      </c>
    </row>
    <row r="47">
      <c r="A47" s="4" t="inlineStr">
        <is>
          <t>Equipment sales | T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6" t="n">
        <v>990425</v>
      </c>
      <c r="C49" s="6" t="n">
        <v>770195</v>
      </c>
      <c r="D49" s="6" t="n">
        <v>589899</v>
      </c>
    </row>
    <row r="50">
      <c r="A50" s="4" t="inlineStr">
        <is>
          <t>Cost of revenue</t>
        </is>
      </c>
      <c r="B50" s="6" t="n">
        <v>817639</v>
      </c>
      <c r="C50" s="6" t="n">
        <v>647685</v>
      </c>
      <c r="D50" s="6" t="n">
        <v>528024</v>
      </c>
    </row>
    <row r="51">
      <c r="A51" s="4" t="inlineStr">
        <is>
          <t>Equipment sales | AP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t>
        </is>
      </c>
      <c r="B53" s="6" t="n">
        <v>0</v>
      </c>
      <c r="C53" s="6" t="n">
        <v>0</v>
      </c>
      <c r="D53" s="6" t="n">
        <v>0</v>
      </c>
    </row>
    <row r="54">
      <c r="A54" s="4" t="inlineStr">
        <is>
          <t>Cost of revenue</t>
        </is>
      </c>
      <c r="B54" s="6" t="n">
        <v>0</v>
      </c>
      <c r="C54" s="6" t="n">
        <v>0</v>
      </c>
      <c r="D54" s="6" t="n">
        <v>0</v>
      </c>
    </row>
    <row r="55">
      <c r="A55" s="4" t="inlineStr">
        <is>
          <t>Parts and servic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6" t="n">
        <v>132737</v>
      </c>
      <c r="C57" s="6" t="n">
        <v>126706</v>
      </c>
      <c r="D57" s="6" t="n">
        <v>101753</v>
      </c>
    </row>
    <row r="58">
      <c r="A58" s="4" t="inlineStr">
        <is>
          <t>Cost of revenue</t>
        </is>
      </c>
      <c r="B58" s="6" t="n">
        <v>103829</v>
      </c>
      <c r="C58" s="6" t="n">
        <v>101511</v>
      </c>
      <c r="D58" s="6" t="n">
        <v>81702</v>
      </c>
    </row>
    <row r="59">
      <c r="A59" s="4" t="inlineStr">
        <is>
          <t>Parts and services | ER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t>
        </is>
      </c>
      <c r="B61" s="6" t="n">
        <v>0</v>
      </c>
      <c r="C61" s="6" t="n">
        <v>0</v>
      </c>
      <c r="D61" s="6" t="n">
        <v>0</v>
      </c>
    </row>
    <row r="62">
      <c r="A62" s="4" t="inlineStr">
        <is>
          <t>Parts and services | T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6" t="n">
        <v>0</v>
      </c>
      <c r="C64" s="6" t="n">
        <v>0</v>
      </c>
      <c r="D64" s="6" t="n">
        <v>0</v>
      </c>
    </row>
    <row r="65">
      <c r="A65" s="4" t="inlineStr">
        <is>
          <t>Parts and services | AP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t>
        </is>
      </c>
      <c r="B67" s="6" t="n">
        <v>132737</v>
      </c>
      <c r="C67" s="6" t="n">
        <v>126706</v>
      </c>
      <c r="D67" s="6" t="n">
        <v>101753</v>
      </c>
    </row>
    <row r="68">
      <c r="A68" s="4" t="inlineStr">
        <is>
          <t>Rentals/parts and servic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Cost of revenue</t>
        </is>
      </c>
      <c r="B70" s="6" t="n">
        <v>224027</v>
      </c>
      <c r="C70" s="6" t="n">
        <v>211783</v>
      </c>
      <c r="D70" s="6" t="n">
        <v>181587</v>
      </c>
    </row>
    <row r="71">
      <c r="A71" s="4" t="inlineStr">
        <is>
          <t>Rentals/parts and services | ER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Cost of revenue</t>
        </is>
      </c>
      <c r="B73" s="6" t="n">
        <v>118236</v>
      </c>
      <c r="C73" s="6" t="n">
        <v>106598</v>
      </c>
      <c r="D73" s="6" t="n">
        <v>94644</v>
      </c>
    </row>
    <row r="74">
      <c r="A74" s="4" t="inlineStr">
        <is>
          <t>Rentals/parts and services | T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Cost of revenue</t>
        </is>
      </c>
      <c r="B76" s="6" t="n">
        <v>0</v>
      </c>
      <c r="C76" s="6" t="n">
        <v>0</v>
      </c>
      <c r="D76" s="6" t="n">
        <v>0</v>
      </c>
    </row>
    <row r="77">
      <c r="A77" s="4" t="inlineStr">
        <is>
          <t>Rentals/parts and services | AP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Cost of revenue</t>
        </is>
      </c>
      <c r="B79" s="7" t="n">
        <v>105791</v>
      </c>
      <c r="C79" s="7" t="n">
        <v>105185</v>
      </c>
      <c r="D79" s="7" t="n">
        <v>869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conciliation of Consolidated Gross Profit to Consolidated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Gross Profit</t>
        </is>
      </c>
      <c r="B4" s="7" t="n">
        <v>454260</v>
      </c>
      <c r="C4" s="7" t="n">
        <v>383748</v>
      </c>
      <c r="D4" s="7" t="n">
        <v>210013</v>
      </c>
    </row>
    <row r="5">
      <c r="A5" s="4" t="inlineStr">
        <is>
          <t>Selling, general and administrative expenses</t>
        </is>
      </c>
      <c r="B5" s="6" t="n">
        <v>231403</v>
      </c>
      <c r="C5" s="6" t="n">
        <v>210868</v>
      </c>
      <c r="D5" s="6" t="n">
        <v>155783</v>
      </c>
    </row>
    <row r="6">
      <c r="A6" s="4" t="inlineStr">
        <is>
          <t>Amortization</t>
        </is>
      </c>
      <c r="B6" s="6" t="n">
        <v>27110</v>
      </c>
      <c r="C6" s="6" t="n">
        <v>33940</v>
      </c>
      <c r="D6" s="6" t="n">
        <v>40754</v>
      </c>
    </row>
    <row r="7">
      <c r="A7" s="4" t="inlineStr">
        <is>
          <t>Non-rental depreciation</t>
        </is>
      </c>
      <c r="B7" s="6" t="n">
        <v>10656</v>
      </c>
      <c r="C7" s="6" t="n">
        <v>9414</v>
      </c>
      <c r="D7" s="6" t="n">
        <v>3613</v>
      </c>
    </row>
    <row r="8">
      <c r="A8" s="4" t="inlineStr">
        <is>
          <t>Transaction expenses and other</t>
        </is>
      </c>
      <c r="B8" s="6" t="n">
        <v>14143</v>
      </c>
      <c r="C8" s="6" t="n">
        <v>26218</v>
      </c>
      <c r="D8" s="6" t="n">
        <v>51830</v>
      </c>
    </row>
    <row r="9">
      <c r="A9" s="4" t="inlineStr">
        <is>
          <t>Loss on extinguishment of debt</t>
        </is>
      </c>
      <c r="B9" s="6" t="n">
        <v>0</v>
      </c>
      <c r="C9" s="6" t="n">
        <v>0</v>
      </c>
      <c r="D9" s="6" t="n">
        <v>61695</v>
      </c>
    </row>
    <row r="10">
      <c r="A10" s="4" t="inlineStr">
        <is>
          <t>Interest expense, net</t>
        </is>
      </c>
      <c r="B10" s="6" t="n">
        <v>131315</v>
      </c>
      <c r="C10" s="6" t="n">
        <v>88906</v>
      </c>
      <c r="D10" s="6" t="n">
        <v>72843</v>
      </c>
    </row>
    <row r="11">
      <c r="A11" s="4" t="inlineStr">
        <is>
          <t>Financing and other (income) expense</t>
        </is>
      </c>
      <c r="B11" s="6" t="n">
        <v>-18443</v>
      </c>
      <c r="C11" s="6" t="n">
        <v>-32330</v>
      </c>
      <c r="D11" s="6" t="n">
        <v>571</v>
      </c>
    </row>
    <row r="12">
      <c r="A12" s="4" t="inlineStr">
        <is>
          <t>Income (Loss) Before Income Taxes</t>
        </is>
      </c>
      <c r="B12" s="7" t="n">
        <v>58076</v>
      </c>
      <c r="C12" s="7" t="n">
        <v>46732</v>
      </c>
      <c r="D12" s="7" t="n">
        <v>-1770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Country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7" t="n">
        <v>3367797</v>
      </c>
      <c r="C3" s="7" t="n">
        <v>293821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243619</v>
      </c>
      <c r="C6" s="6" t="n">
        <v>283095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124178</v>
      </c>
      <c r="C9" s="7" t="n">
        <v>1072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9:26Z</dcterms:created>
  <dcterms:modified xmlns:dcterms="http://purl.org/dc/terms/" xmlns:xsi="http://www.w3.org/2001/XMLSchema-instance" xsi:type="dcterms:W3CDTF">2024-03-07T21:19:26Z</dcterms:modified>
</cp:coreProperties>
</file>